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Acquisitions" sheetId="10" state="visible" r:id="rId10"/>
    <sheet xmlns:r="http://schemas.openxmlformats.org/officeDocument/2006/relationships" name="Transactions with Affiliates" sheetId="11" state="visible" r:id="rId11"/>
    <sheet xmlns:r="http://schemas.openxmlformats.org/officeDocument/2006/relationships" name="Accrued Liabilities" sheetId="12" state="visible" r:id="rId12"/>
    <sheet xmlns:r="http://schemas.openxmlformats.org/officeDocument/2006/relationships" name="Property, Plant and Equipment" sheetId="13" state="visible" r:id="rId13"/>
    <sheet xmlns:r="http://schemas.openxmlformats.org/officeDocument/2006/relationships" name="Long-Term Debt" sheetId="14" state="visible" r:id="rId14"/>
    <sheet xmlns:r="http://schemas.openxmlformats.org/officeDocument/2006/relationships" name="Inventory"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Equity-Based Compensation" sheetId="18" state="visible" r:id="rId18"/>
    <sheet xmlns:r="http://schemas.openxmlformats.org/officeDocument/2006/relationships" name="Partnership Equity and Distribu" sheetId="19" state="visible" r:id="rId19"/>
    <sheet xmlns:r="http://schemas.openxmlformats.org/officeDocument/2006/relationships" name="Earnings Per Limited Partner U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and Nature of Op_2" sheetId="23" state="visible" r:id="rId23"/>
    <sheet xmlns:r="http://schemas.openxmlformats.org/officeDocument/2006/relationships" name="Revenue Recognition (Tables)" sheetId="24" state="visible" r:id="rId24"/>
    <sheet xmlns:r="http://schemas.openxmlformats.org/officeDocument/2006/relationships" name="Acquisitions (Tables)" sheetId="25" state="visible" r:id="rId25"/>
    <sheet xmlns:r="http://schemas.openxmlformats.org/officeDocument/2006/relationships" name="Accrued Liabilities (Tables)" sheetId="26" state="visible" r:id="rId26"/>
    <sheet xmlns:r="http://schemas.openxmlformats.org/officeDocument/2006/relationships" name="Property, Plant and Equipment (" sheetId="27" state="visible" r:id="rId27"/>
    <sheet xmlns:r="http://schemas.openxmlformats.org/officeDocument/2006/relationships" name="Long-Term Debt (Tables)" sheetId="28" state="visible" r:id="rId28"/>
    <sheet xmlns:r="http://schemas.openxmlformats.org/officeDocument/2006/relationships" name="Leases (Tables)" sheetId="29" state="visible" r:id="rId29"/>
    <sheet xmlns:r="http://schemas.openxmlformats.org/officeDocument/2006/relationships" name="Commitments and Contingencies (" sheetId="30" state="visible" r:id="rId30"/>
    <sheet xmlns:r="http://schemas.openxmlformats.org/officeDocument/2006/relationships" name="Equity-Based Compensation (Tabl" sheetId="31" state="visible" r:id="rId31"/>
    <sheet xmlns:r="http://schemas.openxmlformats.org/officeDocument/2006/relationships" name="Partnership Equity and Distri_2" sheetId="32" state="visible" r:id="rId32"/>
    <sheet xmlns:r="http://schemas.openxmlformats.org/officeDocument/2006/relationships" name="Earnings Per Limited Partner _2" sheetId="33" state="visible" r:id="rId33"/>
    <sheet xmlns:r="http://schemas.openxmlformats.org/officeDocument/2006/relationships" name="Organization and Nature of Op_3" sheetId="34" state="visible" r:id="rId34"/>
    <sheet xmlns:r="http://schemas.openxmlformats.org/officeDocument/2006/relationships" name="Summary of Significant Accoun_3" sheetId="35" state="visible" r:id="rId35"/>
    <sheet xmlns:r="http://schemas.openxmlformats.org/officeDocument/2006/relationships" name="Revenue Recognition - Disaggreg" sheetId="36" state="visible" r:id="rId36"/>
    <sheet xmlns:r="http://schemas.openxmlformats.org/officeDocument/2006/relationships" name="Revenue Recognition - Summary o" sheetId="37" state="visible" r:id="rId37"/>
    <sheet xmlns:r="http://schemas.openxmlformats.org/officeDocument/2006/relationships" name="Revenue Recognition - Remaining" sheetId="38" state="visible" r:id="rId38"/>
    <sheet xmlns:r="http://schemas.openxmlformats.org/officeDocument/2006/relationships" name="Acquisitions - Narrative (Detai" sheetId="39" state="visible" r:id="rId39"/>
    <sheet xmlns:r="http://schemas.openxmlformats.org/officeDocument/2006/relationships" name="Acquisitions - Assets Acquired " sheetId="40" state="visible" r:id="rId40"/>
    <sheet xmlns:r="http://schemas.openxmlformats.org/officeDocument/2006/relationships" name="Acquisitions - Statement of Ope" sheetId="41" state="visible" r:id="rId41"/>
    <sheet xmlns:r="http://schemas.openxmlformats.org/officeDocument/2006/relationships" name="Acquisitions - Statement of Cas" sheetId="42" state="visible" r:id="rId42"/>
    <sheet xmlns:r="http://schemas.openxmlformats.org/officeDocument/2006/relationships" name="Acquisitions - 2018 Dropdown Ac" sheetId="43" state="visible" r:id="rId43"/>
    <sheet xmlns:r="http://schemas.openxmlformats.org/officeDocument/2006/relationships" name="Transactions with Affiliates (D" sheetId="44" state="visible" r:id="rId44"/>
    <sheet xmlns:r="http://schemas.openxmlformats.org/officeDocument/2006/relationships" name="Accrued Liabilities (Details)" sheetId="45" state="visible" r:id="rId45"/>
    <sheet xmlns:r="http://schemas.openxmlformats.org/officeDocument/2006/relationships" name="Property, Plant and Equipment_2" sheetId="46" state="visible" r:id="rId46"/>
    <sheet xmlns:r="http://schemas.openxmlformats.org/officeDocument/2006/relationships" name="Property, Plant and Equipment -" sheetId="47" state="visible" r:id="rId47"/>
    <sheet xmlns:r="http://schemas.openxmlformats.org/officeDocument/2006/relationships" name="Long-Term Debt (Details)" sheetId="48" state="visible" r:id="rId48"/>
    <sheet xmlns:r="http://schemas.openxmlformats.org/officeDocument/2006/relationships" name="Long-Term Debt - Debt Marginal " sheetId="49" state="visible" r:id="rId49"/>
    <sheet xmlns:r="http://schemas.openxmlformats.org/officeDocument/2006/relationships" name="Inventory (Details)" sheetId="50" state="visible" r:id="rId50"/>
    <sheet xmlns:r="http://schemas.openxmlformats.org/officeDocument/2006/relationships" name="Leases - Schedule of lease cost" sheetId="51" state="visible" r:id="rId51"/>
    <sheet xmlns:r="http://schemas.openxmlformats.org/officeDocument/2006/relationships" name="Leases - Maturities of the Part" sheetId="52" state="visible" r:id="rId52"/>
    <sheet xmlns:r="http://schemas.openxmlformats.org/officeDocument/2006/relationships" name="Leases - Schedule of supplement" sheetId="53" state="visible" r:id="rId53"/>
    <sheet xmlns:r="http://schemas.openxmlformats.org/officeDocument/2006/relationships" name="Leases - Schedule of lease co_2" sheetId="54" state="visible" r:id="rId54"/>
    <sheet xmlns:r="http://schemas.openxmlformats.org/officeDocument/2006/relationships" name="Leases - Schedule of weighted a" sheetId="55" state="visible" r:id="rId55"/>
    <sheet xmlns:r="http://schemas.openxmlformats.org/officeDocument/2006/relationships" name="Commitments and Contingencies_2" sheetId="56" state="visible" r:id="rId56"/>
    <sheet xmlns:r="http://schemas.openxmlformats.org/officeDocument/2006/relationships" name="Commitments and Contingencies -" sheetId="57" state="visible" r:id="rId57"/>
    <sheet xmlns:r="http://schemas.openxmlformats.org/officeDocument/2006/relationships" name="Equity-Based Compensation (Deta" sheetId="58" state="visible" r:id="rId58"/>
    <sheet xmlns:r="http://schemas.openxmlformats.org/officeDocument/2006/relationships" name="Equity-Based Compensation - Sch" sheetId="59" state="visible" r:id="rId59"/>
    <sheet xmlns:r="http://schemas.openxmlformats.org/officeDocument/2006/relationships" name="Partnership Equity and Distri_3" sheetId="60" state="visible" r:id="rId60"/>
    <sheet xmlns:r="http://schemas.openxmlformats.org/officeDocument/2006/relationships" name="Earnings Per Limited Partner _3" sheetId="61" state="visible" r:id="rId61"/>
    <sheet xmlns:r="http://schemas.openxmlformats.org/officeDocument/2006/relationships" name="Subsequent Events - Narrative ("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0.0_);(#,##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52"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8,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01-38212</t>
        </is>
      </c>
    </row>
    <row r="10">
      <c r="A10" s="4" t="inlineStr">
        <is>
          <t>Entity Registrant Name</t>
        </is>
      </c>
      <c r="B10" s="4" t="inlineStr">
        <is>
          <t>Oasis Midstream Partners LP</t>
        </is>
      </c>
    </row>
    <row r="11">
      <c r="A11" s="4" t="inlineStr">
        <is>
          <t>Entity Incorporation, State or Country Code</t>
        </is>
      </c>
      <c r="B11" s="4" t="inlineStr">
        <is>
          <t>DE</t>
        </is>
      </c>
    </row>
    <row r="12">
      <c r="A12" s="4" t="inlineStr">
        <is>
          <t>Entity Tax Identification Number</t>
        </is>
      </c>
      <c r="B12" s="4" t="inlineStr">
        <is>
          <t>47-1208855</t>
        </is>
      </c>
    </row>
    <row r="13">
      <c r="A13" s="4" t="inlineStr">
        <is>
          <t>Entity Address, Address Line One</t>
        </is>
      </c>
      <c r="B13" s="4" t="inlineStr">
        <is>
          <t>1001 Fannin Street</t>
        </is>
      </c>
    </row>
    <row r="14">
      <c r="A14" s="4" t="inlineStr">
        <is>
          <t>Entity Address, Address Line Two</t>
        </is>
      </c>
      <c r="B14" s="4" t="inlineStr">
        <is>
          <t>Suite 150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02</t>
        </is>
      </c>
    </row>
    <row r="18">
      <c r="A18" s="4" t="inlineStr">
        <is>
          <t>City Area Code</t>
        </is>
      </c>
      <c r="B18" s="4" t="inlineStr">
        <is>
          <t>281</t>
        </is>
      </c>
    </row>
    <row r="19">
      <c r="A19" s="4" t="inlineStr">
        <is>
          <t>Local Phone Number</t>
        </is>
      </c>
      <c r="B19" s="4" t="inlineStr">
        <is>
          <t>404-9500</t>
        </is>
      </c>
    </row>
    <row r="20">
      <c r="A20" s="4" t="inlineStr">
        <is>
          <t>Title of 12(b) Security</t>
        </is>
      </c>
      <c r="B20" s="4" t="inlineStr">
        <is>
          <t>Common Units Representing Limited Partner Interests</t>
        </is>
      </c>
    </row>
    <row r="21">
      <c r="A21" s="4" t="inlineStr">
        <is>
          <t>Trading Symbol</t>
        </is>
      </c>
      <c r="B21" s="4" t="inlineStr">
        <is>
          <t>OMP</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tru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94285872</v>
      </c>
    </row>
    <row r="34">
      <c r="A34" s="4" t="inlineStr">
        <is>
          <t>Entity Common Stock, Shares Outstanding</t>
        </is>
      </c>
      <c r="C34" s="6" t="n">
        <v>33827680</v>
      </c>
    </row>
    <row r="35">
      <c r="A35" s="4" t="inlineStr">
        <is>
          <t>Documents Incorporated by Reference</t>
        </is>
      </c>
      <c r="B35" s="4" t="inlineStr">
        <is>
          <t>Documents Incorporated by Reference None</t>
        </is>
      </c>
    </row>
    <row r="36">
      <c r="A36" s="4" t="inlineStr">
        <is>
          <t>Amendment Flag</t>
        </is>
      </c>
      <c r="B36" s="4" t="inlineStr">
        <is>
          <t>false</t>
        </is>
      </c>
    </row>
    <row r="37">
      <c r="A37" s="4" t="inlineStr">
        <is>
          <t>Document Fiscal Year Focus</t>
        </is>
      </c>
      <c r="B37" s="4" t="inlineStr">
        <is>
          <t>2020</t>
        </is>
      </c>
    </row>
    <row r="38">
      <c r="A38" s="4" t="inlineStr">
        <is>
          <t>Document Fiscal Period Focus</t>
        </is>
      </c>
      <c r="B38" s="4" t="inlineStr">
        <is>
          <t>FY</t>
        </is>
      </c>
    </row>
    <row r="39">
      <c r="A39" s="4" t="inlineStr">
        <is>
          <t>Entity Central Index Key</t>
        </is>
      </c>
      <c r="B39" s="4" t="inlineStr">
        <is>
          <t>0001652133</t>
        </is>
      </c>
    </row>
    <row r="40">
      <c r="A40" s="4" t="inlineStr">
        <is>
          <t>Common Units</t>
        </is>
      </c>
    </row>
    <row r="41">
      <c r="A41" s="3" t="inlineStr">
        <is>
          <t>Document Information [Line Items]</t>
        </is>
      </c>
    </row>
    <row r="42">
      <c r="A42" s="4" t="inlineStr">
        <is>
          <t>Entity Common Stock, Shares Outstanding</t>
        </is>
      </c>
      <c r="C42" s="6" t="n">
        <v>20077680</v>
      </c>
    </row>
    <row r="43">
      <c r="A43" s="4" t="inlineStr">
        <is>
          <t>Subordinated Units</t>
        </is>
      </c>
    </row>
    <row r="44">
      <c r="A44" s="3" t="inlineStr">
        <is>
          <t>Document Information [Line Items]</t>
        </is>
      </c>
    </row>
    <row r="45">
      <c r="A45" s="4" t="inlineStr">
        <is>
          <t>Entity Common Stock, Shares Outstanding</t>
        </is>
      </c>
      <c r="C45" s="6" t="n">
        <v>13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Acquisitions 2019 Delaware Acquisition. On November 1, 2019, the Partnership entered into an agreement with Oasis Petroleum, pursuant to which Oasis Petroleum agreed to assign to Panther DevCo certain crude oil gathering and produced and flowback water gathering and disposal assets in the Permian Basin in exchange for cash consideration of approximately $24.9 million. The Partnership funded the cash consideration with borrowings under the Revolving Credit Facility. For the period from November 1, 2019 through December 31, 2019, the Partnership recognized $1.4 million in revenues and $0.7 million in net income related to the 2019 Delaware Acquisition. The 2019 Delaware Acquisition was accounted for as a transfer of net assets between entities under common control. Prior to the 2019 Delaware Acquisition, Oasis Petroleum’s midstream services in the Permian Basin were performed by OMS and were not included in the consolidated financial statements of the Partnership. In accordance with FASB authoritative guidance under Accounting Standards Codification Topic 805-50 (“ASC 805-50”), the Partnership recorded the net assets acquired at historical carrying value and recast its financial statements to include such net assets from the date of common control. The Partnership recast its consolidated financial statements for the year ended December 31, 2018, and prior to the effective date of November 1, 2019 for the year ended December 31, 2019. For those periods requiring recast, the consolidated financial statements for periods prior to the effective date were prepared from Oasis Petroleum’s historical cost-basis accounts. The following table summarizes the assets acquired, liabilities assumed and consideration paid: Effective November 1, 2019 (In thousands) Cash consideration paid to Oasis Petroleum $ 24,939 Property, plant and equipment $ 35,272 Accumulated depreciation and amortization (439) Accrued capital costs (9,256) Accrued operating expenses (746) Asset retirement obligations (132) Total net assets acquired $ 24,699 Consideration paid in excess of book value of net assets (1) $ 240 ___________________ (1) Consideration paid in excess of book value was recorded to Partnership equity as a deemed distribution in accordance with FASB authoritative guidance for common control transactions. The following tables present the Partnership’s results of operations and cash flows giving effect to the 2019 Delaware Acquisition for the year ended December 31, 2018: Year Ended December 31, 2018 As Previously Reported 2019 Delaware Acquisition As Recasted (In thousands, except per unit data) Revenues Midstream services – Oasis Petroleum $ 248,216 $ 2,147 $ 250,363 Midstream services – third parties 2,604 — 2,604 Product sales – Oasis Petroleum 17,476 — 17,476 Product sales – third parties 3,327 — 3,327 Total revenues 271,623 2,147 273,770 Operating expenses Costs of product sales 7,433 — 7,433 Operating and maintenance 63,123 562 63,685 Depreciation and amortization 28,404 5 28,409 General and administrative 23,897 — 23,897 Total operating expenses 122,857 567 123,424 Operating income 148,766 1,580 150,346 Other income (expense) Interest expense, net of capitalized interest (2,343) (237) (2,580) Other income (expense) (14) — (14) Total other expenses (2,357) (237) (2,594) Income before income taxes 146,409 1,343 147,752 Income tax expense — — — Net income 146,409 1,343 147,752 Less: Net income attributable to Delaware Predecessor — 1,343 1,343 Less: Net income attributable to non-controlling interests 96,354 — 96,354 Net income attributable to Oasis Midstream Partners LP 50,055 — 50,055 Less: Net income attributable to General Partner 112 — 112 Net income attributable to limited partners $ 49,943 $ — $ 49,943 Earnings per limited partner unit (Note 14) Common units – basic and diluted $ 1.82 $ — $ 1.82 Weighted average number of limited partners units outstanding (Note 14) Common units – basic 14,504 — 14,504 Common units – diluted 14,519 — 14,519 Year Ended December 31, 2018 As Previously Reported 2019 Delaware Acquisition As Recasted (In thousands) Cash flows from operating activities: Net income $ 146,409 $ 1,343 $ 147,752 Adjustments to reconcile net income to net cash provided by operating activities: Depreciation and amortization 28,404 5 28,409 Equity-based compensation expenses 356 — 356 Deferred financing costs amortization and other (519) — (519) Working capital and other changes: Change in accounts receivable 3,411 (217) 3,194 Change in prepaid expenses (640) — (640) Change in accounts payable and accrued liabilities 27,613 201 27,814 Change in other assets and liabilities, net (22) — (22) Net cash provided by operating activities 205,012 1,332 206,344 Cash flows from investing activities: Capital expenditures (276,810) (6,216) (283,026) Net cash used in investing activities (276,810) (6,216) (283,026) Cash flows from financing activities: Capital contributions from non-controlling interests 140,277 — 140,277 Capital contributions from Delaware Predecessor, net — 4,884 4,884 Proceeds from sale of common units, net of offering costs 44,503 — 44,503 Distributions to non-controlling interests (128,903) — (128,903) Distribution to Oasis Petroleum for contributed assets (172,429) — (172,429) Distributions to unitholders (44,918) — (44,918) Deferred financing costs (966) — (966) Proceeds from revolving credit facility 275,000 — 275,000 Principal payments on revolving credit facility (35,000) — (35,000) Net cash provided by financing activities 77,564 4,884 82,448 Increase in cash and cash equivalents 5,766 — 5,766 Cash: Beginning of period 883 — 883 End of period $ 6,649 $ — $ 6,649 Supplemental cash flow information: Cash paid for interest, net of capitalized interest $ 1,817 $ 237 $ 2,054 Supplemental non-cash transactions: Change in accrued capital expenditures $ (4,890) $ 3,096 $ (1,794) Change in asset retirement obligations 198 116 314 Reimbursement of capital expenditures from Oasis Petroleum 7,176 — 7,176 2018 Dropdown Acquisition. On November 19, 2018, the Partnership completed transactions contemplated by a contribution agreement (the “Contribution Agreement”) dated as of November 7, 2018, with OMS Holdings LLC (“OMS Holdings”), OMS, OMP GP LLC, OMP Operating LLC (“OMP Operating”), and for certain limited purposes set forth therein, Oasis Petroleum. Pursuant to the Contribution Agreement, Oasis Petroleum caused OMS to contribute to OMP Operating, as the Partnership’s designee, (a) an additional 15% limited liability company interest in Bobcat DevCo, and (b) an additional 30% limited liability company interest in Beartooth DevCo (collectively, the “Contributed Assets”) for consideration of approximately $251.4 million (the “Purchase Price”), consisting of approximately $172.4 million in cash and 3,950,000 common units, represen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12 Months Ended</t>
        </is>
      </c>
    </row>
    <row r="2">
      <c r="B2" s="2" t="inlineStr">
        <is>
          <t>Dec. 31, 2020</t>
        </is>
      </c>
    </row>
    <row r="3">
      <c r="A3" s="3" t="inlineStr">
        <is>
          <t>Related Party Transactions [Abstract]</t>
        </is>
      </c>
    </row>
    <row r="4">
      <c r="A4" s="4" t="inlineStr">
        <is>
          <t>Transactions with Affiliates</t>
        </is>
      </c>
      <c r="B4" s="4" t="inlineStr">
        <is>
          <t>Transactions with Affiliates Revenues. The Partnership generates the substantial majority of its revenues through fee-based contractual arrangements with wholly-owned subsidiaries of Oasis Petroleum for midstream services. These services include (i) gas gathering, compression, processing and gas lift supply services; (ii) crude gathering, terminaling and transportation services; (iii) produced and flowback water gathering and disposal services; and (iv) freshwater distribution services. The revenue earned from these services is generally directly related to the volume of crude oil, natural gas, and produced and flowback water and freshwater that flows through the Partnership’s systems, and the Partnership generally does not take ownership of the crude oil or natural gas that it handles for Oasis Petroleum. Expenses. Oasis Petroleum provides substantial labor and overhead support for the Partnership pursuant to a services and secondment agreement (the “Services and Secondment Agreement”). Oasis Petroleum performs centralized corporate, general and administrative services for the Partnership, such as legal, corporate recordkeeping, planning, budgeting, regulatory, accounting, billing, business development, treasury, insurance administration and claims processing, risk management, health, safety and environmental, information technology, human resources, investor relations, cash management and banking, payroll, internal audit, tax and engineering. Oasis Petroleum has also seconded to the Partnership certain of its employees to operate, construct, manage and maintain its assets. The Partnership reimburses Oasis Petroleum for direct and allocated general and administrative expenses incurred by Oasis Petroleum for the provision of these services. The expenses of executive officers and non-executive employees of Oasis Petroleum are allocated to the Partnership based on the amount of time spent managing its business and operations. For the periods prior to the 2019 Delaware Acquisition, shared services and direct labor were allocated to the Delaware Predecessor primarily based on headcount and direct usage during the respective years. Management believes that these allocations were reasonable and reflect the utilization of services provided and benefits received, but may differ from the cost that would have been incurred had the Delaware Predecessor operated as a wholly-owned subsidiary of the Partnership. Additionally, for the periods prior to the 2019 Delaware Acquisition, interest expense was recognized by the Delaware Predecessor related to its funding activity with Oasis Petroleum based on capital expenditures for the period using the weighted average effective interest rate for Oasis Petroleum’s long-term indebtedness. As a wholly-owned subsidiary of the Partnership, expenditures related to working capital requirements and maintenance capital expenditures are generally funded with cash generated from operations. The Partnership generally funds expansion capital expenditures with borrowings under the Revolving Credit Facility. The Partnership’s general and administrative expenses include $31.8 million, $28.0 million and $21.1 million from affiliate transactions with Oasis Petroleum for the years ended December 31, 2020, 2019 and 2018, respectively. For the years ended December 31, 2019 and 2018, respectively, interest expense, net of capitalized interest, includes $0.6 million and $0.2 million related to the funding activity of the Delaware Predecessor by Oasis Petroleum. 2019 Capital Expenditures Arrangement. On February 22, 2019, the Partnership entered into a memorandum of understanding (the “MOU”) with Oasis Petroleum regarding the funding of Bobcat DevCo’s capital expenditures for the 2019 calendar year (the “2019 Capital Expenditures Arrangement”). Pursuant to the Amended and Restated Limited Liability Company Agreement of Bobcat DevCo LLC, as amended (the “First A&amp;R Bobcat LLCA”), the Partnership and Oasis Petroleum are each required to make pro-rata capital contributions to Bobcat DevCo in accordance with their respective percentage ownership interests in Bobcat DevCo. Pursuant to the MOU, the Partnership agreed to make up to $80.0 million of capital expenditures to Bobcat DevCo that Oasis Petroleum would otherwise be required to contribute under the First A&amp;R Bobcat LLCA. In connection with execution of the MOU, the Partnership and Oasis Petroleum amended the First A&amp;R Bobcat LLCA and entered into the Second Amended and Restated Limited Liability Company Agreement of Bobcat DevCo LLC (the “Second A&amp;R Bobcat LLCA”). The Second A&amp;R Bobcat LLCA includes provisions applicable to the disproportionate capital contributions that the Partnership made to Bobcat DevCo in connection with the 2019 Capital Expenditures Arrangement. Pursuant to the Second A&amp;R Bobcat LLCA, upon the occurrence of a disproportionate capital contribution, the percentage interests of the Partnership and Oasis Petroleum in Bobcat DevCo were adjusted to take into account the amount of the disproportionate capital contribution. During the year ended December 31, 2019, the Partnership made capital contributions to Bobcat DevCo pursuant to the 2019 Capital Expenditures Arrangement of $73.0 million. As a result, the Partnership’s ownership interest in Bobcat DevCo increased from 25% as of December 31, 2018 to 35.3% as of December 31, 2019. The 2019 Capital Expenditures Arrangement ended on December 31, 2019. Oasis Petroleum restructuring. Due to the volatile market environment that drove a severe downturn in crude oil and natural gas prices in early 2020, as well as the unprecedented impact of the COVID-19 pandemic, Oasis Petroleum evaluated strategic alternatives to reduce its debt and strengthen its balance sheet. On September 30, 2020, Oasis Petroleum filed voluntary petitions for relief under chapter 11 of title 11 of the United States Bankruptcy Code (“Chapter 11”) in the United States Bankruptcy Court for the Southern District of Texas (the “Bankruptcy Court”). The Partnership and its subsidiaries, OMP Operating, Bighorn DevCo, Bobcat DevCo, Beartooth DevCo and Panther DevCo, were not included in Oasis Petroleum’s Chapter 11 bankruptcy fil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Accrued Liabilities Accrued liabilities consist of the following: December 31, 2020 2019 (In thousands) Accrued capital costs $ 3,200 $ 33,105 Accrued operating expenses 8,204 12,149 Other accrued liabilities 6,527 4,956 Total accrued liabilities $ 17,931 $ 50,2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Property, plant and equipment consists of the following: December 31, 2020 2019 (In thousands) Pipelines $ 532,546 $ 523,576 Natural gas processing plants 301,820 296,609 Produced and flowback water facilities 123,047 121,797 Compressor stations 185,474 143,276 Other property and equipment 34,548 34,231 Construction in progress 3,384 36,014 Total property, plant and equipment 1,180,819 1,155,503 Less: accumulated depreciation and amortization (240,877) (98,982) Total property, plant and equipment, net $ 939,942 $ 1,056,521 Long-lived asset impairment. Property, plant and equipment is stated at the lower of historical cost less accumulated depreciation or fair value if impaired. The Partnership routinely evaluates the existence of triggering events which could indicate the carrying amount of its property, plant and equipment may not be recoverable. Impairment indicators include, but are not limited to, sustained decreases in commodity prices, a decline in customer well results and lower throughput forecasts, changes in customer development plans and/or increases in construction or operating costs. Due to a reduction in demand for midstream services as a result of lower commodity prices and the unprecedented impact of the COVID-19 pandemic, the Partnership concluded impairment indicators existed at March 31, 2020. The Partnership completed a Step 1 impairment analysis by comparing the undiscounted future cash flows to the carrying amounts for each of its crude oil, natural gas, freshwater and produced and flowback water asset groups in the Williston and Permian Basins. The Partnership concluded the carrying amounts for certain of its asset groups were not recoverable and recorded an impairment charge of $101.8 million to reduce the carrying value of its property, plant and equipment to the estimated fair value. In the Williston Basin, the Partnership recorded impairment charges of $35.8 million related to its crude oil asset group and $33.1 million related to its freshwater asset group. In the Permian Basin, the Partnership recorded impairment charges of $17.9 million related to its crude oil asset group and $15.0 million related to its produced and flowback water asset group. The Partnership determined no impairment indicators existed as of December 31, 2020. Fair value measurements. Impairment expense was measured as the excess of the asset group’s carrying amount over its estimated fair value. Fair value was measured using a discounted cash flow model using Level 3 inputs. The inputs used are subject to management’s judgment and expertise and include, but are not limited to, estimated throughput volumes, estimated fixed and variable operating costs, estimated capital costs, estimated useful life of the asset group and discount rate. The estimated future cash flows were discounted at a market-based weighted average cost of capital of 10.4%. Fair value determinations require considerable judgment and are sensitive to changes in underlying assumptions and factors. As a result, there can be no assurance that the estimates and assumptions made for purposes of the impairment analysis will prove to be an accurate prediction of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The Partnership has a revolving credit facility among OMP Operating, as borrower, Wells Fargo Bank, N.A. (“Wells Fargo”), as Administrative Agent (the “Administrative Agent”) and the lenders party thereto (as amended, the “Revolving Credit Facility”), which matures on September 25, 2022. The Revolving Credit Facility is available to fund working capital and to finance acquisitions and other capital expenditures of the Partnership. As of December 31, 2020, the aggregate commitments under the Revolving Credit Facility were $575.0 million. As of December 31, 2020, the Partnership had $450.0 million of borrowings outstanding under the Revolving Credit Facility and a de minimis outstanding letter of credit, resulting in an unused borrowing capacity of $125.0 million. As of December 31, 2019, the Partnership had $458.5 million of borrowings outstanding under the Revolving Credit Facility and a $1.7 million outstanding letter of credit. For the years December 31, 2020 and 2019, the weighted average interest rate incurred on borrowings under the Revolving Credit Facility was 2.4% and 4.1%, respectively. The unused portion of the Revolving Credit Facility is subject to a commitment fee ranging from 0.375% to 0.500%. The fair value of the Revolving Credit Facility approximates book value since borrowings under the Revolving Credit Facility bear interest at rates which are tied to current market rates. The Revolving Credit Facility includes a letter of credit sublimit of $10.0 million and a swingline loans sublimit of $10.0 million. All obligations of OMP Operating, as the borrower under the Revolving Credit Facility, are unconditionally guaranteed on a joint and several basis by the Partnership, Bighorn DevCo and Panther DevCo. The Revolving Credit Facility is collateralized by mortgages and other interests on substantially all of the Partnership’s and its subsidiaries’ properties and assets, including the equity interests in all present and future subsidiaries (subject to certain exceptions). Some or all of the collateral owned by Bobcat DevCo and Beartooth DevCo is subject to an intercreditor agreement between Wells Fargo, as administrative agent for the Revolving Credit Facility, and Wells Fargo as the administrative agent for the revolving credit facility of Oasis Petroleum, and acknowledged by OMS, Bobcat DevCo and Beartooth DevCo. The Revolving Credit Facility provides for customary representations, warranties and covenants, including, among other things, covenants relating to financial and collateral reporting, notices of material events, maintenance of the existence of the business and its properties, payment of obligations, the Partnership’s ability to enter into certain hedging agreements, limitations on the Partnership’s ability to sell or acquire properties and limitations on indebtedness and liens, dividends and distributions, transactions with affiliates and certain fundamental transactions. Borrowings under the Revolving Credit Facility bear interest at a rate per annum equal to the applicable margin (as described below) plus (i) with respect to Eurodollar Loans, the Adjusted LIBO Rate (as defined in the Credit Agreement) or (ii) with respect to ABR Loans, the greatest of (A) the Prime Rate in effect on such day, (B) the Federal Funds Effective Rate in effect on such day plus 1/2 of 1.00% or (C) the Adjusted LIBO Rate for a one-month interest period on such day plus 1.00% (each as defined in the Credit Agreement). The unused portion of the Revolving Credit Facility is subject to a commitment fee ranging from 0.375% to 0.500%. The applicable margin for borrowings under the Revolving Credit Facility is determined in accordance with the Credit Agreement as follows: Consolidated Total Leverage Ratio Applicable Margin Applicable Margin Commitment Fee Rate Less than or equal to 3.00 to 1.00 1.75 % 0.75 % 0.375 % Greater than 3.00 to 1.00 but less than or equal to 3.50 to 1.00 2.00 % 1.00 % 0.375 % Greater than 3.50 to 1.00 but less than or equal to 4.00 to 1.00 2.25 % 1.25 % 0.500 % Greater than 4.00 to 1.00 but less than or equal to 4.50 to 1.00 2.50 % 1.50 % 0.500 % Greater than 4.50 to 1.00 2.75 % 1.75 % 0.500 % Financial covenants. The Revolving Credit Facility also requires the Partnership to maintain the following financial covenants as of the end of each fiscal quarter: • Consolidated Total Leverage Ratio : Prior to the date on which one or more of the credit parties have issued an aggregate principal amount of at least $150.0 million of senior notes (as permitted under the Revolving Credit Facility) (such date the “Covenant Changeover Date”), the Partnership and OMP Operating’s ratio of Total Debt to EBITDA (each as defined in the Credit Agreement) on a quarterly basis may not exceed 4.50 to 1.00 (or during an Acquisition Period (as defined in the Credit Agreement), 5.00 to 1.00). On a quarterly basis following the Covenant Changeover Date, the Partnership and OMP Operating’s ratio of Total Debt to EBITDA may not exceed 5.25 to 1.00. • Consolidated Senior Secured Leverage Ratio : On a quarterly basis, commencing with the date the Covenant Changeover Date occurs, the Partnership and OMP Operating’s ratio of Consolidated Senior Secured Funded Debt to EBITDA (each as defined in the Credit Agreement) may not exceed 3.75 to 1.00. • Consolidated Interest Coverage Ratio : On a quarterly basis prior to the Covenant Changeover Date, the Partnership and OMP Operating’s ratio of EBITDA to Consolidated Interest Expense (each as defined in the Credit Agreement) may not be less than 3.00 to 1.00 and on a quarterly basis following the Covenant Changeover Date, the Partnership and OMP Operating’s ratio of EBITDA to Consolidated Interest Expense may not be less than 2.50 to 1.00. The Partnership was in compliance with the financial covenants under the Revolving Credit Facility as of December 31, 2020. Waiver of event of default. In the second quarter of 2020, the Partnership identified that a Control Agreement (as defined in the Revolving Credit Facility) had not been executed for a certain bank account before the account was initially funded with cash, which represented an event of default. In May 2020, the Partnership executed a Control Agreement with respect to the bank account, thereby completing the documentation required under the Revolving Credit Facility. On September 29, 2020, the Partnership executed a Waiver, Discharge and Forgiveness Agreement and Forbearance Extension (the “Waiver and Forbearance Agreement”) to permanently waive payment of additional interest owed of $28.0 million arising from this event of default (“Specified Default Interest”). The effectiveness of the waiver, discharge and forgiveness of the Specified Default Interest was subject to certain conditions, namely, effectiveness of Oasis Petroleum’s financial restructuring plan, as well as the maintenance of the material contracts between Oasis Petroleum and the Partnership or the Partnership’s subsidiaries. Such conditions were satisfied on November 19, 2020, and payment of the Specified Default Interest was permanently waived. There were no impacts to the Partnership’s compliance with the financial covenants contained in its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InventoryInventory consists primarily of spare parts and equipment related to the Partnership’s midstream infrastructure. Inventory is stated at the lower of cost and net realizable value with cost determined on an average cost method. The Partnership assesses the carrying value of inventory and uses estimates and judgments when making any adjustments necessary to reduce the carrying value to net realizable value. Due to lower market prices, the Partnership recorded an inventory write-down of $0.6 million for the year ended December 31, 2020. The carrying value of the Partnership’s inventory was $7.0 million at December 31, 2020. The Partnership had no inventory at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In accordance with the adoption of ASC 842, management determines whether an arrangement is a lease at its inception. The Partnership’s operating and finance leases consist primarily of equipment and land easements. The operating lease ROU asset also includes any lease incentives in the recognition of the present value of future lease payments. The Partnership considers renewal and termination options in determining the lease term used to establish its ROU assets and lease liabilities to the extent the Partnership is reasonably certain to exercise the renewal or termination. The Partnership’s lease agreements do not contain any material residual value guarantees or material restrictive covenants. As most of the Partnership’s leases do not provide an implicit rate, the Partnership uses its incremental borrowing rate based on the information available at commencement date in determining the present value of future lease payments. The Partnership has determined the respective incremental borrowing rates based upon the rate of interest that would have been paid on a collateralized basis over similar tenors to that of the leases. The following table sets forth information about the Partnership’s lease costs for the periods presented: December 31, 2020 2019 (In thousands) Operating lease costs $ 2,637 $ 3,204 Variable lease costs 258 414 Short-term lease costs — 144 Finance lease costs: Amortization of ROU assets 28 26 Interest on lease liabilities 24 20 Total lease costs $ 2,947 $ 3,808 The operating lease costs disclosed above are included in operating and maintenance expenses on the Partnership’s Consolidated Statements of Operations. The finance lease costs for the amortization of ROU assets and the interest on lease liabilities disclosed above are included in depreciation and amortization and interest expense, net of capitalized interest, respectively, on the Consolidated Statements of Operations. The following table sets forth the maturity of the Partnership’s lease liabilities as of December 31, 2020: Operating Leases Finance Leases (In thousands) 2021 $ 990 $ 45 2022 743 45 2023 — 45 2024 — 45 2025 — 45 Thereafter — 594 Total future lease payments 1,733 819 Less: Imputed interest 55 249 Present value of future lease payments $ 1,678 $ 570 The following table sets forth supplemental balance sheet information related to the Partnership’s leases for the periods presented: December 31, Balance Sheet Location 2020 2019 (In thousands) Assets Operating lease assets Operating lease right-of-use assets $ 1,643 $ 5,207 Finance lease assets Other assets 570 602 Total lease assets $ 2,213 $ 5,809 Liabilities Current Operating lease liabilities Current operating lease liabilities $ 945 $ 3,005 Finance lease liabilities Other current liabilities 21 5 Long-term Operating lease liabilities Operating lease liabilities 733 2,216 Finance lease liabilities Other liabilities 549 552 Total lease liabilities $ 2,248 $ 5,778 The following table sets forth supplemental cash flow information and non-cash transactions related to the Partnership’s leases for the periods presented: December 31, 2020 2019 (In thousands) Cash paid for amounts included in the measurement of lease liabilities Operating cash flows from operating leases $ 3,155 $ 3,107 Operating cash flows from finance leases — 20 Financing cash flows from finance leases — 59 ROU assets obtained in exchange for lease obligations Operating leases $ — $ 4,109 Finance leases — 660 The following table sets forth the weighted-average remaining lease terms and discount rates for the Partnership’s leases for the periods presented: December 31, 2020 2019 Operating Leases Weighted average remaining lease term 1.7 years 2.0 years Weighted average discount rate 3.9 % 4.1 % Finance Leases Weighted average remaining lease term 18.2 years 19.2 years Weighted average discount rate 4.3 % 4.3 %</t>
        </is>
      </c>
    </row>
    <row r="5">
      <c r="A5" s="4" t="inlineStr">
        <is>
          <t>Leases</t>
        </is>
      </c>
      <c r="B5" s="4" t="inlineStr">
        <is>
          <t>Leases In accordance with the adoption of ASC 842, management determines whether an arrangement is a lease at its inception. The Partnership’s operating and finance leases consist primarily of equipment and land easements. The operating lease ROU asset also includes any lease incentives in the recognition of the present value of future lease payments. The Partnership considers renewal and termination options in determining the lease term used to establish its ROU assets and lease liabilities to the extent the Partnership is reasonably certain to exercise the renewal or termination. The Partnership’s lease agreements do not contain any material residual value guarantees or material restrictive covenants. As most of the Partnership’s leases do not provide an implicit rate, the Partnership uses its incremental borrowing rate based on the information available at commencement date in determining the present value of future lease payments. The Partnership has determined the respective incremental borrowing rates based upon the rate of interest that would have been paid on a collateralized basis over similar tenors to that of the leases. The following table sets forth information about the Partnership’s lease costs for the periods presented: December 31, 2020 2019 (In thousands) Operating lease costs $ 2,637 $ 3,204 Variable lease costs 258 414 Short-term lease costs — 144 Finance lease costs: Amortization of ROU assets 28 26 Interest on lease liabilities 24 20 Total lease costs $ 2,947 $ 3,808 The operating lease costs disclosed above are included in operating and maintenance expenses on the Partnership’s Consolidated Statements of Operations. The finance lease costs for the amortization of ROU assets and the interest on lease liabilities disclosed above are included in depreciation and amortization and interest expense, net of capitalized interest, respectively, on the Consolidated Statements of Operations. The following table sets forth the maturity of the Partnership’s lease liabilities as of December 31, 2020: Operating Leases Finance Leases (In thousands) 2021 $ 990 $ 45 2022 743 45 2023 — 45 2024 — 45 2025 — 45 Thereafter — 594 Total future lease payments 1,733 819 Less: Imputed interest 55 249 Present value of future lease payments $ 1,678 $ 570 The following table sets forth supplemental balance sheet information related to the Partnership’s leases for the periods presented: December 31, Balance Sheet Location 2020 2019 (In thousands) Assets Operating lease assets Operating lease right-of-use assets $ 1,643 $ 5,207 Finance lease assets Other assets 570 602 Total lease assets $ 2,213 $ 5,809 Liabilities Current Operating lease liabilities Current operating lease liabilities $ 945 $ 3,005 Finance lease liabilities Other current liabilities 21 5 Long-term Operating lease liabilities Operating lease liabilities 733 2,216 Finance lease liabilities Other liabilities 549 552 Total lease liabilities $ 2,248 $ 5,778 The following table sets forth supplemental cash flow information and non-cash transactions related to the Partnership’s leases for the periods presented: December 31, 2020 2019 (In thousands) Cash paid for amounts included in the measurement of lease liabilities Operating cash flows from operating leases $ 3,155 $ 3,107 Operating cash flows from finance leases — 20 Financing cash flows from finance leases — 59 ROU assets obtained in exchange for lease obligations Operating leases $ — $ 4,109 Finance leases — 660 The following table sets forth the weighted-average remaining lease terms and discount rates for the Partnership’s leases for the periods presented: December 31, 2020 2019 Operating Leases Weighted average remaining lease term 1.7 years 2.0 years Weighted average discount rate 3.9 % 4.1 % Finance Leases Weighted average remaining lease term 18.2 years 19.2 years Weighted average discount rate 4.3 % 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Included below is a description of the Partnership’s various future commitments as of December 31, 2020. The commitments under these arrangements are not recorded in the accompanying Consolidated Balance Sheets in accordance with GAAP. The amounts disclosed represent undiscounted cash flows on a gross basis and no inflation elements have been applied. Volume commitment agreements. As of December 31, 2020, the Partnership had certain agreements with an aggregate requirement to either deliver or purchase a minimum quantity of approximately 7.6 million barrels of water and approximately 18.9 million barrels of crude oil, prior to any applicable volume credits, within specified timeframes, all of which are ten years or less. The estimable future commitments under these volume commitment agreements as of December 31, 2020 were as follows: (In thousands) 2021 $ 3,672 2022 1,962 2023 783 2024 738 2025 601 Thereafter 3,003 Total $ 10,759 Litigation. The Partnership is party to various legal and/or regulatory proceedings from time to time arising in the ordinary course of business. When the Partnership determines that a loss is probable of occurring and is reasonably estimable, the Partnership accrues an undiscounted liability for such contingencies based on its best estimate using information available at the time. The Partnership discloses contingencies where an adverse outcome may be material, or where in the judgment of management, the matter should otherwise be disclosed. Mirada litigation. On March 23, 2017, Mirada Energy, LLC, Mirada Wild Basin Holding Company, LLC and Mirada Energy Fund I, LLC (collectively, “Mirada”) filed a lawsuit against Oasis Petroleum, Oasis Petroleum North America LLC (“OPNA”), and OMS, seeking monetary damages in excess of $100 million, declaratory relief, attorneys’ fees and costs ( Mirada Energy, LLC, et al. v. Oasis Petroleum North America LLC, et al. ; in the 334th Judicial District Court of Harris County, Texas; Case Number 2017-19911). Mirada asserts that it is a working interest owner in certain acreage owned and operated by Oasis Petroleum in Wild Basin. Specifically, Mirada asserts that Oasis Petroleum has breached certain agreements by: (1) failing to allow Mirada to participate in Oasis Petroleum’s midstream operations in Wild Basin; (2) refusing to provide Mirada with information that Mirada contends is required under certain agreements and failing to provide information in a timely fashion; (3) failing to consult with Mirada and failing to obtain Mirada’s consent prior to drilling more than one well at a time in Wild Basin; and (4) overstating the estimated costs of proposed well operations in Wild Basin. Mirada seeks a declaratory judgment that Oasis Petroleum be removed as operator in Wild Basin at Mirada’s election and that Mirada be allowed to elect a new operator; certain agreements apply to Oasis Petroleum and Mirada and Wild Basin with respect to this dispute; Oasis Petroleum be required to provide all information within its possession regarding proposed or ongoing operations in Wild Basin; and Oasis Petroleum not be permitted to drill, or propose to drill, more than one well at a time in Wild Basin without obtaining Mirada’s consent. Mirada also seeks a declaratory judgment with respect to Oasis Petroleum’s current midstream operations in Wild Basin. Specifically, Mirada seeks a declaratory judgment that Mirada has a right to participate in Oasis Petroleum’s Wild Basin midstream operations, consisting of produced and flowback water disposal, crude oil gathering and natural gas gathering and processing; that, upon Mirada’s election to participate, Mirada is obligated to pay its proportionate costs of Oasis Petroleum’s midstream operations in Wild Basin; and that Mirada would then be entitled to receive a share of revenues from the midstream operations and would not be charged any amount for its use of these facilities for production from the “Contract Area.” On June 30, 2017, Mirada amended its original petition to add a claim that Oasis Petroleum has breached certain agreements by charging Mirada for midstream services provided by its affiliates and to seek a declaratory judgment that Mirada is entitled to be paid its share of total proceeds from the sale of hydrocarbons received by OPNA or any affiliate of OPNA without deductions for midstream services provided by OPNA or its affiliates. On February 2, 2018 and February 16, 2018, Mirada filed a second and third amended petition, respectively. In these filings, Mirada alleged new legal theories for being entitled to enforce the underlying contracts, and added Bighorn DevCo, Bobcat DevCo and Beartooth DevCo as defendants, asserting that these entities were created in bad faith in an effort to avoid contractual obligations owed to Mirada. On March 2, 2018, Mirada filed a fourth amended petition that described Mirada’s alleged ownership and assignment of interests in assets purportedly governed by agreements at issue in the lawsuit. On August 31, 2018, Mirada filed a fifth amended petition that added the Partnership as a defendant, asserting that it was created in bad faith in an effort to avoid contractual obligations owed to Mirada. On July 2, 2019, Oasis Petroleum, OPNA, OMS, the Partnership, Bighorn DevCo, Bobcat DevCo and Beartooth DevCo (collectively “Oasis Entities”) counterclaimed against Mirada for a judgment declaring that Oasis Entities are not obligated to purchase, manage, gather, transport, compress, process, market, sell or otherwise handle Mirada’s proportionate share of crude oil and natural gas produced from OPNA-operated wells. The counterclaim also seeks attorney’s fees, costs and expenses. On November 1, 2019, Mirada filed a sixth amended petition that stated that Mirada seeks in excess of $200 million in damages and asserted that OMS is an agent of OPNA and OPNA, OMS, the Partnership, Bighorn DevCo, Bobcat DevCo and Beartooth DevCo are agents of Oasis Petroleum. Mirada also changed its allegation that it may elect a new operator for the subject wells to instead allege that Mirada may remove Oasis Petroleum as operator. On November 1, 2019, the Oasis Entities amended their counterclaim against Mirada for a judgment declaring that a provision in one of the agreements does not incorporate by reference any provisions in a certain participation agreement and joint operating agreement. The additional counterclaim also seeks attorney’s fees, costs and expenses. On the same day, the Oasis Entities filed an amended answer asserting additional defenses against Mirada’s claims. On March 13, 2020, Mirada filed a seventh amended petition that did not assert any new causes of action and did not add any new parties. Mirada did add an allegation that Oasis Petroleum breached its implied duty of good faith and fair dealing with respect to certain contracts. On April 30, 2020, Mirada abandoned its prior claims related to overstating the estimated costs of proposed well operations in Wild Basin. On September 28, 2020, the Oasis Entities entered into a Settlement and Mutual Release Agreement (the “Mirada Settlement Agreement”) with Mirada. The Mirada Settlement Agreement provides for, among other things, payment by OPNA to certain Mirada related parties of $42.8 million (with $20 million due on the effective date of the Oasis Petroleum Restructuring Plan, and the balance due on or before 180 days after the effective date of the Oasis Petroleum Restructuring Plan) and mutual releases, including, without limitation, release of all claims asserted in the Mirada litigation against the Oasis Entities. None of the Partnership, Bighorn DevCo, Bobcat DevCo, or Beartooth DevCo will contribute to the settlement payment. Solomon litigation. On or about August 28, 2019, Oasis Petroleum LLC, a wholly-owned subsidiary of Oasis Petroleum (“OP LLC”), was named as a defendant in the lawsuit styled Andrew Solomon, on behalf of himself and those similarly situated v. Oasis Petroleum, LLC , pending in the United States District Court for the District of North Dakota. The lawsuit alleged violations of the federal Fair Labor Standards Act (the “FLSA”) and Title 29 of the North Dakota Century Code (“Title 29”) as the result of OP LLC’s alleged practice of paying the plaintiff and similarly situated current and former employees overtime at rates less than required by applicable law, or failing to pay for certain overtime hours worked. The lawsuit requested that: (i) its federal claims be advanced as a collective action, with a class of all operators, technicians and all other employees in substantially similar positions employed by OP LLC who were paid hourly for at least one week during the three-year period prior to the commencement of the lawsuit, who worked 40 or more hours in at least one workweek and/or eight or more hours on at least one workday; and (ii) its state claims be advanced as a class action, with a class of all operators, technicians, and all other employees in substantially similar positions employed by OP LLC in North Dakota during the two-year period prior to the commencement of the lawsuit, who worked 40 or more hours in at least one workweek and/or worked eight or more hours in a day on at least one workday. On September 14, 2020, OP LLC entered into a Settlement Agreement and Release of All Claims with Mr. Solomon which provides for, among other things, payment by OP LLC of $15,000 and a release by Mr. Solomon of claims against OP LLC and its affiliates, which includes, but is not limited to, all claims asserted, or which could have been asserted, against OP LLC and its affiliates arising out of or relating in any way to the Solomon litigation. On September 25, 2020, the Solomon litigation was dismissed with prejudice. None of the Partnership, Bighorn DevCo, Bobcat DevCo, Beartooth DevCo or Panther DevCo will contribute to the settlement pay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0</t>
        </is>
      </c>
    </row>
    <row r="3">
      <c r="A3" s="3" t="inlineStr">
        <is>
          <t>Share-based Payment Arrangement [Abstract]</t>
        </is>
      </c>
    </row>
    <row r="4">
      <c r="A4" s="4" t="inlineStr">
        <is>
          <t>Equity-Based Compensation</t>
        </is>
      </c>
      <c r="B4" s="4" t="inlineStr">
        <is>
          <t>Equity-Based Compensation The LTIP provides for the grant, at the discretion of the board of directors of the General Partner, of options, unit appreciation rights, restricted units, phantom units, and other unit or cash-based awards. The purpose of awards under the LTIP is to provide additional incentive compensation to individuals providing services to the Partnership and to align the economic interests of such individuals with the interests of the Partnership’s unitholders. As of December 31, 2020, the aggregate number of common units that may be issued pursuant to any and all awards under the LTIP is equal to 2,793,360 common units, subject to adjustment due to recapitalization or reorganization, or related to forfeitures or expiration of awards, as provided under the LTIP. On January 1 of each calendar year following the adoption and prior to the expiration of the LTIP, the total number of common units that may be issued pursuant to the LTIP automatically increases by a number of common units equal to one percent of the number of common units outstanding on a fully diluted basis as of the close of business on the immediately preceding December 31 (calculated by adding to the number of common units outstanding, all outstanding securities convertible into common units on such date on an as converted basis). As a result of this adjustment, an additional 338,114 common units were reserved for issuance pursuant to awards under the LTIP on January 1, 2021. Restricted unit awards. The Partnership has granted to independent directors of the General Partner restricted unit awards under the LTIP, which vest over a one year period. These awards are accounted for as equity-classified awards since the awards will settle in common units upon vesting. Under the fair value method for equity-classified awards, equity-based compensation expense is measured at the grant date based on the fair value of the award and is recognized over the service period. The following table summarizes information related to restricted units issued under the LTIP and held by certain directors of the General Partner for the periods presented: Restricted Units Weighted Average Grant Date Fair Value per Unit Non-vested units outstanding at December 31, 2019 16,170 $ 18.57 Granted 16,170 16.69 Vested (16,170) 18.57 Forfeited — — Non-vested units outstanding at December 31, 2020 16,170 $ 16.69 Equity-based compensation expense recorded for restricted unit awards was $0.3 million, $0.4 million and $0.4 million for the years ended December 31, 2020, 2019 and 2018, respectively, and is included in general and administrative expenses on the Consolidated Statements of Operations. The fair value of awards vested was $0.3 million for each of the years ended December 31, 2020, 2019 and 2018. The weighted average grant date fair value of restricted unit awards granted was $16.69 per unit, $18.57 per unit and $17.55 per unit for the years ended December 31, 2020, 2019 and 2018, respectively. Unrecognized equity-based compensation as of December 31, 2020 for all outstanding restricted unit awards was $0.04 million and will be recognized over a weighted average period of 0.1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tnership Equity and Distributions</t>
        </is>
      </c>
      <c r="B1" s="2" t="inlineStr">
        <is>
          <t>12 Months Ended</t>
        </is>
      </c>
    </row>
    <row r="2">
      <c r="B2" s="2" t="inlineStr">
        <is>
          <t>Dec. 31, 2020</t>
        </is>
      </c>
    </row>
    <row r="3">
      <c r="A3" s="3" t="inlineStr">
        <is>
          <t>Equity [Abstract]</t>
        </is>
      </c>
    </row>
    <row r="4">
      <c r="A4" s="4" t="inlineStr">
        <is>
          <t>Partnership Equity and Distributions</t>
        </is>
      </c>
      <c r="B4" s="4" t="inlineStr">
        <is>
          <t>Partnership Equity and Distributions The following table details the distributions paid in respect of each period in which the distributions were earned: Distributions Limited Partners General Partner Period Record Date Distribution Date Distribution per limited partner unit Common units Subordinated units IDRs (In thousands) Q4 2017 February 16, 2018 February 26, 2018 $ 0.3750 $ 5,161 $ 5,156 $ — Q1 2018 May 17, 2018 May 29, 2018 0.3925 5,406 5,397 — Q2 2018 August 16, 2018 August 28, 2018 0.4100 5,649 5,638 — Q3 2018 November 9, 2018 November 27, 2018 0.4300 5,925 5,913 — Q4 2018 February 15, 2019 February 28, 2019 0.4500 9,020 6,188 112 Q1 2019 May 17, 2019 May 29, 2019 0.4700 9,421 6,463 238 Q2 2019 August 16, 2019 August 28, 2019 0.4900 9,822 6,738 463 Q3 2019 November 15, 2019 November 27, 2019 0.5150 10,323 7,081 745 Q4 2019 February 13, 2020 February 27, 2020 0.5400 10,833 7,425 1,027 Q1 2020 May 28, 2020 June 8, 2020 0.5400 10,833 7,425 1,027 Q2 2020 August 14, 2020 August 27, 2020 0.5400 10,833 7,425 1,027 Q3 2020 November 13, 2020 November 27, 2020 0.5400 10,833 7,425 1,027 Cash distributions. On February 24, 2021, the board of directors of the General Partner declared the quarterly distribution for the fourth quarter of $0.54 per unit. In addition, the General Partner will receive a cash distribution of $1.0 million attributable to its incentive distribution rights (“IDRs”) related to earnings for the fourth quarter. These distributions will be payable on March 18, 2021 to unitholders of record as of March 18, 2021. Minimum quarterly distribution. Historically, the Partnership has distributed to the holders of its common units and subordinated units on a quarterly basis at least the minimum quarterly distribution of $0.3750 per unit, or $1.50 per unit on an annualized basis. However, there is no guarantee that the Partnership will pay the minimum quarterly distribution on its units in any quarter. The amount of distributions paid under the Partnership’s cash distribution policy and the decision to make any distribution will be determined by the General Partner, taking into consideration the terms of the partnership agreement. Incentive distribution rights. The General Partner owns all of the Partnership’s IDRs, which entitle it to receive increasing percentages, up to a maximum of 50.0% of the cash the Partnership distributes in excess of $0.4313 per unit per quarter. The maximum distribution of 50.0% does not include any distributions that Oasis Petroleum may receive on common units or subordinated units that it owns. Percentage allocations of available cash from operating surplus. For any quarter in which the Partnership has distributed cash from operating surplus to the common and subordinated unitholders in an amount equal to the minimum distribution, the Partnership will distribute any additional available cash from operating surplus for that quarter among the unitholders and the IDRs holders in the following manner: Marginal Percentage Interest in Distributions Total Quarterly Distribution Per Unit Unitholders IDR Holders Minimum Quarterly Distribution up to $0.3750 100 % — % First Target Distribution above $0.3750 up to $0.4313 100 % — % Second Target Distribution above $0.4313 up to $0.4688 85 % 15 % Third Target Distribution above $0.4688 up to $0.5625 75 % 25 % Thereafter above $0.5625 50 % 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5147000</v>
      </c>
      <c r="C3" s="5" t="n">
        <v>4168000</v>
      </c>
    </row>
    <row r="4">
      <c r="A4" s="4" t="inlineStr">
        <is>
          <t>Accounts receivable</t>
        </is>
      </c>
      <c r="B4" s="6" t="n">
        <v>4295000</v>
      </c>
      <c r="C4" s="6" t="n">
        <v>5969000</v>
      </c>
    </row>
    <row r="5">
      <c r="A5" s="4" t="inlineStr">
        <is>
          <t>Accounts receivable – Oasis Petroleum</t>
        </is>
      </c>
      <c r="B5" s="6" t="n">
        <v>66283000</v>
      </c>
      <c r="C5" s="6" t="n">
        <v>77571000</v>
      </c>
    </row>
    <row r="6">
      <c r="A6" s="4" t="inlineStr">
        <is>
          <t>Inventory</t>
        </is>
      </c>
      <c r="B6" s="6" t="n">
        <v>6986000</v>
      </c>
      <c r="C6" s="6" t="n">
        <v>0</v>
      </c>
    </row>
    <row r="7">
      <c r="A7" s="4" t="inlineStr">
        <is>
          <t>Prepaid expenses</t>
        </is>
      </c>
      <c r="B7" s="6" t="n">
        <v>3695000</v>
      </c>
      <c r="C7" s="6" t="n">
        <v>1923000</v>
      </c>
    </row>
    <row r="8">
      <c r="A8" s="4" t="inlineStr">
        <is>
          <t>Other current assets</t>
        </is>
      </c>
      <c r="B8" s="6" t="n">
        <v>649000</v>
      </c>
      <c r="C8" s="6" t="n">
        <v>138000</v>
      </c>
    </row>
    <row r="9">
      <c r="A9" s="4" t="inlineStr">
        <is>
          <t>Total current assets</t>
        </is>
      </c>
      <c r="B9" s="6" t="n">
        <v>87055000</v>
      </c>
      <c r="C9" s="6" t="n">
        <v>89769000</v>
      </c>
    </row>
    <row r="10">
      <c r="A10" s="4" t="inlineStr">
        <is>
          <t>Property, plant and equipment</t>
        </is>
      </c>
      <c r="B10" s="6" t="n">
        <v>1180819000</v>
      </c>
      <c r="C10" s="6" t="n">
        <v>1155503000</v>
      </c>
    </row>
    <row r="11">
      <c r="A11" s="4" t="inlineStr">
        <is>
          <t>Less: accumulated depreciation, amortization and impairment</t>
        </is>
      </c>
      <c r="B11" s="6" t="n">
        <v>-240877000</v>
      </c>
      <c r="C11" s="6" t="n">
        <v>-98982000</v>
      </c>
    </row>
    <row r="12">
      <c r="A12" s="4" t="inlineStr">
        <is>
          <t>Total property, plant and equipment, net</t>
        </is>
      </c>
      <c r="B12" s="6" t="n">
        <v>939942000</v>
      </c>
      <c r="C12" s="6" t="n">
        <v>1056521000</v>
      </c>
    </row>
    <row r="13">
      <c r="A13" s="4" t="inlineStr">
        <is>
          <t>Operating lease right-of-use assets</t>
        </is>
      </c>
      <c r="B13" s="6" t="n">
        <v>1643000</v>
      </c>
      <c r="C13" s="6" t="n">
        <v>5207000</v>
      </c>
    </row>
    <row r="14">
      <c r="A14" s="4" t="inlineStr">
        <is>
          <t>Other assets</t>
        </is>
      </c>
      <c r="B14" s="6" t="n">
        <v>2053000</v>
      </c>
      <c r="C14" s="6" t="n">
        <v>3172000</v>
      </c>
    </row>
    <row r="15">
      <c r="A15" s="4" t="inlineStr">
        <is>
          <t>Total assets</t>
        </is>
      </c>
      <c r="B15" s="6" t="n">
        <v>1030693000</v>
      </c>
      <c r="C15" s="6" t="n">
        <v>1154669000</v>
      </c>
    </row>
    <row r="16">
      <c r="A16" s="3" t="inlineStr">
        <is>
          <t>Current liabilities</t>
        </is>
      </c>
    </row>
    <row r="17">
      <c r="A17" s="4" t="inlineStr">
        <is>
          <t>Accounts payable</t>
        </is>
      </c>
      <c r="B17" s="6" t="n">
        <v>2226000</v>
      </c>
      <c r="C17" s="6" t="n">
        <v>2478000</v>
      </c>
    </row>
    <row r="18">
      <c r="A18" s="4" t="inlineStr">
        <is>
          <t>Accounts payable – Oasis Petroleum</t>
        </is>
      </c>
      <c r="B18" s="6" t="n">
        <v>28074000</v>
      </c>
      <c r="C18" s="6" t="n">
        <v>27139000</v>
      </c>
    </row>
    <row r="19">
      <c r="A19" s="4" t="inlineStr">
        <is>
          <t>Accrued liabilities</t>
        </is>
      </c>
      <c r="B19" s="6" t="n">
        <v>17931000</v>
      </c>
      <c r="C19" s="6" t="n">
        <v>50210000</v>
      </c>
    </row>
    <row r="20">
      <c r="A20" s="4" t="inlineStr">
        <is>
          <t>Accrued interest payable</t>
        </is>
      </c>
      <c r="B20" s="6" t="n">
        <v>360000</v>
      </c>
      <c r="C20" s="6" t="n">
        <v>508000</v>
      </c>
    </row>
    <row r="21">
      <c r="A21" s="4" t="inlineStr">
        <is>
          <t>Current operating lease liabilities</t>
        </is>
      </c>
      <c r="B21" s="6" t="n">
        <v>945000</v>
      </c>
      <c r="C21" s="6" t="n">
        <v>3005000</v>
      </c>
    </row>
    <row r="22">
      <c r="A22" s="4" t="inlineStr">
        <is>
          <t>Other current liabilities</t>
        </is>
      </c>
      <c r="B22" s="6" t="n">
        <v>471000</v>
      </c>
      <c r="C22" s="6" t="n">
        <v>594000</v>
      </c>
    </row>
    <row r="23">
      <c r="A23" s="4" t="inlineStr">
        <is>
          <t>Total current liabilities</t>
        </is>
      </c>
      <c r="B23" s="6" t="n">
        <v>50007000</v>
      </c>
      <c r="C23" s="6" t="n">
        <v>83934000</v>
      </c>
    </row>
    <row r="24">
      <c r="A24" s="4" t="inlineStr">
        <is>
          <t>Long-term debt</t>
        </is>
      </c>
      <c r="B24" s="6" t="n">
        <v>450000000</v>
      </c>
      <c r="C24" s="6" t="n">
        <v>458500000</v>
      </c>
    </row>
    <row r="25">
      <c r="A25" s="4" t="inlineStr">
        <is>
          <t>Asset retirement obligations</t>
        </is>
      </c>
      <c r="B25" s="6" t="n">
        <v>774000</v>
      </c>
      <c r="C25" s="6" t="n">
        <v>1747000</v>
      </c>
    </row>
    <row r="26">
      <c r="A26" s="4" t="inlineStr">
        <is>
          <t>Operating lease liabilities</t>
        </is>
      </c>
      <c r="B26" s="6" t="n">
        <v>733000</v>
      </c>
      <c r="C26" s="6" t="n">
        <v>2216000</v>
      </c>
    </row>
    <row r="27">
      <c r="A27" s="4" t="inlineStr">
        <is>
          <t>Other liabilities</t>
        </is>
      </c>
      <c r="B27" s="6" t="n">
        <v>5521000</v>
      </c>
      <c r="C27" s="6" t="n">
        <v>3644000</v>
      </c>
    </row>
    <row r="28">
      <c r="A28" s="4" t="inlineStr">
        <is>
          <t>Total liabilities</t>
        </is>
      </c>
      <c r="B28" s="6" t="n">
        <v>507035000</v>
      </c>
      <c r="C28" s="6" t="n">
        <v>550041000</v>
      </c>
    </row>
    <row r="29">
      <c r="A29" s="4" t="inlineStr">
        <is>
          <t>Commitments and contingencies (Note 11)</t>
        </is>
      </c>
      <c r="B29" s="4" t="inlineStr">
        <is>
          <t xml:space="preserve"> </t>
        </is>
      </c>
      <c r="C29" s="4" t="inlineStr">
        <is>
          <t xml:space="preserve"> </t>
        </is>
      </c>
    </row>
    <row r="30">
      <c r="A30" s="3" t="inlineStr">
        <is>
          <t>Equity</t>
        </is>
      </c>
    </row>
    <row r="31">
      <c r="A31" s="4" t="inlineStr">
        <is>
          <t>General Partner</t>
        </is>
      </c>
      <c r="B31" s="6" t="n">
        <v>1027000</v>
      </c>
      <c r="C31" s="6" t="n">
        <v>1026000</v>
      </c>
    </row>
    <row r="32">
      <c r="A32" s="4" t="inlineStr">
        <is>
          <t>Total partners’ equity</t>
        </is>
      </c>
      <c r="B32" s="6" t="n">
        <v>238593000</v>
      </c>
      <c r="C32" s="6" t="n">
        <v>292370000</v>
      </c>
    </row>
    <row r="33">
      <c r="A33" s="4" t="inlineStr">
        <is>
          <t>Non-controlling interests</t>
        </is>
      </c>
      <c r="B33" s="6" t="n">
        <v>285065000</v>
      </c>
      <c r="C33" s="6" t="n">
        <v>312258000</v>
      </c>
    </row>
    <row r="34">
      <c r="A34" s="4" t="inlineStr">
        <is>
          <t>Total equity</t>
        </is>
      </c>
      <c r="B34" s="6" t="n">
        <v>523658000</v>
      </c>
      <c r="C34" s="6" t="n">
        <v>604628000</v>
      </c>
    </row>
    <row r="35">
      <c r="A35" s="4" t="inlineStr">
        <is>
          <t>Total liabilities and equity</t>
        </is>
      </c>
      <c r="B35" s="6" t="n">
        <v>1030693000</v>
      </c>
      <c r="C35" s="6" t="n">
        <v>1154669000</v>
      </c>
    </row>
    <row r="36">
      <c r="A36" s="4" t="inlineStr">
        <is>
          <t>Common Units</t>
        </is>
      </c>
    </row>
    <row r="37">
      <c r="A37" s="3" t="inlineStr">
        <is>
          <t>Equity</t>
        </is>
      </c>
    </row>
    <row r="38">
      <c r="A38" s="4" t="inlineStr">
        <is>
          <t>Limited partners</t>
        </is>
      </c>
      <c r="B38" s="6" t="n">
        <v>193536000</v>
      </c>
      <c r="C38" s="6" t="n">
        <v>225339000</v>
      </c>
    </row>
    <row r="39">
      <c r="A39" s="4" t="inlineStr">
        <is>
          <t>Subordinated Units</t>
        </is>
      </c>
    </row>
    <row r="40">
      <c r="A40" s="3" t="inlineStr">
        <is>
          <t>Equity</t>
        </is>
      </c>
    </row>
    <row r="41">
      <c r="A41" s="4" t="inlineStr">
        <is>
          <t>Limited partners</t>
        </is>
      </c>
      <c r="B41" s="5" t="n">
        <v>44030000</v>
      </c>
      <c r="C41" s="5" t="n">
        <v>6600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Limited Partner Unit</t>
        </is>
      </c>
      <c r="B1" s="2" t="inlineStr">
        <is>
          <t>12 Months Ended</t>
        </is>
      </c>
    </row>
    <row r="2">
      <c r="B2" s="2" t="inlineStr">
        <is>
          <t>Dec. 31, 2020</t>
        </is>
      </c>
    </row>
    <row r="3">
      <c r="A3" s="3" t="inlineStr">
        <is>
          <t>Earnings Per Share [Abstract]</t>
        </is>
      </c>
    </row>
    <row r="4">
      <c r="A4" s="4" t="inlineStr">
        <is>
          <t>Earnings Per Limited Partner Unit</t>
        </is>
      </c>
      <c r="B4" s="4" t="inlineStr">
        <is>
          <t xml:space="preserve">Earnings Per Limited Partner Unit Earnings per limited partner unit is computed by dividing the respective limited partners’ interest in earnings attributable to the Partnership by the weighted average number of common and subordinated units outstanding. Because there is more than one class of participating securities, the Partnership uses the two-class method when calculating earnings per limited partner unit. The classes of participating securities include common units, subordinated units and IDRs. Diluted earnings per limited partner unit reflects the potential dilution that could occur if securities or agreements to issue common units, such as awards under the LTIP, were exercised, settled or converted into common units. When it is determined that potential common units should be included in diluted net income per limited partner unit calculation, the impact is reflected by applying the treasury stock method. There are no adjustments made to income attributable to the Partnership in the calculation of diluted earnings per limited partner unit. The following is a calculation of the basic and diluted weighted average units outstanding for the periods presented: December 31, 2020 2019 2018 (In thousands) Basic weighted average common units outstanding 20,044 20,024 14,504 Dilutive effect of restricted awards 14 8 15 Diluted weighted average common units outstanding 20,058 20,032 14,519 Net income related to the 2018 Dropdown Acquisition was recorded prospectively from the closing date. Net income related to the 2019 Delaware Acquisition was recast to prior periods, and earnings for the period prior to the effective date were allocated to the Delaware Predecessor. See Note 4 — Acquisitions for further information on these transactions. The following table presents the calculation of earnings per limited partner unit under the two-class method: Year ended December 31, 2020 General Partner Limited Partners IDRs Common units Subordinated units Total (In thousands, except per unit data) Net income attributable to Oasis Midstream Partners LP: Distribution declared $ 4,108 $ 43,333 $ 29,700 $ 77,141 Undistributed earnings attributable to Oasis Midstream Partners LP — (32,068) (21,998) (54,066) Net income attributable to Oasis Midstream Partners LP $ 4,108 $ 11,265 $ 7,702 $ 23,075 Weighted average limited partner units outstanding Basic 20,044 Diluted 20,058 Net income attributable to Oasis Midstream Partners LP per limited partner unit Basic $ 0.56 Diluted 0.56 Anti-dilutive restricted units 3 Year ended December 31, 2019 General Partner Limited Partners IDRs Common units Subordinated units Total (In thousands, except per unit data) Net income attributable to Oasis Midstream Partners LP: Distribution declared $ 2,472 $ 40,400 $ 27,706 $ 70,578 Undistributed earnings attributable to Oasis Midstream Partners LP — 27,912 19,166 47,078 Net income attributable to Oasis Midstream Partners LP $ 2,472 $ 68,312 $ 46,872 $ 117,656 Weighted average limited partner units outstanding Basic 20,024 Diluted 20,032 Net income attributable to Oasis Midstream Partners LP per limited partner unit Basic $ 3.41 Diluted 3.41 Anti-dilutive restricted units 13 Year ended December 31, 2018 General Partner Limited Partners IDRs Common units Subordinated units Total (In thousands, except per unit data) Net income attributable to Oasis Midstream Partners LP: Distribution declared $ 112 $ 26,001 $ 23,134 $ 49,247 Undistributed earnings attributable to Oasis Midstream Partners LP — 415 393 808 Net income attributable to Oasis Midstream Partners LP $ 112 $ 26,416 $ 23,527 $ 50,055 Weighted average limited partner units outstanding Basic 14,504 Diluted 14,519 Net income attributable to Oasis Midstream Partners LP per limited partner unit Basic $ 1.82 Diluted 1.82 Anti-dilutive restricted units 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Subsequent to December 31, 2020, Oasis Petroleum approved an expansion of its acreage dedication to the Partnership in the South Nesson project area of the Williston Basin for crude oil and produced water services. Bighorn DevCo expects 2021 capital expenditures for the South Nesson project to range between $40 million and $44 million, including the reimbursement to Oasis Petroleum of its investment in certain assets already constructed by Bobcat DevC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of the Partnership include the accounts of Oasis Midstream Partners LP and its subsidiaries. All intercompany transactions have been eliminated in consolidation. These statements have been prepared in accordance with accounting principles generally accepted in the United States of America (“GAAP”). Delaware Predecessor. Effective November 1, 2019, Oasis Petroleum agreed to assign to the Partnership certain crude oil gathering and produced and flowback water gathering and disposal assets in the Permian Basin (the “2019 Delaware Acquisition”). Prior to the 2019 Delaware Acquisition, Oasis Petroleum’s midstream services in the Permian Basin were performed by Oasis Midstream Services LLC (“OMS”), a wholly-owned subsidiary of Oasis Petroleum. Midstream services performed by OMS in the Permian Basin prior to the effective date of the 2019 Delaware Acquisition are in reference to the “Delaware Predecessor.” The 2019 Delaware Acquisition was accounted for as a transfer of net assets between entities under common control. The Partnership recorded the net assets acquired at historic carrying value and recast its financial statements to include such net assets from the date of common control. The Partnership recast its consolidated financial statements for the year ended December 31, 2018, and prior to the effective date of November 1, 2019 for the year ended December 31, 2019. For those periods requiring recast, the consolidated financial statements for periods prior to the effective date were prepared from Oasis Petroleum’s historical cost-basis accounts and may not necessarily be indicative of the actual results had the Partnership owned the assets during the reported period. See Note 4 — Acquisitions.</t>
        </is>
      </c>
    </row>
    <row r="5">
      <c r="A5" s="4" t="inlineStr">
        <is>
          <t>Use of Estimates</t>
        </is>
      </c>
      <c r="B5" s="4" t="inlineStr">
        <is>
          <t>Use of Estimates Preparation of the Partnership’s consolidated financial statements in accordance with GAAP requires management to make estimates and assumptions that affect the reported amounts of assets and liabilities at the date of the consolidated financial statements and the reported amounts of revenues and expenses during the reporting period. Actual results could differ materially from those estimates. Management evaluates estimates and assumptions on an ongoing basis using historical experience and other factors, including the current economic and commodity price environment.</t>
        </is>
      </c>
    </row>
    <row r="6">
      <c r="A6" s="4" t="inlineStr">
        <is>
          <t>Consolidation</t>
        </is>
      </c>
      <c r="B6" s="4" t="inlineStr">
        <is>
          <t>Consolidation The Partnership’s consolidated financial statements include its accounts and the accounts of the DevCos, each of which is controlled by OMP GP LLC (the “General Partner”). All intercompany balances and transactions have been eliminated upon consolidation. Non-controlling interests. Non-controlling interests represent Oasis Petroleum’s retained ownership interests in Bobcat DevCo and Beartooth DevCo of 64.7% and 30%, respectively, as of December 31, 2020. Variable interest entity. The Partnership determined that Bobcat DevCo is a variable interest entity (“VIE”), since OMS’s equity at risk was established with non-substantive voting rights. As the Partnership has the authority to direct the activities that most significantly affect the economic performance of Bobcat DevCo, the Partnership is considered the primary beneficiary and consolidates Bobcat DevCo in its financial statements under the VIE consolidation model. The Partnership determined that Bighorn DevCo, Beartooth DevCo and Panther DevCo are not VIEs and consolidates these entities in its financial statements under the voting interest consolidation model.</t>
        </is>
      </c>
    </row>
    <row r="7">
      <c r="A7" s="4" t="inlineStr">
        <is>
          <t>Cash and Cash Equivalents</t>
        </is>
      </c>
      <c r="B7" s="4" t="inlineStr">
        <is>
          <t>Cash and cash equivalents. The Partnership classifies all unrestricted cash on hand and investments with original maturity dates less than 90 days as cash equivalents. Accounts receivable. Accounts receivable are carried at cost on a gross basis, with no discounting, which approximates fair value due to their short-term maturities. The Partnership’s accounts receivable consist mainly of receivables from affiliated and non-affiliated customers for performance of midstream services. Payments are generally received 30 days after receipt of invoice. On January 1, 2020, the Partnership adopted Accounting Standards Update No. 2016-13, Financial Instruments — Credit Losses (Topic 326): Measurement of Credit Losses on Financial Instruments (“ASU 2016-13”), which replaces the incurred loss impairment methodology with a methodology that reflects estimated credit losses expected over the life of an exposure and requires consideration of historical data, current market conditions and reasonable and supportable forecasts to develop credit loss estimates. In accordance with ASU 2016-13, the Partnership uses the expected credit loss methodology to measure impairment of financial instruments, including accounts receivable, which may result in earlier recognition of credit losses than under previous GAAP. ASU 2016-13 does not apply to receivables between entities under common control. The adoption of ASU 2016-13 did not have a material impact on the Partnership’s financial position, cash flows or results of operations.</t>
        </is>
      </c>
    </row>
    <row r="8">
      <c r="A8" s="4" t="inlineStr">
        <is>
          <t>Transactions with affiliates</t>
        </is>
      </c>
      <c r="B8" s="4" t="inlineStr">
        <is>
          <t>Transactions with affiliates. Transactions between Oasis Petroleum, its affiliates and the Partnership have been identified in the consolidated financial statements as transactions with affiliates.</t>
        </is>
      </c>
    </row>
    <row r="9">
      <c r="A9" s="4" t="inlineStr">
        <is>
          <t>Property, plant and equipment</t>
        </is>
      </c>
      <c r="B9" s="4" t="inlineStr">
        <is>
          <t>Property, plant and equipment. Property, plant and equipment consists primarily of pipelines, natural gas processing plants, produced and flowback water facilities and compressor stations. Property, plant and equipment is stated at the lower of historical cost less accumulated depreciation, or fair value, if impaired. The Partnership capitalizes a portion of its interest expense incurred on its outstanding debt. The amount capitalized is determined by multiplying the capitalization rate by the average amount of eligible accumulated capital expenditures and is limited to actual interest costs incurred during the period. The accumulated capital expenditures included in the capitalized interest calculation begin when the first costs are incurred and end when the asset is either placed into service or written off. The Partnership capitalized $0.3 million, $0.9 million and $4.9 million of interest costs for the years ended December 31, 2020, 2019 and 2018, respectively. These amounts are amortized over the useful life of the related assets once the assets are placed in-service. When assets are placed into service, management makes estimates with respect to useful lives and salvage values that management believes are reasonable. However, subsequent events could cause a change in estimates, thereby impacting future depreciation amounts. Uncertainties that may impact these estimates include, among others, changes in laws and regulations relating to environmental matters, including air and water quality, restoration and abandonment requirements, economic conditions and supply and demand in the area.</t>
        </is>
      </c>
    </row>
    <row r="10">
      <c r="A10" s="4" t="inlineStr">
        <is>
          <t>Impairment of long-lived assets</t>
        </is>
      </c>
      <c r="B10" s="4" t="inlineStr">
        <is>
          <t>Impairment of long-lived assets. The Partnership routinely evaluates the ability to recover the carrying amount of long-lived assets and determines whether such long-lived assets have been impaired. Impairment exists when the carrying amount of an asset exceeds estimates of the undiscounted cash flows expected to result from the use and eventual disposition of the asset. An impairment analysis requires management to apply judgment in identifying impairment indicators and estimating future cash flows. Impairment indicators include, but are not limited to, sustained decreases in commodity prices, a decline in customer well results and lower throughput forecasts, changes in customer development plans and/or increases in construction or operating costs. When alternative courses of action to recover the carrying amount of a long-lived asset are under consideration, estimates of future undiscounted cash flows consider possible outcomes and probabilities of their occurrence. If the carrying amount of the long-lived asset is not recoverable based on the estimated future undiscounted cash flows, the impairment loss is measured as the excess of the asset’s carrying amount over its estimated fair value, such that the asset’s carrying amount is adjusted to its estimated fair value with an offsetting charge to impairment expense. Fair value represents the estimated price between market participants to sell an asset in the principal or most advantageous market for the asset, based on assumptions a market participant would make. When warranted, management assesses the fair value of long-lived assets using commonly accepted techniques and may use more than one source in making such assessments. The factors used to determine fair value are subject to management’s judgment and expertise and include, but are not limited to, internally developed discounted cash flow analysis. Significant changes, such as changes in contract rates or terms, the condition of an asset or management’s intent to utilize the asset, generally require management to reassess the cash flows related to long-lived assets. A reduction of the carrying value of fixed assets would represent a Level 3 fair value measurement. If actual results are not consistent with assumptions and estimates, or assumptions and estimates change due to new information, the Partnership may be exposed to additional impairment charges. Ultimately, a prolonged period of lower commodity prices may adversely affect the estimate of future operating results through lower throughput volumes on the Partnership’s assets, which could result in future impairment charges due to the potential impact on operations and cash flows.</t>
        </is>
      </c>
    </row>
    <row r="11">
      <c r="A11" s="4" t="inlineStr">
        <is>
          <t>Asset retirement obligations</t>
        </is>
      </c>
      <c r="B11" s="4" t="inlineStr">
        <is>
          <t>Asset retirement obligations (“ARO”). The Partnership records the fair value of a liability for a legal obligation to retire an asset in the period in which the liability is incurred, with the corresponding cost capitalized by increasing the carrying amount of the related long-lived asset. For produced and flowback water disposal wells, this is the period in which the well is drilled or acquired. The ARO represents the estimated amount the Partnership will incur to plug, abandon and remediate the produced and flowback water properties at the end of their useful lives, in accordance with applicable state laws. The liability is accreted to its present value each period and the capitalized costs are depreciated using the straight-line method. The accretion expense is recorded as a component of depreciation and amortization in the Consolidated Statements of Operations. Some assets, including certain pipelines and the Partnership’s natural gas processing plants, have contractual or regulatory obligations to perform remediation and, in some instances, dismantlement and removal activities when the assets are abandoned. The Partnership is not able to reasonably estimate the fair value of the ARO for these assets because the settlement dates are indeterminable given the expected continued use of the assets with proper maintenance. The Partnership will record an ARO for these assets in the periods in which the settlement dates become reasonably determinable. The Partnership determines the ARO, which represents a non-financial liability which is measured at fair value on a non-recurring basis, by calculating the present value of estimated cash flows related to the liability. Estimating the future ARO requires management to make estimates and judgment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hese assumptions represent Level 3 inputs. To the extent future revisions to these assumptions impact the fair value of the existing ARO liability, a corresponding adjustment is made to the related asset.</t>
        </is>
      </c>
    </row>
    <row r="12">
      <c r="A12" s="4" t="inlineStr">
        <is>
          <t>Deferred financing costs</t>
        </is>
      </c>
      <c r="B12" s="4" t="inlineStr">
        <is>
          <t>Deferred financing costs. The Partnership capitalizes directly attributable costs incurred in connection with obtaining debt financing. These costs are amortized over the term of the related financing using the straight-line method, which approximates the interest method. The amortization expense is recorded as a component of interest expense in the Consolidated Statements of Operations. The deferred financing costs related to the Partnership’s revolving credit facility are included in other assets on the Consolidated Balance Sheets.</t>
        </is>
      </c>
    </row>
    <row r="13">
      <c r="A13" s="4" t="inlineStr">
        <is>
          <t>Equity-based compensation</t>
        </is>
      </c>
      <c r="B13" s="4" t="inlineStr">
        <is>
          <t>Equity-based compensation. The Partnership has granted restricted unit awards under the Oasis Midstream Partners LP 2017 Long Term Incentive Plan (“LTIP”). The Partnership accounts for restricted units granted to certain independent directors of the General Partner as equity-classified awards in accordance with GAAP, as the Partnership intends to settle these awards in common units. Forfeitures associated with awards granted under the LTIP are accounted for when they occur.</t>
        </is>
      </c>
    </row>
    <row r="14">
      <c r="A14" s="4" t="inlineStr">
        <is>
          <t>Income taxes</t>
        </is>
      </c>
      <c r="B14" s="4" t="inlineStr">
        <is>
          <t>Income taxes. The Partnership is not a taxable entity for United States federal income tax purposes or for the majority of states that impose an income tax. Generally, each partner is separately taxed on its share of taxable income. Due to its operations in the Permian Basin, the Partnership is subject to the Texas margin tax, which is considered an income tax under GAAP.</t>
        </is>
      </c>
    </row>
    <row r="15">
      <c r="A15" s="4" t="inlineStr">
        <is>
          <t>Revenue recognition</t>
        </is>
      </c>
      <c r="B15" s="4" t="inlineStr">
        <is>
          <t>Revenue recognition. In the first quarter of 2018, the Partnership adopted Accounting Standards Update No. 2014-09, Revenue from Contracts with Customers and a series of related accounting standards updates incorporated into GAAP as Accounting Standards Codification Topic 606 (“ASC 606”) using the modified retrospective method. The Partnership applies ASC 606 to all new contracts entered into after January 1, 2018. ASC 606 includes a five-step revenue recognition model to depict the transfer of goods or services to customers in an amount that reflects the consideration to which the Partnership expects to be entitled in exchange for those goods or services. Disclosures in accordance with the requirements of ASC 606 have been provided in Note 3. The unit of account in ASC 606 is a performance obligation, which is a promise in a contract to transfer to a customer either a distinct good or service (or bundle of goods or services) or a series of distinct goods or services provided over a period of time. AS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The Partnership generates revenues primarily by charging fees for (i) crude oil gathering, terminaling and transportation, (ii) natural gas gathering, gas lift supply, compression and processing, (iii) produced and flowback water gathering and disposal and (iv) freshwater distribution. The Partnership categorizes revenues as service revenues or product sales in its Consolidated Statements of Operations. For revenues generated under fee-based arrangements, the Partnership records the fees attributable to such arrangements as service revenues in its Consolidated Statements of Operations. Under fee-based arrangements, the Partnership does not take ownership of the volumes it handles for its customers and receives fees for midstream services it provides. Revenues are recognized based upon the transaction price at month-end under the right to invoice practical expedient. For revenues generated under purchase arrangements, the Partnership takes ownership of the product prior to sale and is the principal in the transaction. Revenues and expenses are generally recognized on a gross basis.</t>
        </is>
      </c>
    </row>
    <row r="16">
      <c r="A16" s="4" t="inlineStr">
        <is>
          <t>Common control transactions</t>
        </is>
      </c>
      <c r="B16" s="4" t="inlineStr">
        <is>
          <t>Common control transactions. The Partnership accounts for assets acquired from Oasis Petroleum and its wholly-owned subsidiaries as common control transactions whereby the net assets acquired are recorded at historical carrying value at the date of transfer. Consideration transferred in excess of the carrying value of the net assets acquired is recorded to equity as a deemed distribution. Common control transactions involving the transfer of a business or the transfer of net assets result in a change in reporting entity and require prior periods to be retrospectively adjusted. To the extent such transactions require prior periods to be retrospectively adjusted, historical net equity amounts prior to the transaction date are reflected in predecessor equity.</t>
        </is>
      </c>
    </row>
    <row r="17">
      <c r="A17" s="4" t="inlineStr">
        <is>
          <t>Business combinations</t>
        </is>
      </c>
      <c r="B17" s="4" t="inlineStr">
        <is>
          <t xml:space="preserve">Business combinations (excluding common control transactions). The Partnership accounts for business combinations under the acquisition method of accounting. An income, market or cost valuation method may be utilized to estimate the fair value of the assets acquired, liabilities assumed, and non-controlling interest, if any, in a business combination. Fair value is determined on the acquisition date. Acquisition-related costs are expensed as incurred in connection with each business combination. If the initial accounting for the business combination is incomplete by the end of the reporting period in which the acquisition occurs, an estimate will be recorded. Subsequent to the acquisition, and not later than one year from the acquisition date, the Partnership will record any material adjustments to the initial estimate based on new information obtained about facts and circumstances that existed as of the acquisition date. The Partnership makes various assumptions in estimating the fair values of assets acquired and liabilities assumed. As fair value is a market-based measurement, it is determined based on the assumptions that market participants would use. The income valuation method represents the present value of future cash flows over the life of the asset using discrete financial forecasts. Such discrete financial forecasts rely on estimates and assumptions made by management. The most significant assumptions relate to management’s estimates of throughput volumes, future operating and development costs, long-term growth rates and a market-based weighted average cost of capital.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Any excess of the acquisition price over the estimated fair value of net assets acquired is recorded as goodwill. Any excess of the estimated fair value of net assets acquired over the acquisition price is recorded in current earnings as a gain on bargain purchase. In the first quarter of 2019, the Partnership adopted Accounting Standards Update No. 2017-01, Clarifying the Definition of a Business (“ASU 2017-01”), which provides guidance to assist entities with evaluating whether transactions should be accounted for as acquisitions (or disposals) of assets or businesses. ASU 2017-01 was adopted on a prospective basis. The adoption of </t>
        </is>
      </c>
    </row>
    <row r="18">
      <c r="A18" s="4" t="inlineStr">
        <is>
          <t>Leases</t>
        </is>
      </c>
      <c r="B18" s="4" t="inlineStr">
        <is>
          <t xml:space="preserve">Leases. In February 2016, the Financial Accounting Standards Board (“FASB”) issued Accounting Standards Update No. 2016-02, Leases (“ASU 2016-02”), which established a right-of-use (“ROU”) model that requires a lessee to recognize an operating lease asset and lease liability on the balance sheet, with the exception of short-term leases. Accounting Standards Codification 842, Leases (“ASC 842”), was subsequently amended by ASU No. 2018-01, Land easement practical expedient for transition to Topic 842 (“ASU 2018-01”); ASU No. 2018-10, Codification Improvements to Topic 842; and ASU No. 2018-11, Targeted Improvements . The Partnership adopted the new standard as of January 1, 2019, using the required modified retrospective approach and elected the option to recognize a cumulative effect adjustment of initially applying the guidance to the opening balance of retained earnings in the period of adoption. Prior period amounts were not adjusted. The Partnership elected the package of practical expedients under the transition guidance within the new standard, including the practical expedient to not reassess under the new standard any prior conclusions about lease identification, lease classification and initial direct costs; the use-of hindsight practical expedient; the practical expedient to not reassess the prior accounting treatment for existing or expired land easements; and the practical expedient pertaining to combining lease and non-lease components for all asset classes. In addition, the Partnership elected not to apply the recognition requirements of ASC 842 to short-term leases, and as such, recognition of lease payments for short-term leases are recognized in net income on a straight line basis. See Note 10 — Leases </t>
        </is>
      </c>
    </row>
    <row r="19">
      <c r="A19" s="4" t="inlineStr">
        <is>
          <t>Concentrations of Market and Credit Risk</t>
        </is>
      </c>
      <c r="B19" s="4" t="inlineStr">
        <is>
          <t>Concentrations of Market and Credit RiskThe Partnership has limited direct exposure to risks associated with fluctuating commodity prices due to the nature of its business and its long-term, fixed-fee contractual arrangements with its customers. However, to the extent that the future contractual arrangements with customers, including Oasis Petroleum or third parties, do not provide for fixed-fee structures, the Partnership may become subject to commodity price risk. In addition, in response to a prolonged low commodity price environment, the Partnership’s customers could seek to amend existing contractual arrangements to reduce the volumetric fees the Partnership charges.</t>
        </is>
      </c>
    </row>
    <row r="20">
      <c r="A20" s="4" t="inlineStr">
        <is>
          <t>Concentrations of Market Risk</t>
        </is>
      </c>
      <c r="B20" s="4" t="inlineStr">
        <is>
          <t>As a substantial majority of the Partnership’s revenues are derived from Oasis Petroleum, the Partnership is indirectly subject to risks associated with fluctuating commodity prices to the extent that lower commodity prices adversely affect Oasis Petroleum’s production, drilling schedule, financial condition, leverage, market reputation, liquidity, results of operations or cash flows. See Note 5 — Transactions with Affiliates.</t>
        </is>
      </c>
    </row>
    <row r="21">
      <c r="A21" s="4" t="inlineStr">
        <is>
          <t>Recent Accounting Pronouncements</t>
        </is>
      </c>
      <c r="B21" s="4" t="inlineStr">
        <is>
          <t>Recent Accounting Pronouncements Reference Rate Reform In March 2020, the Financial Accounting Standards Board issued Accounting Standards Update 2020-04, Reference Rate Reform (Topic 848): Facilitation of the Effects of Reference Rate Reform on Financial Reporting (“ASU 2020-04”). The amendments provide optional guidance for a limited time to ease the potential burden in accounting for reference rate reform. The new guidance provides optional expedients and exceptions for applying GAAP guidance to contracts, hedging relationships and other transactions affected by reference rate reform if certain criteria are met. The amendments apply only to contracts and hedging relationships that reference the London Interbank Offered Rate or another reference rate expected to be discontinued due to reference rate reform. These amendments are effective immediately and may be applied prospectively to contract modifications made and hedging relationships entered into or evaluated on or before December 31, 2022. The Partnership is currently evaluating its contracts and the optional expedients provided by ASU 2020-04 and the impact the new standard will have on it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12 Months Ended</t>
        </is>
      </c>
    </row>
    <row r="2">
      <c r="B2" s="2" t="inlineStr">
        <is>
          <t>Dec. 31, 2020</t>
        </is>
      </c>
    </row>
    <row r="3">
      <c r="A3" s="3" t="inlineStr">
        <is>
          <t>Organization, Consolidation and Presentation of Financial Statements [Abstract]</t>
        </is>
      </c>
    </row>
    <row r="4">
      <c r="A4" s="4" t="inlineStr">
        <is>
          <t>Schedule of Ownership Interests in DevCos</t>
        </is>
      </c>
      <c r="B4" s="4" t="inlineStr">
        <is>
          <t>As of December 31, 2020, the Partnership’s assets and ownership interests in the DevCos were as follows: DevCos Areas Served Service Lines OMP Ownership Bighorn DevCo Wild Basin – Natural gas processing – Crude oil terminaling – Crude oil transportation 100% Bobcat DevCo Wild Basin – Natural gas gathering – Natural gas compression – Gas lift supply – Crude oil gathering – Produced and flowback water gathering – Produced and flowback water disposal 35.3% Beartooth DevCo Alger – Produced and flowback water gathering – Produced and flowback water disposal – Freshwater distribution 70% Panther DevCo Permian Basin – Crude oil gathering – Produced and flowback water gathering – Produced and flowback water disposal 1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following table summarizes revenues associated with contracts with customers for crude oil, natural gas and water services for the periods presented: Year Ended December 31, 2020 2019 (1) 2018 (1) (In thousands) Service revenues Crude oil, natural gas and NGL revenues $ 175,738 $ 197,015 $ 134,562 Produced and flowback water revenues 103,966 126,588 118,405 Total service revenues 279,704 323,603 252,967 Product revenues Crude oil, natural gas and NGL revenues 56,885 65,154 1,445 Freshwater revenues 11,270 21,434 19,358 Total product revenues 68,155 86,588 20,803 Total revenues $ 347,859 $ 410,191 $ 273,770 ___________________ (1) Retrospectively adjusted for the transfer of net assets between entities under common control. See Note 4.</t>
        </is>
      </c>
    </row>
    <row r="5">
      <c r="A5" s="4" t="inlineStr">
        <is>
          <t>Summary of Changes in Contract Liabilities</t>
        </is>
      </c>
      <c r="B5" s="4" t="inlineStr">
        <is>
          <t xml:space="preserve">The following table summarizes the changes in contract liabilities for the periods presented: December 31, 2020 2019 (In thousands) Beginning of period $ 3,681 $ — Cash received 2,293 3,750 Revenue recognized (553) (69) End of period $ 5,421 $ 3,681 </t>
        </is>
      </c>
    </row>
    <row r="6">
      <c r="A6" s="4" t="inlineStr">
        <is>
          <t>Expected Satisfaction Period for Remaining Performance Obligation</t>
        </is>
      </c>
      <c r="B6" s="4" t="inlineStr">
        <is>
          <t xml:space="preserve">The following table presents estimated revenue allocated to remaining performance obligations for contracted revenues that are unsatisfied (or partially satisfied) as of December 31, 2020: (In thousands) 2021 $ 16,921 2022 17,175 2023 10,896 2024 11,089 2025 2,768 Total $ 58,8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ummary of Asset Acquired and Liabilities Assumed</t>
        </is>
      </c>
      <c r="B4" s="4" t="inlineStr">
        <is>
          <t>The following table summarizes the assets acquired, liabilities assumed and consideration paid: Effective November 1, 2019 (In thousands) Cash consideration paid to Oasis Petroleum $ 24,939 Property, plant and equipment $ 35,272 Accumulated depreciation and amortization (439) Accrued capital costs (9,256) Accrued operating expenses (746) Asset retirement obligations (132) Total net assets acquired $ 24,699 Consideration paid in excess of book value of net assets (1) $ 240 ___________________ (1) Consideration paid in excess of book value was recorded to Partnership equity as a deemed distribution in accordance with FASB authoritative guidance for common control transactions.</t>
        </is>
      </c>
    </row>
    <row r="5">
      <c r="A5" s="4" t="inlineStr">
        <is>
          <t>Schedule of Acquisitions</t>
        </is>
      </c>
      <c r="B5" s="4" t="inlineStr">
        <is>
          <t xml:space="preserve">The following tables present the Partnership’s results of operations and cash flows giving effect to the 2019 Delaware Acquisition for the year ended December 31, 2018: Year Ended December 31, 2018 As Previously Reported 2019 Delaware Acquisition As Recasted (In thousands, except per unit data) Revenues Midstream services – Oasis Petroleum $ 248,216 $ 2,147 $ 250,363 Midstream services – third parties 2,604 — 2,604 Product sales – Oasis Petroleum 17,476 — 17,476 Product sales – third parties 3,327 — 3,327 Total revenues 271,623 2,147 273,770 Operating expenses Costs of product sales 7,433 — 7,433 Operating and maintenance 63,123 562 63,685 Depreciation and amortization 28,404 5 28,409 General and administrative 23,897 — 23,897 Total operating expenses 122,857 567 123,424 Operating income 148,766 1,580 150,346 Other income (expense) Interest expense, net of capitalized interest (2,343) (237) (2,580) Other income (expense) (14) — (14) Total other expenses (2,357) (237) (2,594) Income before income taxes 146,409 1,343 147,752 Income tax expense — — — Net income 146,409 1,343 147,752 Less: Net income attributable to Delaware Predecessor — 1,343 1,343 Less: Net income attributable to non-controlling interests 96,354 — 96,354 Net income attributable to Oasis Midstream Partners LP 50,055 — 50,055 Less: Net income attributable to General Partner 112 — 112 Net income attributable to limited partners $ 49,943 $ — $ 49,943 Earnings per limited partner unit (Note 14) Common units – basic and diluted $ 1.82 $ — $ 1.82 Weighted average number of limited partners units outstanding (Note 14) Common units – basic 14,504 — 14,504 Common units – diluted 14,519 — 14,519 Year Ended December 31, 2018 As Previously Reported 2019 Delaware Acquisition As Recasted (In thousands) Cash flows from operating activities: Net income $ 146,409 $ 1,343 $ 147,752 Adjustments to reconcile net income to net cash provided by operating activities: Depreciation and amortization 28,404 5 28,409 Equity-based compensation expenses 356 — 356 Deferred financing costs amortization and other (519) — (519) Working capital and other changes: Change in accounts receivable 3,411 (217) 3,194 Change in prepaid expenses (640) — (640) Change in accounts payable and accrued liabilities 27,613 201 27,814 Change in other assets and liabilities, net (22) — (22) Net cash provided by operating activities 205,012 1,332 206,344 Cash flows from investing activities: Capital expenditures (276,810) (6,216) (283,026) Net cash used in investing activities (276,810) (6,216) (283,026) Cash flows from financing activities: Capital contributions from non-controlling interests 140,277 — 140,277 Capital contributions from Delaware Predecessor, net — 4,884 4,884 Proceeds from sale of common units, net of offering costs 44,503 — 44,503 Distributions to non-controlling interests (128,903) — (128,903) Distribution to Oasis Petroleum for contributed assets (172,429) — (172,429) Distributions to unitholders (44,918) — (44,918) Deferred financing costs (966) — (966) Proceeds from revolving credit facility 275,000 — 275,000 Principal payments on revolving credit facility (35,000) — (35,000) Net cash provided by financing activities 77,564 4,884 82,448 Increase in cash and cash equivalents 5,766 — 5,766 Cash: Beginning of period 883 — 883 End of period $ 6,649 $ — $ 6,649 Supplemental cash flow information: Cash paid for interest, net of capitalized interest $ 1,817 $ 237 $ 2,054 Supplemental non-cash transactions: Change in accrued capital expenditures $ (4,890) $ 3,096 $ (1,794) Change in asset retirement obligations 198 116 314 Reimbursement of capital expenditures from Oasis Petroleum 7,176 — 7,1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ccrued liabilities consist of the following: December 31, 2020 2019 (In thousands) Accrued capital costs $ 3,200 $ 33,105 Accrued operating expenses 8,204 12,149 Other accrued liabilities 6,527 4,956 Total accrued liabilities $ 17,931 $ 50,2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Property, plant and equipment consists of the following: December 31, 2020 2019 (In thousands) Pipelines $ 532,546 $ 523,576 Natural gas processing plants 301,820 296,609 Produced and flowback water facilities 123,047 121,797 Compressor stations 185,474 143,276 Other property and equipment 34,548 34,231 Construction in progress 3,384 36,014 Total property, plant and equipment 1,180,819 1,155,503 Less: accumulated depreciation and amortization (240,877) (98,982) Total property, plant and equipment, net $ 939,942 $ 1,056,5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Applicable Debt Margins</t>
        </is>
      </c>
      <c r="B4" s="4" t="inlineStr">
        <is>
          <t>The applicable margin for borrowings under the Revolving Credit Facility is determined in accordance with the Credit Agreement as follows: Consolidated Total Leverage Ratio Applicable Margin Applicable Margin Commitment Fee Rate Less than or equal to 3.00 to 1.00 1.75 % 0.75 % 0.375 % Greater than 3.00 to 1.00 but less than or equal to 3.50 to 1.00 2.00 % 1.00 % 0.375 % Greater than 3.50 to 1.00 but less than or equal to 4.00 to 1.00 2.25 % 1.25 % 0.500 % Greater than 4.00 to 1.00 but less than or equal to 4.50 to 1.00 2.50 % 1.50 % 0.500 % Greater than 4.50 to 1.00 2.75 % 1.75 % 0.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s</t>
        </is>
      </c>
      <c r="B4" s="4" t="inlineStr">
        <is>
          <t xml:space="preserve">The following table sets forth information about the Partnership’s lease costs for the periods presented: December 31, 2020 2019 (In thousands) Operating lease costs $ 2,637 $ 3,204 Variable lease costs 258 414 Short-term lease costs — 144 Finance lease costs: Amortization of ROU assets 28 26 Interest on lease liabilities 24 20 Total lease costs $ 2,947 $ 3,808 </t>
        </is>
      </c>
    </row>
    <row r="5">
      <c r="A5" s="4" t="inlineStr">
        <is>
          <t>Summary of Finance Leases by Maturity</t>
        </is>
      </c>
      <c r="B5" s="4" t="inlineStr">
        <is>
          <t xml:space="preserve">The following table sets forth the maturity of the Partnership’s lease liabilities as of December 31, 2020: Operating Leases Finance Leases (In thousands) 2021 $ 990 $ 45 2022 743 45 2023 — 45 2024 — 45 2025 — 45 Thereafter — 594 Total future lease payments 1,733 819 Less: Imputed interest 55 249 Present value of future lease payments $ 1,678 $ 570 </t>
        </is>
      </c>
    </row>
    <row r="6">
      <c r="A6" s="4" t="inlineStr">
        <is>
          <t>Summary of Operating Leases by Maturity</t>
        </is>
      </c>
      <c r="B6" s="4" t="inlineStr">
        <is>
          <t xml:space="preserve">The following table sets forth the maturity of the Partnership’s lease liabilities as of December 31, 2020: Operating Leases Finance Leases (In thousands) 2021 $ 990 $ 45 2022 743 45 2023 — 45 2024 — 45 2025 — 45 Thereafter — 594 Total future lease payments 1,733 819 Less: Imputed interest 55 249 Present value of future lease payments $ 1,678 $ 570 </t>
        </is>
      </c>
    </row>
    <row r="7">
      <c r="A7" s="4" t="inlineStr">
        <is>
          <t>Supplemental Balance Sheet Information</t>
        </is>
      </c>
      <c r="B7" s="4" t="inlineStr">
        <is>
          <t xml:space="preserve">The following table sets forth supplemental balance sheet information related to the Partnership’s leases for the periods presented: December 31, Balance Sheet Location 2020 2019 (In thousands) Assets Operating lease assets Operating lease right-of-use assets $ 1,643 $ 5,207 Finance lease assets Other assets 570 602 Total lease assets $ 2,213 $ 5,809 Liabilities Current Operating lease liabilities Current operating lease liabilities $ 945 $ 3,005 Finance lease liabilities Other current liabilities 21 5 Long-term Operating lease liabilities Operating lease liabilities 733 2,216 Finance lease liabilities Other liabilities 549 552 Total lease liabilities $ 2,248 $ 5,778 </t>
        </is>
      </c>
    </row>
    <row r="8">
      <c r="A8" s="4" t="inlineStr">
        <is>
          <t>Supplemental Cash Flow Information</t>
        </is>
      </c>
      <c r="B8" s="4" t="inlineStr">
        <is>
          <t xml:space="preserve">The following table sets forth supplemental cash flow information and non-cash transactions related to the Partnership’s leases for the periods presented: December 31, 2020 2019 (In thousands) Cash paid for amounts included in the measurement of lease liabilities Operating cash flows from operating leases $ 3,155 $ 3,107 Operating cash flows from finance leases — 20 Financing cash flows from finance leases — 59 ROU assets obtained in exchange for lease obligations Operating leases $ — $ 4,109 Finance leases — 660 </t>
        </is>
      </c>
    </row>
    <row r="9">
      <c r="A9" s="4" t="inlineStr">
        <is>
          <t>Schedule of Weighted Average Remaining Lease Term and Discount Rate</t>
        </is>
      </c>
      <c r="B9" s="4" t="inlineStr">
        <is>
          <t>eighted-average remaining lease terms and discount rates for the Partnership’s leases for the periods presented: December 31, 2020 2019 Operating Leases Weighted average remaining lease term 1.7 years 2.0 years Weighted average discount rate 3.9 % 4.1 % Finance Leases Weighted average remaining lease term 18.2 years 19.2 years Weighted average discount rate 4.3 % 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Inventory</t>
        </is>
      </c>
      <c r="B2" s="5" t="n">
        <v>6986000</v>
      </c>
      <c r="C2" s="5" t="n">
        <v>0</v>
      </c>
    </row>
    <row r="3">
      <c r="A3" s="4" t="inlineStr">
        <is>
          <t>Common Units</t>
        </is>
      </c>
    </row>
    <row r="4">
      <c r="A4" s="4" t="inlineStr">
        <is>
          <t>Units issued (shares)</t>
        </is>
      </c>
      <c r="B4" s="6" t="n">
        <v>20061366</v>
      </c>
      <c r="C4" s="6" t="n">
        <v>20045196</v>
      </c>
    </row>
    <row r="5">
      <c r="A5" s="4" t="inlineStr">
        <is>
          <t>Units outstanding (shares)</t>
        </is>
      </c>
      <c r="B5" s="6" t="n">
        <v>20061366</v>
      </c>
      <c r="C5" s="6" t="n">
        <v>20045196</v>
      </c>
    </row>
    <row r="6">
      <c r="A6" s="4" t="inlineStr">
        <is>
          <t>Subordinated Units</t>
        </is>
      </c>
    </row>
    <row r="7">
      <c r="A7" s="4" t="inlineStr">
        <is>
          <t>Units issued (shares)</t>
        </is>
      </c>
      <c r="B7" s="6" t="n">
        <v>13750000</v>
      </c>
      <c r="C7" s="6" t="n">
        <v>13750000</v>
      </c>
    </row>
    <row r="8">
      <c r="A8" s="4" t="inlineStr">
        <is>
          <t>Units outstanding (shares)</t>
        </is>
      </c>
      <c r="B8" s="6" t="n">
        <v>13750000</v>
      </c>
      <c r="C8" s="6" t="n">
        <v>13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Commitments</t>
        </is>
      </c>
      <c r="B4" s="4" t="inlineStr">
        <is>
          <t xml:space="preserve">The estimable future commitments under these volume commitment agreements as of December 31, 2020 were as follows: (In thousands) 2021 $ 3,672 2022 1,962 2023 783 2024 738 2025 601 Thereafter 3,003 Total $ 10,7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Dec. 31, 2020</t>
        </is>
      </c>
    </row>
    <row r="3">
      <c r="A3" s="3" t="inlineStr">
        <is>
          <t>Share-based Payment Arrangement [Abstract]</t>
        </is>
      </c>
    </row>
    <row r="4">
      <c r="A4" s="4" t="inlineStr">
        <is>
          <t>Schedule of Nonvested Share Activity</t>
        </is>
      </c>
      <c r="B4" s="4" t="inlineStr">
        <is>
          <t xml:space="preserve">The following table summarizes information related to restricted units issued under the LTIP and held by certain directors of the General Partner for the periods presented: Restricted Units Weighted Average Grant Date Fair Value per Unit Non-vested units outstanding at December 31, 2019 16,170 $ 18.57 Granted 16,170 16.69 Vested (16,170) 18.57 Forfeited — — Non-vested units outstanding at December 31, 2020 16,170 $ 16.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artnership Equity and Distributions (Tables)</t>
        </is>
      </c>
      <c r="B1" s="2" t="inlineStr">
        <is>
          <t>12 Months Ended</t>
        </is>
      </c>
    </row>
    <row r="2">
      <c r="B2" s="2" t="inlineStr">
        <is>
          <t>Dec. 31, 2020</t>
        </is>
      </c>
    </row>
    <row r="3">
      <c r="A3" s="3" t="inlineStr">
        <is>
          <t>Equity [Abstract]</t>
        </is>
      </c>
    </row>
    <row r="4">
      <c r="A4" s="4" t="inlineStr">
        <is>
          <t>Schedule of Percentage Allocations of Available Cash from Operating Surplus</t>
        </is>
      </c>
      <c r="B4" s="4" t="inlineStr">
        <is>
          <t>The following table details the distributions paid in respect of each period in which the distributions were earned: Distributions Limited Partners General Partner Period Record Date Distribution Date Distribution per limited partner unit Common units Subordinated units IDRs (In thousands) Q4 2017 February 16, 2018 February 26, 2018 $ 0.3750 $ 5,161 $ 5,156 $ — Q1 2018 May 17, 2018 May 29, 2018 0.3925 5,406 5,397 — Q2 2018 August 16, 2018 August 28, 2018 0.4100 5,649 5,638 — Q3 2018 November 9, 2018 November 27, 2018 0.4300 5,925 5,913 — Q4 2018 February 15, 2019 February 28, 2019 0.4500 9,020 6,188 112 Q1 2019 May 17, 2019 May 29, 2019 0.4700 9,421 6,463 238 Q2 2019 August 16, 2019 August 28, 2019 0.4900 9,822 6,738 463 Q3 2019 November 15, 2019 November 27, 2019 0.5150 10,323 7,081 745 Q4 2019 February 13, 2020 February 27, 2020 0.5400 10,833 7,425 1,027 Q1 2020 May 28, 2020 June 8, 2020 0.5400 10,833 7,425 1,027 Q2 2020 August 14, 2020 August 27, 2020 0.5400 10,833 7,425 1,027 Q3 2020 November 13, 2020 November 27, 2020 0.5400 10,833 7,425 1,027 Marginal Percentage Interest in Distributions Total Quarterly Distribution Per Unit Unitholders IDR Holders Minimum Quarterly Distribution up to $0.3750 100 % — % First Target Distribution above $0.3750 up to $0.4313 100 % — % Second Target Distribution above $0.4313 up to $0.4688 85 % 15 % Third Target Distribution above $0.4688 up to $0.5625 75 % 25 % Thereafter above $0.5625 50 % 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Limited Partner Unit (Tables)</t>
        </is>
      </c>
      <c r="B1" s="2" t="inlineStr">
        <is>
          <t>12 Months Ended</t>
        </is>
      </c>
    </row>
    <row r="2">
      <c r="B2" s="2" t="inlineStr">
        <is>
          <t>Dec. 31, 2020</t>
        </is>
      </c>
    </row>
    <row r="3">
      <c r="A3" s="3" t="inlineStr">
        <is>
          <t>Earnings Per Share [Abstract]</t>
        </is>
      </c>
    </row>
    <row r="4">
      <c r="A4" s="4" t="inlineStr">
        <is>
          <t>Schedule of Earnings per Common and Subordinated Units</t>
        </is>
      </c>
      <c r="B4" s="4" t="inlineStr">
        <is>
          <t xml:space="preserve">The following is a calculation of the basic and diluted weighted average units outstanding for the periods presented: December 31, 2020 2019 2018 (In thousands) Basic weighted average common units outstanding 20,044 20,024 14,504 Dilutive effect of restricted awards 14 8 15 Diluted weighted average common units outstanding 20,058 20,032 14,519 The following table presents the calculation of earnings per limited partner unit under the two-class method: Year ended December 31, 2020 General Partner Limited Partners IDRs Common units Subordinated units Total (In thousands, except per unit data) Net income attributable to Oasis Midstream Partners LP: Distribution declared $ 4,108 $ 43,333 $ 29,700 $ 77,141 Undistributed earnings attributable to Oasis Midstream Partners LP — (32,068) (21,998) (54,066) Net income attributable to Oasis Midstream Partners LP $ 4,108 $ 11,265 $ 7,702 $ 23,075 Weighted average limited partner units outstanding Basic 20,044 Diluted 20,058 Net income attributable to Oasis Midstream Partners LP per limited partner unit Basic $ 0.56 Diluted 0.56 Anti-dilutive restricted units 3 Year ended December 31, 2019 General Partner Limited Partners IDRs Common units Subordinated units Total (In thousands, except per unit data) Net income attributable to Oasis Midstream Partners LP: Distribution declared $ 2,472 $ 40,400 $ 27,706 $ 70,578 Undistributed earnings attributable to Oasis Midstream Partners LP — 27,912 19,166 47,078 Net income attributable to Oasis Midstream Partners LP $ 2,472 $ 68,312 $ 46,872 $ 117,656 Weighted average limited partner units outstanding Basic 20,024 Diluted 20,032 Net income attributable to Oasis Midstream Partners LP per limited partner unit Basic $ 3.41 Diluted 3.41 Anti-dilutive restricted units 13 Year ended December 31, 2018 General Partner Limited Partners IDRs Common units Subordinated units Total (In thousands, except per unit data) Net income attributable to Oasis Midstream Partners LP: Distribution declared $ 112 $ 26,001 $ 23,134 $ 49,247 Undistributed earnings attributable to Oasis Midstream Partners LP — 415 393 808 Net income attributable to Oasis Midstream Partners LP $ 112 $ 26,416 $ 23,527 $ 50,055 Weighted average limited partner units outstanding Basic 14,504 Diluted 14,519 Net income attributable to Oasis Midstream Partners LP per limited partner unit Basic $ 1.82 Diluted 1.82 Anti-dilutive restricted units 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s>
  <sheetData>
    <row r="1">
      <c r="A1" s="1" t="inlineStr">
        <is>
          <t>Organization and Nature of Operations (Details) - USD ($)</t>
        </is>
      </c>
      <c r="B1" s="2" t="inlineStr">
        <is>
          <t>Feb. 22, 2019</t>
        </is>
      </c>
      <c r="C1" s="2" t="inlineStr">
        <is>
          <t>Nov. 19, 2018</t>
        </is>
      </c>
      <c r="D1" s="2" t="inlineStr">
        <is>
          <t>Dec. 31, 2020</t>
        </is>
      </c>
      <c r="E1" s="2" t="inlineStr">
        <is>
          <t>Dec. 31, 2019</t>
        </is>
      </c>
      <c r="F1" s="2" t="inlineStr">
        <is>
          <t>Dec. 31, 2018</t>
        </is>
      </c>
    </row>
    <row r="2">
      <c r="A2" s="4" t="inlineStr">
        <is>
          <t>Oasis Midstream Partners, LP | Bighorn DevCo</t>
        </is>
      </c>
    </row>
    <row r="3">
      <c r="A3" s="3" t="inlineStr">
        <is>
          <t>Limited Partners' Capital Account [Line Items]</t>
        </is>
      </c>
    </row>
    <row r="4">
      <c r="A4" s="4" t="inlineStr">
        <is>
          <t>Ownership interest (percent)</t>
        </is>
      </c>
      <c r="D4" s="4" t="inlineStr">
        <is>
          <t>100.00%</t>
        </is>
      </c>
    </row>
    <row r="5">
      <c r="A5" s="4" t="inlineStr">
        <is>
          <t>Oasis Midstream Partners, LP | Bobcat DevCo</t>
        </is>
      </c>
    </row>
    <row r="6">
      <c r="A6" s="3" t="inlineStr">
        <is>
          <t>Limited Partners' Capital Account [Line Items]</t>
        </is>
      </c>
    </row>
    <row r="7">
      <c r="A7" s="4" t="inlineStr">
        <is>
          <t>Ownership interest (percent)</t>
        </is>
      </c>
      <c r="E7" s="4" t="inlineStr">
        <is>
          <t>35.30%</t>
        </is>
      </c>
      <c r="F7" s="4" t="inlineStr">
        <is>
          <t>25.00%</t>
        </is>
      </c>
    </row>
    <row r="8">
      <c r="A8" s="4" t="inlineStr">
        <is>
          <t>Limited liability company interest (percent)</t>
        </is>
      </c>
      <c r="C8" s="4" t="inlineStr">
        <is>
          <t>15.00%</t>
        </is>
      </c>
    </row>
    <row r="9">
      <c r="A9" s="4" t="inlineStr">
        <is>
          <t>Oasis Midstream Partners, LP | Beartooth DevCo</t>
        </is>
      </c>
    </row>
    <row r="10">
      <c r="A10" s="3" t="inlineStr">
        <is>
          <t>Limited Partners' Capital Account [Line Items]</t>
        </is>
      </c>
    </row>
    <row r="11">
      <c r="A11" s="4" t="inlineStr">
        <is>
          <t>Ownership interest (percent)</t>
        </is>
      </c>
      <c r="D11" s="4" t="inlineStr">
        <is>
          <t>70.00%</t>
        </is>
      </c>
    </row>
    <row r="12">
      <c r="A12" s="4" t="inlineStr">
        <is>
          <t>Limited liability company interest (percent)</t>
        </is>
      </c>
      <c r="C12" s="4" t="inlineStr">
        <is>
          <t>30.00%</t>
        </is>
      </c>
    </row>
    <row r="13">
      <c r="A13" s="4" t="inlineStr">
        <is>
          <t>Oasis Midstream Partners, LP | Panther DevCo</t>
        </is>
      </c>
    </row>
    <row r="14">
      <c r="A14" s="3" t="inlineStr">
        <is>
          <t>Limited Partners' Capital Account [Line Items]</t>
        </is>
      </c>
    </row>
    <row r="15">
      <c r="A15" s="4" t="inlineStr">
        <is>
          <t>Ownership interest (percent)</t>
        </is>
      </c>
      <c r="D15" s="4" t="inlineStr">
        <is>
          <t>100.00%</t>
        </is>
      </c>
    </row>
    <row r="16">
      <c r="A16" s="4" t="inlineStr">
        <is>
          <t>Oasis | 2019 Capital Expenditures Arrangement</t>
        </is>
      </c>
    </row>
    <row r="17">
      <c r="A17" s="3" t="inlineStr">
        <is>
          <t>Limited Partners' Capital Account [Line Items]</t>
        </is>
      </c>
    </row>
    <row r="18">
      <c r="A18" s="4" t="inlineStr">
        <is>
          <t>Amount under capital contributions agreement</t>
        </is>
      </c>
      <c r="B18" s="5" t="n">
        <v>80000000</v>
      </c>
    </row>
    <row r="19">
      <c r="A19" s="4" t="inlineStr">
        <is>
          <t>Capital contribution</t>
        </is>
      </c>
      <c r="B19" s="5" t="n">
        <v>73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Basis of Presentation (Details) - USD ($) $ in Millions</t>
        </is>
      </c>
      <c r="B1" s="2" t="inlineStr">
        <is>
          <t>12 Months Ended</t>
        </is>
      </c>
    </row>
    <row r="2">
      <c r="B2" s="2" t="inlineStr">
        <is>
          <t>Dec. 31, 2020</t>
        </is>
      </c>
      <c r="C2" s="2" t="inlineStr">
        <is>
          <t>Dec. 31, 2019</t>
        </is>
      </c>
      <c r="D2" s="2" t="inlineStr">
        <is>
          <t>Dec. 31, 2018</t>
        </is>
      </c>
    </row>
    <row r="3">
      <c r="A3" s="3" t="inlineStr">
        <is>
          <t>Variable Interest Entity [Line Items]</t>
        </is>
      </c>
    </row>
    <row r="4">
      <c r="A4" s="4" t="inlineStr">
        <is>
          <t>Interest costs capitalized</t>
        </is>
      </c>
      <c r="B4" s="8" t="n">
        <v>0.3</v>
      </c>
      <c r="C4" s="8" t="n">
        <v>0.9</v>
      </c>
      <c r="D4" s="8" t="n">
        <v>4.9</v>
      </c>
    </row>
    <row r="5">
      <c r="A5" s="4" t="inlineStr">
        <is>
          <t>Weighted average useful life of long-lived assets</t>
        </is>
      </c>
      <c r="B5" s="4" t="inlineStr">
        <is>
          <t>30 years</t>
        </is>
      </c>
    </row>
    <row r="6">
      <c r="A6" s="4" t="inlineStr">
        <is>
          <t>Bobcat DevCo | Oasis Petroleum</t>
        </is>
      </c>
    </row>
    <row r="7">
      <c r="A7" s="3" t="inlineStr">
        <is>
          <t>Variable Interest Entity [Line Items]</t>
        </is>
      </c>
    </row>
    <row r="8">
      <c r="A8" s="4" t="inlineStr">
        <is>
          <t>Non-controlling interest (percent)</t>
        </is>
      </c>
      <c r="B8" s="4" t="inlineStr">
        <is>
          <t>64.70%</t>
        </is>
      </c>
    </row>
    <row r="9">
      <c r="A9" s="4" t="inlineStr">
        <is>
          <t>Beartooth DevCo | Oasis Petroleum</t>
        </is>
      </c>
    </row>
    <row r="10">
      <c r="A10" s="3" t="inlineStr">
        <is>
          <t>Variable Interest Entity [Line Items]</t>
        </is>
      </c>
    </row>
    <row r="11">
      <c r="A11" s="4" t="inlineStr">
        <is>
          <t>Non-controlling interest (percent)</t>
        </is>
      </c>
      <c r="B11" s="4" t="inlineStr">
        <is>
          <t>30.00%</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Revenue Recognition - Disaggregation of Revenue (Details) - USD ($) $ in Thousands</t>
        </is>
      </c>
      <c r="B1" s="2" t="inlineStr">
        <is>
          <t>12 Months Ended</t>
        </is>
      </c>
    </row>
    <row r="2">
      <c r="B2" s="2" t="inlineStr">
        <is>
          <t>Dec. 31, 2020</t>
        </is>
      </c>
      <c r="C2" s="2" t="inlineStr">
        <is>
          <t>Dec. 31, 2019</t>
        </is>
      </c>
      <c r="E2" s="2" t="inlineStr">
        <is>
          <t>Dec. 31, 2018</t>
        </is>
      </c>
    </row>
    <row r="3">
      <c r="A3" s="3" t="inlineStr">
        <is>
          <t>Disaggregation of Revenue [Line Items]</t>
        </is>
      </c>
    </row>
    <row r="4">
      <c r="A4" s="4" t="inlineStr">
        <is>
          <t>Total revenues</t>
        </is>
      </c>
      <c r="B4" s="5" t="n">
        <v>347859</v>
      </c>
      <c r="C4" s="5" t="n">
        <v>410191</v>
      </c>
      <c r="D4" s="4" t="inlineStr">
        <is>
          <t>[1]</t>
        </is>
      </c>
      <c r="E4" s="5" t="n">
        <v>273770</v>
      </c>
      <c r="F4" s="4" t="inlineStr">
        <is>
          <t>[1]</t>
        </is>
      </c>
    </row>
    <row r="5">
      <c r="A5" s="4" t="inlineStr">
        <is>
          <t>Midstream service</t>
        </is>
      </c>
    </row>
    <row r="6">
      <c r="A6" s="3" t="inlineStr">
        <is>
          <t>Disaggregation of Revenue [Line Items]</t>
        </is>
      </c>
    </row>
    <row r="7">
      <c r="A7" s="4" t="inlineStr">
        <is>
          <t>Total revenues</t>
        </is>
      </c>
      <c r="B7" s="6" t="n">
        <v>279704</v>
      </c>
      <c r="C7" s="6" t="n">
        <v>323603</v>
      </c>
      <c r="E7" s="6" t="n">
        <v>252967</v>
      </c>
    </row>
    <row r="8">
      <c r="A8" s="4" t="inlineStr">
        <is>
          <t>Product sales</t>
        </is>
      </c>
    </row>
    <row r="9">
      <c r="A9" s="3" t="inlineStr">
        <is>
          <t>Disaggregation of Revenue [Line Items]</t>
        </is>
      </c>
    </row>
    <row r="10">
      <c r="A10" s="4" t="inlineStr">
        <is>
          <t>Total revenues</t>
        </is>
      </c>
      <c r="B10" s="6" t="n">
        <v>68155</v>
      </c>
      <c r="C10" s="6" t="n">
        <v>86588</v>
      </c>
      <c r="E10" s="6" t="n">
        <v>20803</v>
      </c>
    </row>
    <row r="11">
      <c r="A11" s="4" t="inlineStr">
        <is>
          <t>Crude oil, natural gas and NGL revenues | Midstream service</t>
        </is>
      </c>
    </row>
    <row r="12">
      <c r="A12" s="3" t="inlineStr">
        <is>
          <t>Disaggregation of Revenue [Line Items]</t>
        </is>
      </c>
    </row>
    <row r="13">
      <c r="A13" s="4" t="inlineStr">
        <is>
          <t>Total revenues</t>
        </is>
      </c>
      <c r="B13" s="6" t="n">
        <v>175738</v>
      </c>
      <c r="C13" s="6" t="n">
        <v>197015</v>
      </c>
      <c r="E13" s="6" t="n">
        <v>134562</v>
      </c>
    </row>
    <row r="14">
      <c r="A14" s="4" t="inlineStr">
        <is>
          <t>Crude oil, natural gas and NGL revenues | Product sales</t>
        </is>
      </c>
    </row>
    <row r="15">
      <c r="A15" s="3" t="inlineStr">
        <is>
          <t>Disaggregation of Revenue [Line Items]</t>
        </is>
      </c>
    </row>
    <row r="16">
      <c r="A16" s="4" t="inlineStr">
        <is>
          <t>Total revenues</t>
        </is>
      </c>
      <c r="B16" s="6" t="n">
        <v>56885</v>
      </c>
      <c r="C16" s="6" t="n">
        <v>65154</v>
      </c>
      <c r="E16" s="6" t="n">
        <v>1445</v>
      </c>
    </row>
    <row r="17">
      <c r="A17" s="4" t="inlineStr">
        <is>
          <t>Produced and flowback water revenues | Midstream service</t>
        </is>
      </c>
    </row>
    <row r="18">
      <c r="A18" s="3" t="inlineStr">
        <is>
          <t>Disaggregation of Revenue [Line Items]</t>
        </is>
      </c>
    </row>
    <row r="19">
      <c r="A19" s="4" t="inlineStr">
        <is>
          <t>Total revenues</t>
        </is>
      </c>
      <c r="B19" s="6" t="n">
        <v>103966</v>
      </c>
      <c r="C19" s="6" t="n">
        <v>126588</v>
      </c>
      <c r="E19" s="6" t="n">
        <v>118405</v>
      </c>
    </row>
    <row r="20">
      <c r="A20" s="4" t="inlineStr">
        <is>
          <t>Freshwater revenues | Product sales</t>
        </is>
      </c>
    </row>
    <row r="21">
      <c r="A21" s="3" t="inlineStr">
        <is>
          <t>Disaggregation of Revenue [Line Items]</t>
        </is>
      </c>
    </row>
    <row r="22">
      <c r="A22" s="4" t="inlineStr">
        <is>
          <t>Total revenues</t>
        </is>
      </c>
      <c r="B22" s="5" t="n">
        <v>11270</v>
      </c>
      <c r="C22" s="5" t="n">
        <v>21434</v>
      </c>
      <c r="E22" s="5" t="n">
        <v>19358</v>
      </c>
    </row>
    <row r="23"/>
    <row r="24">
      <c r="A24" s="4" t="inlineStr">
        <is>
          <t>[1]</t>
        </is>
      </c>
      <c r="B24" s="4" t="inlineStr">
        <is>
          <t>Retrospectively adjusted for the transfer of net assets between entities under common control. See Note 4 — Acquisitions.</t>
        </is>
      </c>
    </row>
  </sheetData>
  <mergeCells count="6">
    <mergeCell ref="A1:A2"/>
    <mergeCell ref="B1:F1"/>
    <mergeCell ref="C2:D2"/>
    <mergeCell ref="E2:F2"/>
    <mergeCell ref="A23:F23"/>
    <mergeCell ref="B24:F2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Contract Liability Activity (Details) - USD ($)</t>
        </is>
      </c>
      <c r="B1" s="2" t="inlineStr">
        <is>
          <t>12 Months Ended</t>
        </is>
      </c>
    </row>
    <row r="2">
      <c r="B2" s="2" t="inlineStr">
        <is>
          <t>Dec. 31, 2020</t>
        </is>
      </c>
      <c r="C2" s="2" t="inlineStr">
        <is>
          <t>Dec. 31, 2019</t>
        </is>
      </c>
    </row>
    <row r="3">
      <c r="A3" s="3" t="inlineStr">
        <is>
          <t>Change in Contract with Customer, Liability [Abstract]</t>
        </is>
      </c>
    </row>
    <row r="4">
      <c r="A4" s="4" t="inlineStr">
        <is>
          <t>Contract liability, beginning of period</t>
        </is>
      </c>
      <c r="B4" s="5" t="n">
        <v>3681000</v>
      </c>
      <c r="C4" s="5" t="n">
        <v>0</v>
      </c>
    </row>
    <row r="5">
      <c r="A5" s="4" t="inlineStr">
        <is>
          <t>Contract liability, cash received</t>
        </is>
      </c>
      <c r="B5" s="6" t="n">
        <v>2293000</v>
      </c>
      <c r="C5" s="6" t="n">
        <v>3750000</v>
      </c>
    </row>
    <row r="6">
      <c r="A6" s="4" t="inlineStr">
        <is>
          <t>Contract liability, revenue recognized</t>
        </is>
      </c>
      <c r="B6" s="6" t="n">
        <v>-553000</v>
      </c>
      <c r="C6" s="6" t="n">
        <v>-69000</v>
      </c>
    </row>
    <row r="7">
      <c r="A7" s="4" t="inlineStr">
        <is>
          <t>Contract liability, end of period</t>
        </is>
      </c>
      <c r="B7" s="5" t="n">
        <v>5421000</v>
      </c>
      <c r="C7" s="5" t="n">
        <v>3681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Revenue Recognition - Remaining Performance Obligations (Details) $ in Thousands</t>
        </is>
      </c>
      <c r="B1" s="2" t="inlineStr">
        <is>
          <t>12 Months Ended</t>
        </is>
      </c>
    </row>
    <row r="2">
      <c r="B2" s="2" t="inlineStr">
        <is>
          <t>Dec. 31, 2020USD ($)</t>
        </is>
      </c>
    </row>
    <row r="3">
      <c r="A3" s="3" t="inlineStr">
        <is>
          <t>Revenue from Contract with Customer [Abstract]</t>
        </is>
      </c>
    </row>
    <row r="4">
      <c r="A4" s="4" t="inlineStr">
        <is>
          <t>Timing of satisfaction of performance obligation and payment</t>
        </is>
      </c>
      <c r="B4" s="4" t="inlineStr">
        <is>
          <t>The partially and wholly unsatisfied performance obligations presented in the table above are generally limited to customer contracts which have fixed pricing and fixed volume terms and conditions, which generally include customer contracts with minimum volume commitment payment obligations.</t>
        </is>
      </c>
    </row>
    <row r="5">
      <c r="A5" s="3" t="inlineStr">
        <is>
          <t>Revenue, Remaining Performance Obligation, Expected Timing of Satisfaction [Line Items]</t>
        </is>
      </c>
    </row>
    <row r="6">
      <c r="A6" s="4" t="inlineStr">
        <is>
          <t>Remaining performance obligation</t>
        </is>
      </c>
      <c r="B6" s="5" t="n">
        <v>58849</v>
      </c>
    </row>
    <row r="7">
      <c r="A7" s="4" t="inlineStr">
        <is>
          <t>Revenue, Remaining Performance Obligation, Expected Timing of Satisfaction, Start Date [Axis]: 2021-01-01</t>
        </is>
      </c>
    </row>
    <row r="8">
      <c r="A8" s="3" t="inlineStr">
        <is>
          <t>Revenue, Remaining Performance Obligation, Expected Timing of Satisfaction [Line Items]</t>
        </is>
      </c>
    </row>
    <row r="9">
      <c r="A9" s="4" t="inlineStr">
        <is>
          <t>Remaining performance obligation</t>
        </is>
      </c>
      <c r="B9" s="5" t="n">
        <v>16921</v>
      </c>
    </row>
    <row r="10">
      <c r="A10" s="4" t="inlineStr">
        <is>
          <t>Expected satisfaction period</t>
        </is>
      </c>
      <c r="B10" s="4" t="inlineStr">
        <is>
          <t>1 year</t>
        </is>
      </c>
    </row>
    <row r="11">
      <c r="A11" s="4" t="inlineStr">
        <is>
          <t>Revenue, Remaining Performance Obligation, Expected Timing of Satisfaction, Start Date [Axis]: 2022-01-01</t>
        </is>
      </c>
    </row>
    <row r="12">
      <c r="A12" s="3" t="inlineStr">
        <is>
          <t>Revenue, Remaining Performance Obligation, Expected Timing of Satisfaction [Line Items]</t>
        </is>
      </c>
    </row>
    <row r="13">
      <c r="A13" s="4" t="inlineStr">
        <is>
          <t>Remaining performance obligation</t>
        </is>
      </c>
      <c r="B13" s="5" t="n">
        <v>17175</v>
      </c>
    </row>
    <row r="14">
      <c r="A14" s="4" t="inlineStr">
        <is>
          <t>Expected satisfaction period</t>
        </is>
      </c>
      <c r="B14" s="4" t="inlineStr">
        <is>
          <t>1 year</t>
        </is>
      </c>
    </row>
    <row r="15">
      <c r="A15" s="4" t="inlineStr">
        <is>
          <t>Revenue, Remaining Performance Obligation, Expected Timing of Satisfaction, Start Date [Axis]: 2023-01-01</t>
        </is>
      </c>
    </row>
    <row r="16">
      <c r="A16" s="3" t="inlineStr">
        <is>
          <t>Revenue, Remaining Performance Obligation, Expected Timing of Satisfaction [Line Items]</t>
        </is>
      </c>
    </row>
    <row r="17">
      <c r="A17" s="4" t="inlineStr">
        <is>
          <t>Remaining performance obligation</t>
        </is>
      </c>
      <c r="B17" s="5" t="n">
        <v>10896</v>
      </c>
    </row>
    <row r="18">
      <c r="A18" s="4" t="inlineStr">
        <is>
          <t>Expected satisfaction period</t>
        </is>
      </c>
      <c r="B18" s="4" t="inlineStr">
        <is>
          <t>1 year</t>
        </is>
      </c>
    </row>
    <row r="19">
      <c r="A19" s="4" t="inlineStr">
        <is>
          <t>Revenue, Remaining Performance Obligation, Expected Timing of Satisfaction, Start Date [Axis]: 2024-01-01</t>
        </is>
      </c>
    </row>
    <row r="20">
      <c r="A20" s="3" t="inlineStr">
        <is>
          <t>Revenue, Remaining Performance Obligation, Expected Timing of Satisfaction [Line Items]</t>
        </is>
      </c>
    </row>
    <row r="21">
      <c r="A21" s="4" t="inlineStr">
        <is>
          <t>Remaining performance obligation</t>
        </is>
      </c>
      <c r="B21" s="5" t="n">
        <v>11089</v>
      </c>
    </row>
    <row r="22">
      <c r="A22" s="4" t="inlineStr">
        <is>
          <t>Expected satisfaction period</t>
        </is>
      </c>
      <c r="B22" s="4" t="inlineStr">
        <is>
          <t>1 year</t>
        </is>
      </c>
    </row>
    <row r="23">
      <c r="A23" s="4" t="inlineStr">
        <is>
          <t>Revenue, Remaining Performance Obligation, Expected Timing of Satisfaction, Start Date [Axis]: 2025-01-01</t>
        </is>
      </c>
    </row>
    <row r="24">
      <c r="A24" s="3" t="inlineStr">
        <is>
          <t>Revenue, Remaining Performance Obligation, Expected Timing of Satisfaction [Line Items]</t>
        </is>
      </c>
    </row>
    <row r="25">
      <c r="A25" s="4" t="inlineStr">
        <is>
          <t>Remaining performance obligation</t>
        </is>
      </c>
      <c r="B25" s="5" t="n">
        <v>2768</v>
      </c>
    </row>
    <row r="26">
      <c r="A26" s="4" t="inlineStr">
        <is>
          <t>Expected satisfaction period</t>
        </is>
      </c>
      <c r="B26" s="4" t="inlineStr">
        <is>
          <t>1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Narrative (Details) - Delaware Acquisition - USD ($) $ in Thousands</t>
        </is>
      </c>
      <c r="B1" s="2" t="inlineStr">
        <is>
          <t>Nov. 01, 2019</t>
        </is>
      </c>
      <c r="C1" s="2" t="inlineStr">
        <is>
          <t>Dec. 31, 2019</t>
        </is>
      </c>
    </row>
    <row r="2">
      <c r="A2" s="3" t="inlineStr">
        <is>
          <t>Business Acquisition [Line Items]</t>
        </is>
      </c>
    </row>
    <row r="3">
      <c r="A3" s="4" t="inlineStr">
        <is>
          <t>Cash consideration paid to Oasis Petroleum</t>
        </is>
      </c>
      <c r="B3" s="5" t="n">
        <v>24939</v>
      </c>
    </row>
    <row r="4">
      <c r="A4" s="4" t="inlineStr">
        <is>
          <t>Revenue since acquisition date</t>
        </is>
      </c>
      <c r="C4" s="5" t="n">
        <v>1400</v>
      </c>
    </row>
    <row r="5">
      <c r="A5" s="4" t="inlineStr">
        <is>
          <t>Net income since acquisition date</t>
        </is>
      </c>
      <c r="C5" s="5" t="n">
        <v>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nsolidated Statements of Operations - USD ($) shares in Thousands, $ in Thousands</t>
        </is>
      </c>
      <c r="B1" s="2" t="inlineStr">
        <is>
          <t>3 Months Ended</t>
        </is>
      </c>
      <c r="C1" s="2" t="inlineStr">
        <is>
          <t>12 Months Ended</t>
        </is>
      </c>
    </row>
    <row r="2">
      <c r="B2" s="2" t="inlineStr">
        <is>
          <t>Mar. 31, 2020</t>
        </is>
      </c>
      <c r="C2" s="2" t="inlineStr">
        <is>
          <t>Dec. 31, 2020</t>
        </is>
      </c>
      <c r="D2" s="2" t="inlineStr">
        <is>
          <t>Dec. 31, 2019</t>
        </is>
      </c>
      <c r="F2" s="2" t="inlineStr">
        <is>
          <t>Dec. 31, 2018</t>
        </is>
      </c>
    </row>
    <row r="3">
      <c r="A3" s="3" t="inlineStr">
        <is>
          <t>Revenues</t>
        </is>
      </c>
    </row>
    <row r="4">
      <c r="A4" s="4" t="inlineStr">
        <is>
          <t>Total revenues</t>
        </is>
      </c>
      <c r="C4" s="5" t="n">
        <v>347859</v>
      </c>
      <c r="D4" s="5" t="n">
        <v>410191</v>
      </c>
      <c r="E4" s="4" t="inlineStr">
        <is>
          <t>[1]</t>
        </is>
      </c>
      <c r="F4" s="5" t="n">
        <v>273770</v>
      </c>
      <c r="G4" s="4" t="inlineStr">
        <is>
          <t>[1]</t>
        </is>
      </c>
    </row>
    <row r="5">
      <c r="A5" s="3" t="inlineStr">
        <is>
          <t>Operating expenses</t>
        </is>
      </c>
    </row>
    <row r="6">
      <c r="A6" s="4" t="inlineStr">
        <is>
          <t>Operating and maintenance</t>
        </is>
      </c>
      <c r="C6" s="6" t="n">
        <v>57917</v>
      </c>
      <c r="D6" s="6" t="n">
        <v>74226</v>
      </c>
      <c r="E6" s="4" t="inlineStr">
        <is>
          <t>[1]</t>
        </is>
      </c>
      <c r="F6" s="6" t="n">
        <v>63685</v>
      </c>
      <c r="G6" s="4" t="inlineStr">
        <is>
          <t>[1]</t>
        </is>
      </c>
    </row>
    <row r="7">
      <c r="A7" s="4" t="inlineStr">
        <is>
          <t>Depreciation and amortization</t>
        </is>
      </c>
      <c r="C7" s="6" t="n">
        <v>40237</v>
      </c>
      <c r="D7" s="6" t="n">
        <v>36358</v>
      </c>
      <c r="E7" s="4" t="inlineStr">
        <is>
          <t>[2]</t>
        </is>
      </c>
      <c r="F7" s="6" t="n">
        <v>28409</v>
      </c>
      <c r="G7" s="4" t="inlineStr">
        <is>
          <t>[1]</t>
        </is>
      </c>
    </row>
    <row r="8">
      <c r="A8" s="4" t="inlineStr">
        <is>
          <t>Impairment</t>
        </is>
      </c>
      <c r="B8" s="5" t="n">
        <v>101800</v>
      </c>
      <c r="C8" s="6" t="n">
        <v>103441</v>
      </c>
      <c r="D8" s="6" t="n">
        <v>0</v>
      </c>
      <c r="E8" s="4" t="inlineStr">
        <is>
          <t>[2]</t>
        </is>
      </c>
      <c r="F8" s="6" t="n">
        <v>0</v>
      </c>
      <c r="G8" s="4" t="inlineStr">
        <is>
          <t>[2]</t>
        </is>
      </c>
    </row>
    <row r="9">
      <c r="A9" s="4" t="inlineStr">
        <is>
          <t>General and administrative</t>
        </is>
      </c>
      <c r="C9" s="6" t="n">
        <v>35329</v>
      </c>
      <c r="D9" s="6" t="n">
        <v>31009</v>
      </c>
      <c r="E9" s="4" t="inlineStr">
        <is>
          <t>[1]</t>
        </is>
      </c>
      <c r="F9" s="6" t="n">
        <v>23897</v>
      </c>
      <c r="G9" s="4" t="inlineStr">
        <is>
          <t>[1]</t>
        </is>
      </c>
    </row>
    <row r="10">
      <c r="A10" s="4" t="inlineStr">
        <is>
          <t>Total operating expenses</t>
        </is>
      </c>
      <c r="C10" s="6" t="n">
        <v>269309</v>
      </c>
      <c r="D10" s="6" t="n">
        <v>177419</v>
      </c>
      <c r="E10" s="4" t="inlineStr">
        <is>
          <t>[1]</t>
        </is>
      </c>
      <c r="F10" s="6" t="n">
        <v>123424</v>
      </c>
      <c r="G10" s="4" t="inlineStr">
        <is>
          <t>[1]</t>
        </is>
      </c>
    </row>
    <row r="11">
      <c r="A11" s="4" t="inlineStr">
        <is>
          <t>Operating income</t>
        </is>
      </c>
      <c r="C11" s="6" t="n">
        <v>78550</v>
      </c>
      <c r="D11" s="6" t="n">
        <v>232772</v>
      </c>
      <c r="E11" s="4" t="inlineStr">
        <is>
          <t>[1]</t>
        </is>
      </c>
      <c r="F11" s="6" t="n">
        <v>150346</v>
      </c>
      <c r="G11" s="4" t="inlineStr">
        <is>
          <t>[1]</t>
        </is>
      </c>
    </row>
    <row r="12">
      <c r="A12" s="4" t="inlineStr">
        <is>
          <t>Interest expense, net of capitalized interest</t>
        </is>
      </c>
      <c r="C12" s="6" t="n">
        <v>-12783</v>
      </c>
      <c r="D12" s="6" t="n">
        <v>-17538</v>
      </c>
      <c r="E12" s="4" t="inlineStr">
        <is>
          <t>[1]</t>
        </is>
      </c>
      <c r="F12" s="6" t="n">
        <v>-2580</v>
      </c>
      <c r="G12" s="4" t="inlineStr">
        <is>
          <t>[1]</t>
        </is>
      </c>
    </row>
    <row r="13">
      <c r="A13" s="4" t="inlineStr">
        <is>
          <t>Other income (expense)</t>
        </is>
      </c>
      <c r="C13" s="6" t="n">
        <v>546</v>
      </c>
      <c r="D13" s="6" t="n">
        <v>-3</v>
      </c>
      <c r="E13" s="4" t="inlineStr">
        <is>
          <t>[1]</t>
        </is>
      </c>
      <c r="F13" s="6" t="n">
        <v>-14</v>
      </c>
      <c r="G13" s="4" t="inlineStr">
        <is>
          <t>[1]</t>
        </is>
      </c>
    </row>
    <row r="14">
      <c r="A14" s="4" t="inlineStr">
        <is>
          <t>Total other expenses</t>
        </is>
      </c>
      <c r="C14" s="6" t="n">
        <v>-12237</v>
      </c>
      <c r="D14" s="6" t="n">
        <v>-17541</v>
      </c>
      <c r="E14" s="4" t="inlineStr">
        <is>
          <t>[1]</t>
        </is>
      </c>
      <c r="F14" s="6" t="n">
        <v>-2594</v>
      </c>
      <c r="G14" s="4" t="inlineStr">
        <is>
          <t>[1]</t>
        </is>
      </c>
    </row>
    <row r="15">
      <c r="A15" s="4" t="inlineStr">
        <is>
          <t>Net income</t>
        </is>
      </c>
      <c r="C15" s="6" t="n">
        <v>66313</v>
      </c>
      <c r="D15" s="6" t="n">
        <v>215231</v>
      </c>
      <c r="E15" s="4" t="inlineStr">
        <is>
          <t>[1]</t>
        </is>
      </c>
      <c r="F15" s="6" t="n">
        <v>147752</v>
      </c>
      <c r="G15" s="4" t="inlineStr">
        <is>
          <t>[1]</t>
        </is>
      </c>
    </row>
    <row r="16">
      <c r="A16" s="4" t="inlineStr">
        <is>
          <t>Less: Net income attributable to Delaware Predecessor</t>
        </is>
      </c>
      <c r="C16" s="6" t="n">
        <v>0</v>
      </c>
      <c r="D16" s="6" t="n">
        <v>4464</v>
      </c>
      <c r="E16" s="4" t="inlineStr">
        <is>
          <t>[1]</t>
        </is>
      </c>
      <c r="F16" s="6" t="n">
        <v>1343</v>
      </c>
      <c r="G16" s="4" t="inlineStr">
        <is>
          <t>[1]</t>
        </is>
      </c>
    </row>
    <row r="17">
      <c r="A17" s="4" t="inlineStr">
        <is>
          <t>Less: Net income attributable to non-controlling interests</t>
        </is>
      </c>
      <c r="C17" s="6" t="n">
        <v>43238</v>
      </c>
      <c r="D17" s="6" t="n">
        <v>93111</v>
      </c>
      <c r="E17" s="4" t="inlineStr">
        <is>
          <t>[1]</t>
        </is>
      </c>
      <c r="F17" s="6" t="n">
        <v>96354</v>
      </c>
      <c r="G17" s="4" t="inlineStr">
        <is>
          <t>[1]</t>
        </is>
      </c>
    </row>
    <row r="18">
      <c r="A18" s="4" t="inlineStr">
        <is>
          <t>Net income attributable to Oasis Midstream Partners LP</t>
        </is>
      </c>
      <c r="C18" s="5" t="n">
        <v>23075</v>
      </c>
      <c r="D18" s="5" t="n">
        <v>117656</v>
      </c>
      <c r="E18" s="4" t="inlineStr">
        <is>
          <t>[1]</t>
        </is>
      </c>
      <c r="F18" s="5" t="n">
        <v>50055</v>
      </c>
      <c r="G18" s="4" t="inlineStr">
        <is>
          <t>[1]</t>
        </is>
      </c>
    </row>
    <row r="19">
      <c r="A19" s="4" t="inlineStr">
        <is>
          <t>Common Units</t>
        </is>
      </c>
    </row>
    <row r="20">
      <c r="A20" s="3" t="inlineStr">
        <is>
          <t>Earnings per limited partner unit</t>
        </is>
      </c>
    </row>
    <row r="21">
      <c r="A21" s="4" t="inlineStr">
        <is>
          <t>Common units - basic and diluted (in usd per share)</t>
        </is>
      </c>
      <c r="C21" s="7" t="n">
        <v>0.5600000000000001</v>
      </c>
      <c r="D21" s="7" t="n">
        <v>3.41</v>
      </c>
      <c r="E21" s="4" t="inlineStr">
        <is>
          <t>[1]</t>
        </is>
      </c>
      <c r="F21" s="7" t="n">
        <v>1.82</v>
      </c>
      <c r="G21" s="4" t="inlineStr">
        <is>
          <t>[1]</t>
        </is>
      </c>
    </row>
    <row r="22">
      <c r="A22" s="3" t="inlineStr">
        <is>
          <t>Weighted average number of limited partners units outstanding (Note 14)</t>
        </is>
      </c>
    </row>
    <row r="23">
      <c r="A23" s="4" t="inlineStr">
        <is>
          <t>Common units - basic (shares)</t>
        </is>
      </c>
      <c r="C23" s="6" t="n">
        <v>20044</v>
      </c>
      <c r="D23" s="6" t="n">
        <v>20024</v>
      </c>
      <c r="E23" s="4" t="inlineStr">
        <is>
          <t>[1]</t>
        </is>
      </c>
      <c r="F23" s="6" t="n">
        <v>14504</v>
      </c>
      <c r="G23" s="4" t="inlineStr">
        <is>
          <t>[1]</t>
        </is>
      </c>
    </row>
    <row r="24">
      <c r="A24" s="4" t="inlineStr">
        <is>
          <t>Common units - diluted (shares)</t>
        </is>
      </c>
      <c r="C24" s="6" t="n">
        <v>20058</v>
      </c>
      <c r="D24" s="6" t="n">
        <v>20032</v>
      </c>
      <c r="E24" s="4" t="inlineStr">
        <is>
          <t>[1]</t>
        </is>
      </c>
      <c r="F24" s="6" t="n">
        <v>14519</v>
      </c>
      <c r="G24" s="4" t="inlineStr">
        <is>
          <t>[1]</t>
        </is>
      </c>
    </row>
    <row r="25">
      <c r="A25" s="4" t="inlineStr">
        <is>
          <t>Midstream service</t>
        </is>
      </c>
    </row>
    <row r="26">
      <c r="A26" s="3" t="inlineStr">
        <is>
          <t>Revenues</t>
        </is>
      </c>
    </row>
    <row r="27">
      <c r="A27" s="4" t="inlineStr">
        <is>
          <t>Total revenues</t>
        </is>
      </c>
      <c r="C27" s="5" t="n">
        <v>279704</v>
      </c>
      <c r="D27" s="5" t="n">
        <v>323603</v>
      </c>
      <c r="F27" s="5" t="n">
        <v>252967</v>
      </c>
    </row>
    <row r="28">
      <c r="A28" s="4" t="inlineStr">
        <is>
          <t>Midstream service | Oasis Petroleum</t>
        </is>
      </c>
    </row>
    <row r="29">
      <c r="A29" s="3" t="inlineStr">
        <is>
          <t>Revenues</t>
        </is>
      </c>
    </row>
    <row r="30">
      <c r="A30" s="4" t="inlineStr">
        <is>
          <t>Total revenues</t>
        </is>
      </c>
      <c r="C30" s="6" t="n">
        <v>268337</v>
      </c>
      <c r="D30" s="6" t="n">
        <v>317072</v>
      </c>
      <c r="E30" s="4" t="inlineStr">
        <is>
          <t>[1]</t>
        </is>
      </c>
      <c r="F30" s="6" t="n">
        <v>250363</v>
      </c>
      <c r="G30" s="4" t="inlineStr">
        <is>
          <t>[1]</t>
        </is>
      </c>
    </row>
    <row r="31">
      <c r="A31" s="4" t="inlineStr">
        <is>
          <t>Midstream service | Third parties</t>
        </is>
      </c>
    </row>
    <row r="32">
      <c r="A32" s="3" t="inlineStr">
        <is>
          <t>Revenues</t>
        </is>
      </c>
    </row>
    <row r="33">
      <c r="A33" s="4" t="inlineStr">
        <is>
          <t>Total revenues</t>
        </is>
      </c>
      <c r="C33" s="6" t="n">
        <v>11367</v>
      </c>
      <c r="D33" s="6" t="n">
        <v>6531</v>
      </c>
      <c r="E33" s="4" t="inlineStr">
        <is>
          <t>[1]</t>
        </is>
      </c>
      <c r="F33" s="6" t="n">
        <v>2604</v>
      </c>
      <c r="G33" s="4" t="inlineStr">
        <is>
          <t>[1]</t>
        </is>
      </c>
    </row>
    <row r="34">
      <c r="A34" s="4" t="inlineStr">
        <is>
          <t>Product sales</t>
        </is>
      </c>
    </row>
    <row r="35">
      <c r="A35" s="3" t="inlineStr">
        <is>
          <t>Revenues</t>
        </is>
      </c>
    </row>
    <row r="36">
      <c r="A36" s="4" t="inlineStr">
        <is>
          <t>Total revenues</t>
        </is>
      </c>
      <c r="C36" s="6" t="n">
        <v>68155</v>
      </c>
      <c r="D36" s="6" t="n">
        <v>86588</v>
      </c>
      <c r="F36" s="6" t="n">
        <v>20803</v>
      </c>
    </row>
    <row r="37">
      <c r="A37" s="3" t="inlineStr">
        <is>
          <t>Operating expenses</t>
        </is>
      </c>
    </row>
    <row r="38">
      <c r="A38" s="4" t="inlineStr">
        <is>
          <t>Costs of product sales</t>
        </is>
      </c>
      <c r="C38" s="6" t="n">
        <v>32385</v>
      </c>
      <c r="D38" s="6" t="n">
        <v>35826</v>
      </c>
      <c r="E38" s="4" t="inlineStr">
        <is>
          <t>[1]</t>
        </is>
      </c>
      <c r="F38" s="6" t="n">
        <v>7433</v>
      </c>
      <c r="G38" s="4" t="inlineStr">
        <is>
          <t>[1]</t>
        </is>
      </c>
    </row>
    <row r="39">
      <c r="A39" s="4" t="inlineStr">
        <is>
          <t>Product sales | Oasis Petroleum</t>
        </is>
      </c>
    </row>
    <row r="40">
      <c r="A40" s="3" t="inlineStr">
        <is>
          <t>Revenues</t>
        </is>
      </c>
    </row>
    <row r="41">
      <c r="A41" s="4" t="inlineStr">
        <is>
          <t>Total revenues</t>
        </is>
      </c>
      <c r="C41" s="6" t="n">
        <v>68115</v>
      </c>
      <c r="D41" s="6" t="n">
        <v>86543</v>
      </c>
      <c r="E41" s="4" t="inlineStr">
        <is>
          <t>[1]</t>
        </is>
      </c>
      <c r="F41" s="6" t="n">
        <v>17476</v>
      </c>
      <c r="G41" s="4" t="inlineStr">
        <is>
          <t>[1]</t>
        </is>
      </c>
    </row>
    <row r="42">
      <c r="A42" s="4" t="inlineStr">
        <is>
          <t>Product sales | Third parties</t>
        </is>
      </c>
    </row>
    <row r="43">
      <c r="A43" s="3" t="inlineStr">
        <is>
          <t>Revenues</t>
        </is>
      </c>
    </row>
    <row r="44">
      <c r="A44" s="4" t="inlineStr">
        <is>
          <t>Total revenues</t>
        </is>
      </c>
      <c r="C44" s="6" t="n">
        <v>40</v>
      </c>
      <c r="D44" s="6" t="n">
        <v>45</v>
      </c>
      <c r="E44" s="4" t="inlineStr">
        <is>
          <t>[1]</t>
        </is>
      </c>
      <c r="F44" s="6" t="n">
        <v>3327</v>
      </c>
      <c r="G44" s="4" t="inlineStr">
        <is>
          <t>[1]</t>
        </is>
      </c>
    </row>
    <row r="45">
      <c r="A45" s="4" t="inlineStr">
        <is>
          <t>General Partner</t>
        </is>
      </c>
    </row>
    <row r="46">
      <c r="A46" s="3" t="inlineStr">
        <is>
          <t>Operating expenses</t>
        </is>
      </c>
    </row>
    <row r="47">
      <c r="A47" s="4" t="inlineStr">
        <is>
          <t>Net income</t>
        </is>
      </c>
      <c r="C47" s="6" t="n">
        <v>4088</v>
      </c>
      <c r="D47" s="6" t="n">
        <v>2472</v>
      </c>
      <c r="F47" s="6" t="n">
        <v>112</v>
      </c>
    </row>
    <row r="48">
      <c r="A48" s="4" t="inlineStr">
        <is>
          <t>Net income attributable to Oasis Midstream Partners LP</t>
        </is>
      </c>
      <c r="C48" s="6" t="n">
        <v>4088</v>
      </c>
      <c r="D48" s="6" t="n">
        <v>2472</v>
      </c>
      <c r="E48" s="4" t="inlineStr">
        <is>
          <t>[1]</t>
        </is>
      </c>
      <c r="F48" s="6" t="n">
        <v>112</v>
      </c>
      <c r="G48" s="4" t="inlineStr">
        <is>
          <t>[1]</t>
        </is>
      </c>
    </row>
    <row r="49">
      <c r="A49" s="4" t="inlineStr">
        <is>
          <t>Limited Partners</t>
        </is>
      </c>
    </row>
    <row r="50">
      <c r="A50" s="3" t="inlineStr">
        <is>
          <t>Operating expenses</t>
        </is>
      </c>
    </row>
    <row r="51">
      <c r="A51" s="4" t="inlineStr">
        <is>
          <t>Net income attributable to Oasis Midstream Partners LP</t>
        </is>
      </c>
      <c r="C51" s="6" t="n">
        <v>18987</v>
      </c>
      <c r="D51" s="6" t="n">
        <v>115184</v>
      </c>
      <c r="E51" s="4" t="inlineStr">
        <is>
          <t>[1]</t>
        </is>
      </c>
      <c r="F51" s="6" t="n">
        <v>49943</v>
      </c>
      <c r="G51" s="4" t="inlineStr">
        <is>
          <t>[1]</t>
        </is>
      </c>
    </row>
    <row r="52">
      <c r="A52" s="4" t="inlineStr">
        <is>
          <t>Limited Partners | Common Units</t>
        </is>
      </c>
    </row>
    <row r="53">
      <c r="A53" s="3" t="inlineStr">
        <is>
          <t>Operating expenses</t>
        </is>
      </c>
    </row>
    <row r="54">
      <c r="A54" s="4" t="inlineStr">
        <is>
          <t>Net income</t>
        </is>
      </c>
      <c r="C54" s="6" t="n">
        <v>11262</v>
      </c>
      <c r="D54" s="6" t="n">
        <v>68291</v>
      </c>
      <c r="F54" s="6" t="n">
        <v>25913</v>
      </c>
    </row>
    <row r="55">
      <c r="A55" s="4" t="inlineStr">
        <is>
          <t>Net income attributable to Oasis Midstream Partners LP</t>
        </is>
      </c>
      <c r="C55" s="5" t="n">
        <v>11265</v>
      </c>
      <c r="D55" s="5" t="n">
        <v>68312</v>
      </c>
      <c r="F55" s="5" t="n">
        <v>26416</v>
      </c>
    </row>
    <row r="56">
      <c r="A56" s="3" t="inlineStr">
        <is>
          <t>Weighted average number of limited partners units outstanding (Note 14)</t>
        </is>
      </c>
    </row>
    <row r="57">
      <c r="A57" s="4" t="inlineStr">
        <is>
          <t>Common units - basic (shares)</t>
        </is>
      </c>
      <c r="C57" s="6" t="n">
        <v>20044</v>
      </c>
      <c r="D57" s="6" t="n">
        <v>20024</v>
      </c>
      <c r="F57" s="6" t="n">
        <v>14504</v>
      </c>
    </row>
    <row r="58">
      <c r="A58" s="4" t="inlineStr">
        <is>
          <t>Common units - diluted (shares)</t>
        </is>
      </c>
      <c r="C58" s="6" t="n">
        <v>20058</v>
      </c>
      <c r="D58" s="6" t="n">
        <v>20032</v>
      </c>
      <c r="F58" s="6" t="n">
        <v>14519</v>
      </c>
    </row>
    <row r="59"/>
    <row r="60">
      <c r="A60" s="4" t="inlineStr">
        <is>
          <t>[1]</t>
        </is>
      </c>
      <c r="B60" s="4" t="inlineStr">
        <is>
          <t>Retrospectively adjusted for the transfer of net assets between entities under common control. See Note 4 — Acquisitions.</t>
        </is>
      </c>
    </row>
    <row r="61">
      <c r="A61" s="4" t="inlineStr">
        <is>
          <t>[2]</t>
        </is>
      </c>
      <c r="B61" s="4" t="inlineStr">
        <is>
          <t>Retrospectively adjusted for the transfer of net assets between entities under common control. See Note 4 — Acquisitions.</t>
        </is>
      </c>
    </row>
  </sheetData>
  <mergeCells count="7">
    <mergeCell ref="A1:A2"/>
    <mergeCell ref="C1:G1"/>
    <mergeCell ref="D2:E2"/>
    <mergeCell ref="F2:G2"/>
    <mergeCell ref="A59:G59"/>
    <mergeCell ref="B60:G60"/>
    <mergeCell ref="B61:G6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quisitions - Assets Acquired and Liabilities Assumed (Details) - Delaware Acquisition $ in Thousands</t>
        </is>
      </c>
      <c r="B1" s="2" t="inlineStr">
        <is>
          <t>Nov. 01, 2019USD ($)</t>
        </is>
      </c>
    </row>
    <row r="2">
      <c r="A2" s="3" t="inlineStr">
        <is>
          <t>Business Acquisition [Line Items]</t>
        </is>
      </c>
    </row>
    <row r="3">
      <c r="A3" s="4" t="inlineStr">
        <is>
          <t>Cash consideration paid to Oasis Petroleum</t>
        </is>
      </c>
      <c r="B3" s="5" t="n">
        <v>24939</v>
      </c>
    </row>
    <row r="4">
      <c r="A4" s="4" t="inlineStr">
        <is>
          <t>Property, plant and equipment</t>
        </is>
      </c>
      <c r="B4" s="6" t="n">
        <v>35272</v>
      </c>
    </row>
    <row r="5">
      <c r="A5" s="4" t="inlineStr">
        <is>
          <t>Accumulated depreciation and amortization</t>
        </is>
      </c>
      <c r="B5" s="6" t="n">
        <v>-439</v>
      </c>
    </row>
    <row r="6">
      <c r="A6" s="4" t="inlineStr">
        <is>
          <t>Accrued capital costs</t>
        </is>
      </c>
      <c r="B6" s="6" t="n">
        <v>-9256</v>
      </c>
    </row>
    <row r="7">
      <c r="A7" s="4" t="inlineStr">
        <is>
          <t>Accrued operating expenses</t>
        </is>
      </c>
      <c r="B7" s="6" t="n">
        <v>-746</v>
      </c>
    </row>
    <row r="8">
      <c r="A8" s="4" t="inlineStr">
        <is>
          <t>Asset retirement obligations</t>
        </is>
      </c>
      <c r="B8" s="6" t="n">
        <v>-132</v>
      </c>
    </row>
    <row r="9">
      <c r="A9" s="4" t="inlineStr">
        <is>
          <t>Total net assets acquired</t>
        </is>
      </c>
      <c r="B9" s="6" t="n">
        <v>24699</v>
      </c>
    </row>
    <row r="10">
      <c r="A10" s="4" t="inlineStr">
        <is>
          <t>Consideration paid in excess of book value of net assets</t>
        </is>
      </c>
      <c r="B10" s="5" t="n">
        <v>2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Acquisitions - Statement of Operations Following Acquisition (Details) - USD ($) $ / shares in Units, shares in Thousands, $ in Thousands</t>
        </is>
      </c>
      <c r="B1" s="2" t="inlineStr">
        <is>
          <t>12 Months Ended</t>
        </is>
      </c>
    </row>
    <row r="2">
      <c r="B2" s="2" t="inlineStr">
        <is>
          <t>Dec. 31, 2020</t>
        </is>
      </c>
      <c r="C2" s="2" t="inlineStr">
        <is>
          <t>Dec. 31, 2019</t>
        </is>
      </c>
      <c r="E2" s="2" t="inlineStr">
        <is>
          <t>Dec. 31, 2018</t>
        </is>
      </c>
    </row>
    <row r="3">
      <c r="A3" s="3" t="inlineStr">
        <is>
          <t>Business Acquisition [Line Items]</t>
        </is>
      </c>
    </row>
    <row r="4">
      <c r="A4" s="4" t="inlineStr">
        <is>
          <t>Total revenues</t>
        </is>
      </c>
      <c r="B4" s="5" t="n">
        <v>347859</v>
      </c>
      <c r="C4" s="5" t="n">
        <v>410191</v>
      </c>
      <c r="D4" s="4" t="inlineStr">
        <is>
          <t>[1]</t>
        </is>
      </c>
      <c r="E4" s="5" t="n">
        <v>273770</v>
      </c>
      <c r="F4" s="4" t="inlineStr">
        <is>
          <t>[1]</t>
        </is>
      </c>
    </row>
    <row r="5">
      <c r="A5" s="4" t="inlineStr">
        <is>
          <t>Operating and maintenance</t>
        </is>
      </c>
      <c r="B5" s="6" t="n">
        <v>57917</v>
      </c>
      <c r="C5" s="6" t="n">
        <v>74226</v>
      </c>
      <c r="D5" s="4" t="inlineStr">
        <is>
          <t>[1]</t>
        </is>
      </c>
      <c r="E5" s="6" t="n">
        <v>63685</v>
      </c>
      <c r="F5" s="4" t="inlineStr">
        <is>
          <t>[1]</t>
        </is>
      </c>
    </row>
    <row r="6">
      <c r="A6" s="4" t="inlineStr">
        <is>
          <t>Depreciation and amortization</t>
        </is>
      </c>
      <c r="B6" s="6" t="n">
        <v>40237</v>
      </c>
      <c r="C6" s="6" t="n">
        <v>36358</v>
      </c>
      <c r="D6" s="4" t="inlineStr">
        <is>
          <t>[2]</t>
        </is>
      </c>
      <c r="E6" s="6" t="n">
        <v>28409</v>
      </c>
      <c r="F6" s="4" t="inlineStr">
        <is>
          <t>[1]</t>
        </is>
      </c>
    </row>
    <row r="7">
      <c r="A7" s="4" t="inlineStr">
        <is>
          <t>General and administrative</t>
        </is>
      </c>
      <c r="B7" s="6" t="n">
        <v>35329</v>
      </c>
      <c r="C7" s="6" t="n">
        <v>31009</v>
      </c>
      <c r="D7" s="4" t="inlineStr">
        <is>
          <t>[1]</t>
        </is>
      </c>
      <c r="E7" s="6" t="n">
        <v>23897</v>
      </c>
      <c r="F7" s="4" t="inlineStr">
        <is>
          <t>[1]</t>
        </is>
      </c>
    </row>
    <row r="8">
      <c r="A8" s="4" t="inlineStr">
        <is>
          <t>Total operating expenses</t>
        </is>
      </c>
      <c r="B8" s="6" t="n">
        <v>269309</v>
      </c>
      <c r="C8" s="6" t="n">
        <v>177419</v>
      </c>
      <c r="D8" s="4" t="inlineStr">
        <is>
          <t>[1]</t>
        </is>
      </c>
      <c r="E8" s="6" t="n">
        <v>123424</v>
      </c>
      <c r="F8" s="4" t="inlineStr">
        <is>
          <t>[1]</t>
        </is>
      </c>
    </row>
    <row r="9">
      <c r="A9" s="4" t="inlineStr">
        <is>
          <t>Operating income</t>
        </is>
      </c>
      <c r="B9" s="6" t="n">
        <v>78550</v>
      </c>
      <c r="C9" s="6" t="n">
        <v>232772</v>
      </c>
      <c r="D9" s="4" t="inlineStr">
        <is>
          <t>[1]</t>
        </is>
      </c>
      <c r="E9" s="6" t="n">
        <v>150346</v>
      </c>
      <c r="F9" s="4" t="inlineStr">
        <is>
          <t>[1]</t>
        </is>
      </c>
    </row>
    <row r="10">
      <c r="A10" s="4" t="inlineStr">
        <is>
          <t>Interest expense, net of capitalized interest</t>
        </is>
      </c>
      <c r="B10" s="6" t="n">
        <v>-12783</v>
      </c>
      <c r="C10" s="6" t="n">
        <v>-17538</v>
      </c>
      <c r="D10" s="4" t="inlineStr">
        <is>
          <t>[1]</t>
        </is>
      </c>
      <c r="E10" s="6" t="n">
        <v>-2580</v>
      </c>
      <c r="F10" s="4" t="inlineStr">
        <is>
          <t>[1]</t>
        </is>
      </c>
    </row>
    <row r="11">
      <c r="A11" s="4" t="inlineStr">
        <is>
          <t>Other income (expense)</t>
        </is>
      </c>
      <c r="B11" s="6" t="n">
        <v>546</v>
      </c>
      <c r="C11" s="6" t="n">
        <v>-3</v>
      </c>
      <c r="D11" s="4" t="inlineStr">
        <is>
          <t>[1]</t>
        </is>
      </c>
      <c r="E11" s="6" t="n">
        <v>-14</v>
      </c>
      <c r="F11" s="4" t="inlineStr">
        <is>
          <t>[1]</t>
        </is>
      </c>
    </row>
    <row r="12">
      <c r="A12" s="4" t="inlineStr">
        <is>
          <t>Total other expenses</t>
        </is>
      </c>
      <c r="B12" s="6" t="n">
        <v>-12237</v>
      </c>
      <c r="C12" s="6" t="n">
        <v>-17541</v>
      </c>
      <c r="D12" s="4" t="inlineStr">
        <is>
          <t>[1]</t>
        </is>
      </c>
      <c r="E12" s="6" t="n">
        <v>-2594</v>
      </c>
      <c r="F12" s="4" t="inlineStr">
        <is>
          <t>[1]</t>
        </is>
      </c>
    </row>
    <row r="13">
      <c r="A13" s="4" t="inlineStr">
        <is>
          <t>Income before income taxes</t>
        </is>
      </c>
      <c r="E13" s="6" t="n">
        <v>147752</v>
      </c>
    </row>
    <row r="14">
      <c r="A14" s="4" t="inlineStr">
        <is>
          <t>Income tax expense</t>
        </is>
      </c>
      <c r="E14" s="6" t="n">
        <v>0</v>
      </c>
    </row>
    <row r="15">
      <c r="A15" s="4" t="inlineStr">
        <is>
          <t>Net income</t>
        </is>
      </c>
      <c r="B15" s="6" t="n">
        <v>66313</v>
      </c>
      <c r="C15" s="6" t="n">
        <v>215231</v>
      </c>
      <c r="D15" s="4" t="inlineStr">
        <is>
          <t>[1]</t>
        </is>
      </c>
      <c r="E15" s="6" t="n">
        <v>147752</v>
      </c>
      <c r="F15" s="4" t="inlineStr">
        <is>
          <t>[1]</t>
        </is>
      </c>
    </row>
    <row r="16">
      <c r="A16" s="4" t="inlineStr">
        <is>
          <t>Less: Net income attributable to Delaware Predecessor</t>
        </is>
      </c>
      <c r="B16" s="6" t="n">
        <v>0</v>
      </c>
      <c r="C16" s="6" t="n">
        <v>4464</v>
      </c>
      <c r="D16" s="4" t="inlineStr">
        <is>
          <t>[1]</t>
        </is>
      </c>
      <c r="E16" s="6" t="n">
        <v>1343</v>
      </c>
      <c r="F16" s="4" t="inlineStr">
        <is>
          <t>[1]</t>
        </is>
      </c>
    </row>
    <row r="17">
      <c r="A17" s="4" t="inlineStr">
        <is>
          <t>Less: Net income attributable to non-controlling interests</t>
        </is>
      </c>
      <c r="B17" s="6" t="n">
        <v>43238</v>
      </c>
      <c r="C17" s="6" t="n">
        <v>93111</v>
      </c>
      <c r="D17" s="4" t="inlineStr">
        <is>
          <t>[1]</t>
        </is>
      </c>
      <c r="E17" s="6" t="n">
        <v>96354</v>
      </c>
      <c r="F17" s="4" t="inlineStr">
        <is>
          <t>[1]</t>
        </is>
      </c>
    </row>
    <row r="18">
      <c r="A18" s="4" t="inlineStr">
        <is>
          <t>Net income attributable to Oasis Midstream Partners LP</t>
        </is>
      </c>
      <c r="B18" s="6" t="n">
        <v>23075</v>
      </c>
      <c r="C18" s="6" t="n">
        <v>117656</v>
      </c>
      <c r="D18" s="4" t="inlineStr">
        <is>
          <t>[1]</t>
        </is>
      </c>
      <c r="E18" s="6" t="n">
        <v>50055</v>
      </c>
      <c r="F18" s="4" t="inlineStr">
        <is>
          <t>[1]</t>
        </is>
      </c>
    </row>
    <row r="19">
      <c r="A19" s="4" t="inlineStr">
        <is>
          <t>Previously Reported</t>
        </is>
      </c>
    </row>
    <row r="20">
      <c r="A20" s="3" t="inlineStr">
        <is>
          <t>Business Acquisition [Line Items]</t>
        </is>
      </c>
    </row>
    <row r="21">
      <c r="A21" s="4" t="inlineStr">
        <is>
          <t>Total revenues</t>
        </is>
      </c>
      <c r="E21" s="6" t="n">
        <v>271623</v>
      </c>
    </row>
    <row r="22">
      <c r="A22" s="4" t="inlineStr">
        <is>
          <t>Operating and maintenance</t>
        </is>
      </c>
      <c r="E22" s="6" t="n">
        <v>63123</v>
      </c>
    </row>
    <row r="23">
      <c r="A23" s="4" t="inlineStr">
        <is>
          <t>Depreciation and amortization</t>
        </is>
      </c>
      <c r="E23" s="6" t="n">
        <v>28404</v>
      </c>
    </row>
    <row r="24">
      <c r="A24" s="4" t="inlineStr">
        <is>
          <t>General and administrative</t>
        </is>
      </c>
      <c r="E24" s="6" t="n">
        <v>23897</v>
      </c>
    </row>
    <row r="25">
      <c r="A25" s="4" t="inlineStr">
        <is>
          <t>Total operating expenses</t>
        </is>
      </c>
      <c r="E25" s="6" t="n">
        <v>122857</v>
      </c>
    </row>
    <row r="26">
      <c r="A26" s="4" t="inlineStr">
        <is>
          <t>Operating income</t>
        </is>
      </c>
      <c r="E26" s="6" t="n">
        <v>148766</v>
      </c>
    </row>
    <row r="27">
      <c r="A27" s="4" t="inlineStr">
        <is>
          <t>Interest expense, net of capitalized interest</t>
        </is>
      </c>
      <c r="E27" s="6" t="n">
        <v>-2343</v>
      </c>
    </row>
    <row r="28">
      <c r="A28" s="4" t="inlineStr">
        <is>
          <t>Other income (expense)</t>
        </is>
      </c>
      <c r="E28" s="6" t="n">
        <v>-14</v>
      </c>
    </row>
    <row r="29">
      <c r="A29" s="4" t="inlineStr">
        <is>
          <t>Total other expenses</t>
        </is>
      </c>
      <c r="E29" s="6" t="n">
        <v>-2357</v>
      </c>
    </row>
    <row r="30">
      <c r="A30" s="4" t="inlineStr">
        <is>
          <t>Income before income taxes</t>
        </is>
      </c>
      <c r="E30" s="6" t="n">
        <v>146409</v>
      </c>
    </row>
    <row r="31">
      <c r="A31" s="4" t="inlineStr">
        <is>
          <t>Income tax expense</t>
        </is>
      </c>
      <c r="E31" s="6" t="n">
        <v>0</v>
      </c>
    </row>
    <row r="32">
      <c r="A32" s="4" t="inlineStr">
        <is>
          <t>Net income</t>
        </is>
      </c>
      <c r="E32" s="6" t="n">
        <v>146409</v>
      </c>
    </row>
    <row r="33">
      <c r="A33" s="4" t="inlineStr">
        <is>
          <t>Less: Net income attributable to Delaware Predecessor</t>
        </is>
      </c>
      <c r="E33" s="6" t="n">
        <v>0</v>
      </c>
    </row>
    <row r="34">
      <c r="A34" s="4" t="inlineStr">
        <is>
          <t>Less: Net income attributable to non-controlling interests</t>
        </is>
      </c>
      <c r="E34" s="6" t="n">
        <v>96354</v>
      </c>
    </row>
    <row r="35">
      <c r="A35" s="4" t="inlineStr">
        <is>
          <t>Net income attributable to Oasis Midstream Partners LP</t>
        </is>
      </c>
      <c r="E35" s="6" t="n">
        <v>50055</v>
      </c>
    </row>
    <row r="36">
      <c r="A36" s="4" t="inlineStr">
        <is>
          <t>Restatement Adjustment | Delaware Acquisition</t>
        </is>
      </c>
    </row>
    <row r="37">
      <c r="A37" s="3" t="inlineStr">
        <is>
          <t>Business Acquisition [Line Items]</t>
        </is>
      </c>
    </row>
    <row r="38">
      <c r="A38" s="4" t="inlineStr">
        <is>
          <t>Total revenues</t>
        </is>
      </c>
      <c r="E38" s="6" t="n">
        <v>2147</v>
      </c>
    </row>
    <row r="39">
      <c r="A39" s="4" t="inlineStr">
        <is>
          <t>Operating and maintenance</t>
        </is>
      </c>
      <c r="E39" s="6" t="n">
        <v>562</v>
      </c>
    </row>
    <row r="40">
      <c r="A40" s="4" t="inlineStr">
        <is>
          <t>Depreciation and amortization</t>
        </is>
      </c>
      <c r="E40" s="6" t="n">
        <v>5</v>
      </c>
    </row>
    <row r="41">
      <c r="A41" s="4" t="inlineStr">
        <is>
          <t>General and administrative</t>
        </is>
      </c>
      <c r="E41" s="6" t="n">
        <v>0</v>
      </c>
    </row>
    <row r="42">
      <c r="A42" s="4" t="inlineStr">
        <is>
          <t>Total operating expenses</t>
        </is>
      </c>
      <c r="E42" s="6" t="n">
        <v>567</v>
      </c>
    </row>
    <row r="43">
      <c r="A43" s="4" t="inlineStr">
        <is>
          <t>Operating income</t>
        </is>
      </c>
      <c r="E43" s="6" t="n">
        <v>1580</v>
      </c>
    </row>
    <row r="44">
      <c r="A44" s="4" t="inlineStr">
        <is>
          <t>Interest expense, net of capitalized interest</t>
        </is>
      </c>
      <c r="E44" s="6" t="n">
        <v>-237</v>
      </c>
    </row>
    <row r="45">
      <c r="A45" s="4" t="inlineStr">
        <is>
          <t>Other income (expense)</t>
        </is>
      </c>
      <c r="E45" s="6" t="n">
        <v>0</v>
      </c>
    </row>
    <row r="46">
      <c r="A46" s="4" t="inlineStr">
        <is>
          <t>Total other expenses</t>
        </is>
      </c>
      <c r="E46" s="6" t="n">
        <v>-237</v>
      </c>
    </row>
    <row r="47">
      <c r="A47" s="4" t="inlineStr">
        <is>
          <t>Income before income taxes</t>
        </is>
      </c>
      <c r="E47" s="6" t="n">
        <v>1343</v>
      </c>
    </row>
    <row r="48">
      <c r="A48" s="4" t="inlineStr">
        <is>
          <t>Income tax expense</t>
        </is>
      </c>
      <c r="E48" s="6" t="n">
        <v>0</v>
      </c>
    </row>
    <row r="49">
      <c r="A49" s="4" t="inlineStr">
        <is>
          <t>Net income</t>
        </is>
      </c>
      <c r="E49" s="6" t="n">
        <v>1343</v>
      </c>
    </row>
    <row r="50">
      <c r="A50" s="4" t="inlineStr">
        <is>
          <t>Less: Net income attributable to Delaware Predecessor</t>
        </is>
      </c>
      <c r="E50" s="6" t="n">
        <v>1343</v>
      </c>
    </row>
    <row r="51">
      <c r="A51" s="4" t="inlineStr">
        <is>
          <t>Less: Net income attributable to non-controlling interests</t>
        </is>
      </c>
      <c r="E51" s="6" t="n">
        <v>0</v>
      </c>
    </row>
    <row r="52">
      <c r="A52" s="4" t="inlineStr">
        <is>
          <t>Net income attributable to Oasis Midstream Partners LP</t>
        </is>
      </c>
      <c r="E52" s="6" t="n">
        <v>0</v>
      </c>
    </row>
    <row r="53">
      <c r="A53" s="4" t="inlineStr">
        <is>
          <t>General Partner</t>
        </is>
      </c>
    </row>
    <row r="54">
      <c r="A54" s="3" t="inlineStr">
        <is>
          <t>Business Acquisition [Line Items]</t>
        </is>
      </c>
    </row>
    <row r="55">
      <c r="A55" s="4" t="inlineStr">
        <is>
          <t>Net income</t>
        </is>
      </c>
      <c r="B55" s="6" t="n">
        <v>4088</v>
      </c>
      <c r="C55" s="6" t="n">
        <v>2472</v>
      </c>
      <c r="E55" s="6" t="n">
        <v>112</v>
      </c>
    </row>
    <row r="56">
      <c r="A56" s="4" t="inlineStr">
        <is>
          <t>Net income attributable to Oasis Midstream Partners LP</t>
        </is>
      </c>
      <c r="B56" s="6" t="n">
        <v>4088</v>
      </c>
      <c r="C56" s="6" t="n">
        <v>2472</v>
      </c>
      <c r="D56" s="4" t="inlineStr">
        <is>
          <t>[1]</t>
        </is>
      </c>
      <c r="E56" s="6" t="n">
        <v>112</v>
      </c>
      <c r="F56" s="4" t="inlineStr">
        <is>
          <t>[1]</t>
        </is>
      </c>
    </row>
    <row r="57">
      <c r="A57" s="4" t="inlineStr">
        <is>
          <t>General Partner | Previously Reported</t>
        </is>
      </c>
    </row>
    <row r="58">
      <c r="A58" s="3" t="inlineStr">
        <is>
          <t>Business Acquisition [Line Items]</t>
        </is>
      </c>
    </row>
    <row r="59">
      <c r="A59" s="4" t="inlineStr">
        <is>
          <t>Net income attributable to Oasis Midstream Partners LP</t>
        </is>
      </c>
      <c r="E59" s="6" t="n">
        <v>112</v>
      </c>
    </row>
    <row r="60">
      <c r="A60" s="4" t="inlineStr">
        <is>
          <t>General Partner | Restatement Adjustment | Delaware Acquisition</t>
        </is>
      </c>
    </row>
    <row r="61">
      <c r="A61" s="3" t="inlineStr">
        <is>
          <t>Business Acquisition [Line Items]</t>
        </is>
      </c>
    </row>
    <row r="62">
      <c r="A62" s="4" t="inlineStr">
        <is>
          <t>Net income attributable to Oasis Midstream Partners LP</t>
        </is>
      </c>
      <c r="E62" s="6" t="n">
        <v>0</v>
      </c>
    </row>
    <row r="63">
      <c r="A63" s="4" t="inlineStr">
        <is>
          <t>Oasis</t>
        </is>
      </c>
    </row>
    <row r="64">
      <c r="A64" s="3" t="inlineStr">
        <is>
          <t>Business Acquisition [Line Items]</t>
        </is>
      </c>
    </row>
    <row r="65">
      <c r="A65" s="4" t="inlineStr">
        <is>
          <t>Net income attributable to Oasis Midstream Partners LP</t>
        </is>
      </c>
      <c r="B65" s="5" t="n">
        <v>18987</v>
      </c>
      <c r="C65" s="5" t="n">
        <v>115184</v>
      </c>
      <c r="D65" s="4" t="inlineStr">
        <is>
          <t>[1]</t>
        </is>
      </c>
      <c r="E65" s="6" t="n">
        <v>49943</v>
      </c>
      <c r="F65" s="4" t="inlineStr">
        <is>
          <t>[1]</t>
        </is>
      </c>
    </row>
    <row r="66">
      <c r="A66" s="4" t="inlineStr">
        <is>
          <t>Oasis | Previously Reported</t>
        </is>
      </c>
    </row>
    <row r="67">
      <c r="A67" s="3" t="inlineStr">
        <is>
          <t>Business Acquisition [Line Items]</t>
        </is>
      </c>
    </row>
    <row r="68">
      <c r="A68" s="4" t="inlineStr">
        <is>
          <t>Net income attributable to Oasis Midstream Partners LP</t>
        </is>
      </c>
      <c r="E68" s="6" t="n">
        <v>49943</v>
      </c>
    </row>
    <row r="69">
      <c r="A69" s="4" t="inlineStr">
        <is>
          <t>Oasis | Restatement Adjustment | Delaware Acquisition</t>
        </is>
      </c>
    </row>
    <row r="70">
      <c r="A70" s="3" t="inlineStr">
        <is>
          <t>Business Acquisition [Line Items]</t>
        </is>
      </c>
    </row>
    <row r="71">
      <c r="A71" s="4" t="inlineStr">
        <is>
          <t>Net income attributable to Oasis Midstream Partners LP</t>
        </is>
      </c>
      <c r="E71" s="5" t="n">
        <v>0</v>
      </c>
    </row>
    <row r="72">
      <c r="A72" s="4" t="inlineStr">
        <is>
          <t>Common Units</t>
        </is>
      </c>
    </row>
    <row r="73">
      <c r="A73" s="3" t="inlineStr">
        <is>
          <t>Business Acquisition [Line Items]</t>
        </is>
      </c>
    </row>
    <row r="74">
      <c r="A74" s="4" t="inlineStr">
        <is>
          <t>Basic and Diluted (in usd per share)</t>
        </is>
      </c>
      <c r="B74" s="7" t="n">
        <v>0.5600000000000001</v>
      </c>
      <c r="C74" s="7" t="n">
        <v>3.41</v>
      </c>
      <c r="D74" s="4" t="inlineStr">
        <is>
          <t>[1]</t>
        </is>
      </c>
      <c r="E74" s="7" t="n">
        <v>1.82</v>
      </c>
      <c r="F74" s="4" t="inlineStr">
        <is>
          <t>[1]</t>
        </is>
      </c>
    </row>
    <row r="75">
      <c r="A75" s="4" t="inlineStr">
        <is>
          <t>Common units - basic (shares)</t>
        </is>
      </c>
      <c r="B75" s="6" t="n">
        <v>20044</v>
      </c>
      <c r="C75" s="6" t="n">
        <v>20024</v>
      </c>
      <c r="D75" s="4" t="inlineStr">
        <is>
          <t>[1]</t>
        </is>
      </c>
      <c r="E75" s="6" t="n">
        <v>14504</v>
      </c>
      <c r="F75" s="4" t="inlineStr">
        <is>
          <t>[1]</t>
        </is>
      </c>
    </row>
    <row r="76">
      <c r="A76" s="4" t="inlineStr">
        <is>
          <t>Common units - diluted (shares)</t>
        </is>
      </c>
      <c r="B76" s="6" t="n">
        <v>20058</v>
      </c>
      <c r="C76" s="6" t="n">
        <v>20032</v>
      </c>
      <c r="D76" s="4" t="inlineStr">
        <is>
          <t>[1]</t>
        </is>
      </c>
      <c r="E76" s="6" t="n">
        <v>14519</v>
      </c>
      <c r="F76" s="4" t="inlineStr">
        <is>
          <t>[1]</t>
        </is>
      </c>
    </row>
    <row r="77">
      <c r="A77" s="4" t="inlineStr">
        <is>
          <t>Common Units | Previously Reported</t>
        </is>
      </c>
    </row>
    <row r="78">
      <c r="A78" s="3" t="inlineStr">
        <is>
          <t>Business Acquisition [Line Items]</t>
        </is>
      </c>
    </row>
    <row r="79">
      <c r="A79" s="4" t="inlineStr">
        <is>
          <t>Basic and Diluted (in usd per share)</t>
        </is>
      </c>
      <c r="E79" s="7" t="n">
        <v>1.82</v>
      </c>
    </row>
    <row r="80">
      <c r="A80" s="4" t="inlineStr">
        <is>
          <t>Common units - basic (shares)</t>
        </is>
      </c>
      <c r="E80" s="6" t="n">
        <v>14504</v>
      </c>
    </row>
    <row r="81">
      <c r="A81" s="4" t="inlineStr">
        <is>
          <t>Common units - diluted (shares)</t>
        </is>
      </c>
      <c r="E81" s="6" t="n">
        <v>14519</v>
      </c>
    </row>
    <row r="82">
      <c r="A82" s="4" t="inlineStr">
        <is>
          <t>Common Units | Restatement Adjustment | Delaware Acquisition</t>
        </is>
      </c>
    </row>
    <row r="83">
      <c r="A83" s="3" t="inlineStr">
        <is>
          <t>Business Acquisition [Line Items]</t>
        </is>
      </c>
    </row>
    <row r="84">
      <c r="A84" s="4" t="inlineStr">
        <is>
          <t>Basic and Diluted (in usd per share)</t>
        </is>
      </c>
      <c r="E84" s="5" t="n">
        <v>0</v>
      </c>
    </row>
    <row r="85">
      <c r="A85" s="4" t="inlineStr">
        <is>
          <t>Common units - basic (shares)</t>
        </is>
      </c>
      <c r="E85" s="6" t="n">
        <v>0</v>
      </c>
    </row>
    <row r="86">
      <c r="A86" s="4" t="inlineStr">
        <is>
          <t>Common units - diluted (shares)</t>
        </is>
      </c>
      <c r="E86" s="6" t="n">
        <v>0</v>
      </c>
    </row>
    <row r="87">
      <c r="A87" s="4" t="inlineStr">
        <is>
          <t>Common Units | Oasis</t>
        </is>
      </c>
    </row>
    <row r="88">
      <c r="A88" s="3" t="inlineStr">
        <is>
          <t>Business Acquisition [Line Items]</t>
        </is>
      </c>
    </row>
    <row r="89">
      <c r="A89" s="4" t="inlineStr">
        <is>
          <t>Net income</t>
        </is>
      </c>
      <c r="B89" s="5" t="n">
        <v>11262</v>
      </c>
      <c r="C89" s="5" t="n">
        <v>68291</v>
      </c>
      <c r="E89" s="5" t="n">
        <v>25913</v>
      </c>
    </row>
    <row r="90">
      <c r="A90" s="4" t="inlineStr">
        <is>
          <t>Net income attributable to Oasis Midstream Partners LP</t>
        </is>
      </c>
      <c r="B90" s="5" t="n">
        <v>11265</v>
      </c>
      <c r="C90" s="5" t="n">
        <v>68312</v>
      </c>
      <c r="E90" s="5" t="n">
        <v>26416</v>
      </c>
    </row>
    <row r="91">
      <c r="A91" s="4" t="inlineStr">
        <is>
          <t>Common units - basic (shares)</t>
        </is>
      </c>
      <c r="B91" s="6" t="n">
        <v>20044</v>
      </c>
      <c r="C91" s="6" t="n">
        <v>20024</v>
      </c>
      <c r="E91" s="6" t="n">
        <v>14504</v>
      </c>
    </row>
    <row r="92">
      <c r="A92" s="4" t="inlineStr">
        <is>
          <t>Common units - diluted (shares)</t>
        </is>
      </c>
      <c r="B92" s="6" t="n">
        <v>20058</v>
      </c>
      <c r="C92" s="6" t="n">
        <v>20032</v>
      </c>
      <c r="E92" s="6" t="n">
        <v>14519</v>
      </c>
    </row>
    <row r="93">
      <c r="A93" s="4" t="inlineStr">
        <is>
          <t>Midstream service</t>
        </is>
      </c>
    </row>
    <row r="94">
      <c r="A94" s="3" t="inlineStr">
        <is>
          <t>Business Acquisition [Line Items]</t>
        </is>
      </c>
    </row>
    <row r="95">
      <c r="A95" s="4" t="inlineStr">
        <is>
          <t>Total revenues</t>
        </is>
      </c>
      <c r="B95" s="5" t="n">
        <v>279704</v>
      </c>
      <c r="C95" s="5" t="n">
        <v>323603</v>
      </c>
      <c r="E95" s="5" t="n">
        <v>252967</v>
      </c>
    </row>
    <row r="96">
      <c r="A96" s="4" t="inlineStr">
        <is>
          <t>Product sales</t>
        </is>
      </c>
    </row>
    <row r="97">
      <c r="A97" s="3" t="inlineStr">
        <is>
          <t>Business Acquisition [Line Items]</t>
        </is>
      </c>
    </row>
    <row r="98">
      <c r="A98" s="4" t="inlineStr">
        <is>
          <t>Total revenues</t>
        </is>
      </c>
      <c r="B98" s="6" t="n">
        <v>68155</v>
      </c>
      <c r="C98" s="6" t="n">
        <v>86588</v>
      </c>
      <c r="E98" s="6" t="n">
        <v>20803</v>
      </c>
    </row>
    <row r="99">
      <c r="A99" s="4" t="inlineStr">
        <is>
          <t>Costs of product sales</t>
        </is>
      </c>
      <c r="B99" s="6" t="n">
        <v>32385</v>
      </c>
      <c r="C99" s="6" t="n">
        <v>35826</v>
      </c>
      <c r="D99" s="4" t="inlineStr">
        <is>
          <t>[1]</t>
        </is>
      </c>
      <c r="E99" s="6" t="n">
        <v>7433</v>
      </c>
      <c r="F99" s="4" t="inlineStr">
        <is>
          <t>[1]</t>
        </is>
      </c>
    </row>
    <row r="100">
      <c r="A100" s="4" t="inlineStr">
        <is>
          <t>Product sales | Previously Reported</t>
        </is>
      </c>
    </row>
    <row r="101">
      <c r="A101" s="3" t="inlineStr">
        <is>
          <t>Business Acquisition [Line Items]</t>
        </is>
      </c>
    </row>
    <row r="102">
      <c r="A102" s="4" t="inlineStr">
        <is>
          <t>Costs of product sales</t>
        </is>
      </c>
      <c r="E102" s="6" t="n">
        <v>7433</v>
      </c>
    </row>
    <row r="103">
      <c r="A103" s="4" t="inlineStr">
        <is>
          <t>Product sales | Restatement Adjustment | Delaware Acquisition</t>
        </is>
      </c>
    </row>
    <row r="104">
      <c r="A104" s="3" t="inlineStr">
        <is>
          <t>Business Acquisition [Line Items]</t>
        </is>
      </c>
    </row>
    <row r="105">
      <c r="A105" s="4" t="inlineStr">
        <is>
          <t>Costs of product sales</t>
        </is>
      </c>
      <c r="E105" s="6" t="n">
        <v>0</v>
      </c>
    </row>
    <row r="106">
      <c r="A106" s="4" t="inlineStr">
        <is>
          <t>Oasis Petroleum | Midstream service</t>
        </is>
      </c>
    </row>
    <row r="107">
      <c r="A107" s="3" t="inlineStr">
        <is>
          <t>Business Acquisition [Line Items]</t>
        </is>
      </c>
    </row>
    <row r="108">
      <c r="A108" s="4" t="inlineStr">
        <is>
          <t>Total revenues</t>
        </is>
      </c>
      <c r="B108" s="6" t="n">
        <v>268337</v>
      </c>
      <c r="C108" s="6" t="n">
        <v>317072</v>
      </c>
      <c r="D108" s="4" t="inlineStr">
        <is>
          <t>[1]</t>
        </is>
      </c>
      <c r="E108" s="6" t="n">
        <v>250363</v>
      </c>
      <c r="F108" s="4" t="inlineStr">
        <is>
          <t>[1]</t>
        </is>
      </c>
    </row>
    <row r="109">
      <c r="A109" s="4" t="inlineStr">
        <is>
          <t>Oasis Petroleum | Midstream service | Previously Reported</t>
        </is>
      </c>
    </row>
    <row r="110">
      <c r="A110" s="3" t="inlineStr">
        <is>
          <t>Business Acquisition [Line Items]</t>
        </is>
      </c>
    </row>
    <row r="111">
      <c r="A111" s="4" t="inlineStr">
        <is>
          <t>Total revenues</t>
        </is>
      </c>
      <c r="E111" s="6" t="n">
        <v>248216</v>
      </c>
    </row>
    <row r="112">
      <c r="A112" s="4" t="inlineStr">
        <is>
          <t>Oasis Petroleum | Midstream service | Restatement Adjustment | Delaware Acquisition</t>
        </is>
      </c>
    </row>
    <row r="113">
      <c r="A113" s="3" t="inlineStr">
        <is>
          <t>Business Acquisition [Line Items]</t>
        </is>
      </c>
    </row>
    <row r="114">
      <c r="A114" s="4" t="inlineStr">
        <is>
          <t>Total revenues</t>
        </is>
      </c>
      <c r="E114" s="6" t="n">
        <v>2147</v>
      </c>
    </row>
    <row r="115">
      <c r="A115" s="4" t="inlineStr">
        <is>
          <t>Oasis Petroleum | Product sales</t>
        </is>
      </c>
    </row>
    <row r="116">
      <c r="A116" s="3" t="inlineStr">
        <is>
          <t>Business Acquisition [Line Items]</t>
        </is>
      </c>
    </row>
    <row r="117">
      <c r="A117" s="4" t="inlineStr">
        <is>
          <t>Total revenues</t>
        </is>
      </c>
      <c r="B117" s="6" t="n">
        <v>68115</v>
      </c>
      <c r="C117" s="6" t="n">
        <v>86543</v>
      </c>
      <c r="D117" s="4" t="inlineStr">
        <is>
          <t>[1]</t>
        </is>
      </c>
      <c r="E117" s="6" t="n">
        <v>17476</v>
      </c>
      <c r="F117" s="4" t="inlineStr">
        <is>
          <t>[1]</t>
        </is>
      </c>
    </row>
    <row r="118">
      <c r="A118" s="4" t="inlineStr">
        <is>
          <t>Oasis Petroleum | Product sales | Previously Reported</t>
        </is>
      </c>
    </row>
    <row r="119">
      <c r="A119" s="3" t="inlineStr">
        <is>
          <t>Business Acquisition [Line Items]</t>
        </is>
      </c>
    </row>
    <row r="120">
      <c r="A120" s="4" t="inlineStr">
        <is>
          <t>Total revenues</t>
        </is>
      </c>
      <c r="E120" s="6" t="n">
        <v>17476</v>
      </c>
    </row>
    <row r="121">
      <c r="A121" s="4" t="inlineStr">
        <is>
          <t>Oasis Petroleum | Product sales | Restatement Adjustment | Delaware Acquisition</t>
        </is>
      </c>
    </row>
    <row r="122">
      <c r="A122" s="3" t="inlineStr">
        <is>
          <t>Business Acquisition [Line Items]</t>
        </is>
      </c>
    </row>
    <row r="123">
      <c r="A123" s="4" t="inlineStr">
        <is>
          <t>Total revenues</t>
        </is>
      </c>
      <c r="E123" s="6" t="n">
        <v>0</v>
      </c>
    </row>
    <row r="124">
      <c r="A124" s="4" t="inlineStr">
        <is>
          <t>Third parties | Midstream service</t>
        </is>
      </c>
    </row>
    <row r="125">
      <c r="A125" s="3" t="inlineStr">
        <is>
          <t>Business Acquisition [Line Items]</t>
        </is>
      </c>
    </row>
    <row r="126">
      <c r="A126" s="4" t="inlineStr">
        <is>
          <t>Total revenues</t>
        </is>
      </c>
      <c r="B126" s="6" t="n">
        <v>11367</v>
      </c>
      <c r="C126" s="6" t="n">
        <v>6531</v>
      </c>
      <c r="D126" s="4" t="inlineStr">
        <is>
          <t>[1]</t>
        </is>
      </c>
      <c r="E126" s="6" t="n">
        <v>2604</v>
      </c>
      <c r="F126" s="4" t="inlineStr">
        <is>
          <t>[1]</t>
        </is>
      </c>
    </row>
    <row r="127">
      <c r="A127" s="4" t="inlineStr">
        <is>
          <t>Third parties | Midstream service | Previously Reported</t>
        </is>
      </c>
    </row>
    <row r="128">
      <c r="A128" s="3" t="inlineStr">
        <is>
          <t>Business Acquisition [Line Items]</t>
        </is>
      </c>
    </row>
    <row r="129">
      <c r="A129" s="4" t="inlineStr">
        <is>
          <t>Total revenues</t>
        </is>
      </c>
      <c r="E129" s="6" t="n">
        <v>2604</v>
      </c>
    </row>
    <row r="130">
      <c r="A130" s="4" t="inlineStr">
        <is>
          <t>Third parties | Midstream service | Restatement Adjustment | Delaware Acquisition</t>
        </is>
      </c>
    </row>
    <row r="131">
      <c r="A131" s="3" t="inlineStr">
        <is>
          <t>Business Acquisition [Line Items]</t>
        </is>
      </c>
    </row>
    <row r="132">
      <c r="A132" s="4" t="inlineStr">
        <is>
          <t>Total revenues</t>
        </is>
      </c>
      <c r="E132" s="6" t="n">
        <v>0</v>
      </c>
    </row>
    <row r="133">
      <c r="A133" s="4" t="inlineStr">
        <is>
          <t>Third parties | Product sales</t>
        </is>
      </c>
    </row>
    <row r="134">
      <c r="A134" s="3" t="inlineStr">
        <is>
          <t>Business Acquisition [Line Items]</t>
        </is>
      </c>
    </row>
    <row r="135">
      <c r="A135" s="4" t="inlineStr">
        <is>
          <t>Total revenues</t>
        </is>
      </c>
      <c r="B135" s="5" t="n">
        <v>40</v>
      </c>
      <c r="C135" s="5" t="n">
        <v>45</v>
      </c>
      <c r="D135" s="4" t="inlineStr">
        <is>
          <t>[1]</t>
        </is>
      </c>
      <c r="E135" s="6" t="n">
        <v>3327</v>
      </c>
      <c r="F135" s="4" t="inlineStr">
        <is>
          <t>[1]</t>
        </is>
      </c>
    </row>
    <row r="136">
      <c r="A136" s="4" t="inlineStr">
        <is>
          <t>Third parties | Product sales | Previously Reported</t>
        </is>
      </c>
    </row>
    <row r="137">
      <c r="A137" s="3" t="inlineStr">
        <is>
          <t>Business Acquisition [Line Items]</t>
        </is>
      </c>
    </row>
    <row r="138">
      <c r="A138" s="4" t="inlineStr">
        <is>
          <t>Total revenues</t>
        </is>
      </c>
      <c r="E138" s="6" t="n">
        <v>3327</v>
      </c>
    </row>
    <row r="139">
      <c r="A139" s="4" t="inlineStr">
        <is>
          <t>Third parties | Product sales | Restatement Adjustment | Delaware Acquisition</t>
        </is>
      </c>
    </row>
    <row r="140">
      <c r="A140" s="3" t="inlineStr">
        <is>
          <t>Business Acquisition [Line Items]</t>
        </is>
      </c>
    </row>
    <row r="141">
      <c r="A141" s="4" t="inlineStr">
        <is>
          <t>Total revenues</t>
        </is>
      </c>
      <c r="E141" s="5" t="n">
        <v>0</v>
      </c>
    </row>
    <row r="142"/>
    <row r="143">
      <c r="A143" s="4" t="inlineStr">
        <is>
          <t>[1]</t>
        </is>
      </c>
      <c r="B143" s="4" t="inlineStr">
        <is>
          <t>Retrospectively adjusted for the transfer of net assets between entities under common control. See Note 4 — Acquisitions.</t>
        </is>
      </c>
    </row>
    <row r="144">
      <c r="A144" s="4" t="inlineStr">
        <is>
          <t>[2]</t>
        </is>
      </c>
      <c r="B144" s="4" t="inlineStr">
        <is>
          <t>Retrospectively adjusted for the transfer of net assets between entities under common control. See Note 4 — Acquisitions.</t>
        </is>
      </c>
    </row>
  </sheetData>
  <mergeCells count="7">
    <mergeCell ref="A1:A2"/>
    <mergeCell ref="B1:F1"/>
    <mergeCell ref="C2:D2"/>
    <mergeCell ref="E2:F2"/>
    <mergeCell ref="A142:F142"/>
    <mergeCell ref="B143:F143"/>
    <mergeCell ref="B144:F14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Acquisitions - Statement of Cash Flows Following Acquisition (Details) - USD ($) $ in Thousands</t>
        </is>
      </c>
      <c r="C1" s="2" t="inlineStr">
        <is>
          <t>12 Months Ended</t>
        </is>
      </c>
    </row>
    <row r="2">
      <c r="C2" s="2" t="inlineStr">
        <is>
          <t>Dec. 31, 2020</t>
        </is>
      </c>
      <c r="D2" s="2" t="inlineStr">
        <is>
          <t>Dec. 31, 2019</t>
        </is>
      </c>
      <c r="F2" s="2" t="inlineStr">
        <is>
          <t>Dec. 31, 2018</t>
        </is>
      </c>
    </row>
    <row r="3">
      <c r="A3" s="3" t="inlineStr">
        <is>
          <t>Business Acquisition [Line Items]</t>
        </is>
      </c>
    </row>
    <row r="4">
      <c r="A4" s="4" t="inlineStr">
        <is>
          <t>Net income</t>
        </is>
      </c>
      <c r="C4" s="5" t="n">
        <v>66313</v>
      </c>
      <c r="D4" s="5" t="n">
        <v>215231</v>
      </c>
      <c r="E4" s="4" t="inlineStr">
        <is>
          <t>[1]</t>
        </is>
      </c>
      <c r="F4" s="5" t="n">
        <v>147752</v>
      </c>
      <c r="G4" s="4" t="inlineStr">
        <is>
          <t>[1]</t>
        </is>
      </c>
    </row>
    <row r="5">
      <c r="A5" s="4" t="inlineStr">
        <is>
          <t>Depreciation and amortization</t>
        </is>
      </c>
      <c r="C5" s="6" t="n">
        <v>40237</v>
      </c>
      <c r="D5" s="6" t="n">
        <v>36358</v>
      </c>
      <c r="E5" s="4" t="inlineStr">
        <is>
          <t>[2]</t>
        </is>
      </c>
      <c r="F5" s="6" t="n">
        <v>28409</v>
      </c>
      <c r="G5" s="4" t="inlineStr">
        <is>
          <t>[1]</t>
        </is>
      </c>
    </row>
    <row r="6">
      <c r="A6" s="4" t="inlineStr">
        <is>
          <t>Equity-based compensation expenses</t>
        </is>
      </c>
      <c r="C6" s="6" t="n">
        <v>268</v>
      </c>
      <c r="D6" s="6" t="n">
        <v>378</v>
      </c>
      <c r="E6" s="4" t="inlineStr">
        <is>
          <t>[2]</t>
        </is>
      </c>
      <c r="F6" s="6" t="n">
        <v>356</v>
      </c>
      <c r="G6" s="4" t="inlineStr">
        <is>
          <t>[2]</t>
        </is>
      </c>
    </row>
    <row r="7">
      <c r="A7" s="4" t="inlineStr">
        <is>
          <t>Deferred financing costs amortization and other</t>
        </is>
      </c>
      <c r="C7" s="6" t="n">
        <v>1089</v>
      </c>
      <c r="D7" s="6" t="n">
        <v>946</v>
      </c>
      <c r="E7" s="4" t="inlineStr">
        <is>
          <t>[2]</t>
        </is>
      </c>
      <c r="F7" s="6" t="n">
        <v>-519</v>
      </c>
      <c r="G7" s="4" t="inlineStr">
        <is>
          <t>[2]</t>
        </is>
      </c>
    </row>
    <row r="8">
      <c r="A8" s="4" t="inlineStr">
        <is>
          <t>Change in accounts receivable</t>
        </is>
      </c>
      <c r="C8" s="6" t="n">
        <v>12963</v>
      </c>
      <c r="D8" s="6" t="n">
        <v>-37</v>
      </c>
      <c r="E8" s="4" t="inlineStr">
        <is>
          <t>[2]</t>
        </is>
      </c>
      <c r="F8" s="6" t="n">
        <v>3194</v>
      </c>
      <c r="G8" s="4" t="inlineStr">
        <is>
          <t>[2]</t>
        </is>
      </c>
    </row>
    <row r="9">
      <c r="A9" s="4" t="inlineStr">
        <is>
          <t>Change in prepaid expenses</t>
        </is>
      </c>
      <c r="C9" s="6" t="n">
        <v>-1772</v>
      </c>
      <c r="D9" s="6" t="n">
        <v>-505</v>
      </c>
      <c r="E9" s="4" t="inlineStr">
        <is>
          <t>[2]</t>
        </is>
      </c>
      <c r="F9" s="6" t="n">
        <v>-640</v>
      </c>
      <c r="G9" s="4" t="inlineStr">
        <is>
          <t>[2]</t>
        </is>
      </c>
    </row>
    <row r="10">
      <c r="A10" s="4" t="inlineStr">
        <is>
          <t>Change in accounts payable and accrued liabilities</t>
        </is>
      </c>
      <c r="C10" s="6" t="n">
        <v>-1839</v>
      </c>
      <c r="D10" s="6" t="n">
        <v>-3311</v>
      </c>
      <c r="E10" s="4" t="inlineStr">
        <is>
          <t>[2]</t>
        </is>
      </c>
      <c r="F10" s="6" t="n">
        <v>27814</v>
      </c>
      <c r="G10" s="4" t="inlineStr">
        <is>
          <t>[2]</t>
        </is>
      </c>
    </row>
    <row r="11">
      <c r="A11" s="4" t="inlineStr">
        <is>
          <t>Change in other assets and liabilities, net</t>
        </is>
      </c>
      <c r="C11" s="6" t="n">
        <v>-200</v>
      </c>
      <c r="D11" s="6" t="n">
        <v>-3479</v>
      </c>
      <c r="E11" s="4" t="inlineStr">
        <is>
          <t>[2]</t>
        </is>
      </c>
      <c r="F11" s="6" t="n">
        <v>22</v>
      </c>
      <c r="G11" s="4" t="inlineStr">
        <is>
          <t>[2]</t>
        </is>
      </c>
    </row>
    <row r="12">
      <c r="A12" s="4" t="inlineStr">
        <is>
          <t>Net cash provided by operating activities</t>
        </is>
      </c>
      <c r="C12" s="6" t="n">
        <v>213569</v>
      </c>
      <c r="D12" s="6" t="n">
        <v>252539</v>
      </c>
      <c r="E12" s="4" t="inlineStr">
        <is>
          <t>[2]</t>
        </is>
      </c>
      <c r="F12" s="6" t="n">
        <v>206344</v>
      </c>
      <c r="G12" s="4" t="inlineStr">
        <is>
          <t>[2]</t>
        </is>
      </c>
    </row>
    <row r="13">
      <c r="A13" s="4" t="inlineStr">
        <is>
          <t>Capital expenditures</t>
        </is>
      </c>
      <c r="C13" s="6" t="n">
        <v>-56532</v>
      </c>
      <c r="D13" s="6" t="n">
        <v>-225832</v>
      </c>
      <c r="E13" s="4" t="inlineStr">
        <is>
          <t>[2]</t>
        </is>
      </c>
      <c r="F13" s="6" t="n">
        <v>-283026</v>
      </c>
      <c r="G13" s="4" t="inlineStr">
        <is>
          <t>[2]</t>
        </is>
      </c>
    </row>
    <row r="14">
      <c r="A14" s="4" t="inlineStr">
        <is>
          <t>Net cash used in investing activities</t>
        </is>
      </c>
      <c r="C14" s="6" t="n">
        <v>-56532</v>
      </c>
      <c r="D14" s="6" t="n">
        <v>-250771</v>
      </c>
      <c r="E14" s="4" t="inlineStr">
        <is>
          <t>[2]</t>
        </is>
      </c>
      <c r="F14" s="6" t="n">
        <v>-283026</v>
      </c>
      <c r="G14" s="4" t="inlineStr">
        <is>
          <t>[2]</t>
        </is>
      </c>
    </row>
    <row r="15">
      <c r="A15" s="4" t="inlineStr">
        <is>
          <t>Capital contributions from non-controlling interests</t>
        </is>
      </c>
      <c r="C15" s="6" t="n">
        <v>5167</v>
      </c>
      <c r="D15" s="6" t="n">
        <v>5078</v>
      </c>
      <c r="E15" s="4" t="inlineStr">
        <is>
          <t>[2]</t>
        </is>
      </c>
      <c r="F15" s="6" t="n">
        <v>140277</v>
      </c>
      <c r="G15" s="4" t="inlineStr">
        <is>
          <t>[2]</t>
        </is>
      </c>
    </row>
    <row r="16">
      <c r="A16" s="4" t="inlineStr">
        <is>
          <t>Capital contributions from Delaware Predecessor, net</t>
        </is>
      </c>
      <c r="C16" s="6" t="n">
        <v>0</v>
      </c>
      <c r="D16" s="6" t="n">
        <v>14008</v>
      </c>
      <c r="E16" s="4" t="inlineStr">
        <is>
          <t>[2]</t>
        </is>
      </c>
      <c r="F16" s="6" t="n">
        <v>4884</v>
      </c>
      <c r="G16" s="4" t="inlineStr">
        <is>
          <t>[2]</t>
        </is>
      </c>
    </row>
    <row r="17">
      <c r="A17" s="4" t="inlineStr">
        <is>
          <t>Proceeds from sale of common units, net of offering costs</t>
        </is>
      </c>
      <c r="C17" s="6" t="n">
        <v>0</v>
      </c>
      <c r="D17" s="6" t="n">
        <v>0</v>
      </c>
      <c r="E17" s="4" t="inlineStr">
        <is>
          <t>[2]</t>
        </is>
      </c>
      <c r="F17" s="6" t="n">
        <v>44503</v>
      </c>
      <c r="G17" s="4" t="inlineStr">
        <is>
          <t>[2]</t>
        </is>
      </c>
    </row>
    <row r="18">
      <c r="A18" s="4" t="inlineStr">
        <is>
          <t>Distributions to non-controlling interests</t>
        </is>
      </c>
      <c r="C18" s="6" t="n">
        <v>-75598</v>
      </c>
      <c r="D18" s="6" t="n">
        <v>-95771</v>
      </c>
      <c r="E18" s="4" t="inlineStr">
        <is>
          <t>[2]</t>
        </is>
      </c>
      <c r="F18" s="6" t="n">
        <v>-128903</v>
      </c>
      <c r="G18" s="4" t="inlineStr">
        <is>
          <t>[2]</t>
        </is>
      </c>
    </row>
    <row r="19">
      <c r="A19" s="4" t="inlineStr">
        <is>
          <t>Distribution to Oasis Petroleum for contributed assets</t>
        </is>
      </c>
      <c r="C19" s="6" t="n">
        <v>0</v>
      </c>
      <c r="D19" s="6" t="n">
        <v>0</v>
      </c>
      <c r="E19" s="4" t="inlineStr">
        <is>
          <t>[2]</t>
        </is>
      </c>
      <c r="F19" s="6" t="n">
        <v>-172429</v>
      </c>
      <c r="G19" s="4" t="inlineStr">
        <is>
          <t>[2]</t>
        </is>
      </c>
    </row>
    <row r="20">
      <c r="A20" s="4" t="inlineStr">
        <is>
          <t>Distributions to unitholders</t>
        </is>
      </c>
      <c r="C20" s="6" t="n">
        <v>-77120</v>
      </c>
      <c r="D20" s="6" t="n">
        <v>-66615</v>
      </c>
      <c r="E20" s="4" t="inlineStr">
        <is>
          <t>[2]</t>
        </is>
      </c>
      <c r="F20" s="6" t="n">
        <v>-44918</v>
      </c>
      <c r="G20" s="4" t="inlineStr">
        <is>
          <t>[2]</t>
        </is>
      </c>
    </row>
    <row r="21">
      <c r="A21" s="4" t="inlineStr">
        <is>
          <t>Deferred financing costs</t>
        </is>
      </c>
      <c r="C21" s="6" t="n">
        <v>0</v>
      </c>
      <c r="D21" s="6" t="n">
        <v>-973</v>
      </c>
      <c r="E21" s="4" t="inlineStr">
        <is>
          <t>[2]</t>
        </is>
      </c>
      <c r="F21" s="6" t="n">
        <v>-966</v>
      </c>
      <c r="G21" s="4" t="inlineStr">
        <is>
          <t>[2]</t>
        </is>
      </c>
    </row>
    <row r="22">
      <c r="A22" s="4" t="inlineStr">
        <is>
          <t>Proceeds from revolving credit facility</t>
        </is>
      </c>
      <c r="C22" s="6" t="n">
        <v>40000</v>
      </c>
      <c r="D22" s="6" t="n">
        <v>153000</v>
      </c>
      <c r="E22" s="4" t="inlineStr">
        <is>
          <t>[2]</t>
        </is>
      </c>
      <c r="F22" s="6" t="n">
        <v>275000</v>
      </c>
      <c r="G22" s="4" t="inlineStr">
        <is>
          <t>[2]</t>
        </is>
      </c>
    </row>
    <row r="23">
      <c r="A23" s="4" t="inlineStr">
        <is>
          <t>Principal payments on revolving credit facility</t>
        </is>
      </c>
      <c r="C23" s="6" t="n">
        <v>-48500</v>
      </c>
      <c r="D23" s="6" t="n">
        <v>-12500</v>
      </c>
      <c r="E23" s="4" t="inlineStr">
        <is>
          <t>[2]</t>
        </is>
      </c>
      <c r="F23" s="6" t="n">
        <v>-35000</v>
      </c>
      <c r="G23" s="4" t="inlineStr">
        <is>
          <t>[2]</t>
        </is>
      </c>
    </row>
    <row r="24">
      <c r="A24" s="4" t="inlineStr">
        <is>
          <t>Net cash provided by (used in) financing activities</t>
        </is>
      </c>
      <c r="C24" s="6" t="n">
        <v>-156058</v>
      </c>
      <c r="D24" s="6" t="n">
        <v>-4249</v>
      </c>
      <c r="E24" s="4" t="inlineStr">
        <is>
          <t>[2]</t>
        </is>
      </c>
      <c r="F24" s="6" t="n">
        <v>82448</v>
      </c>
      <c r="G24" s="4" t="inlineStr">
        <is>
          <t>[2]</t>
        </is>
      </c>
    </row>
    <row r="25">
      <c r="A25" s="4" t="inlineStr">
        <is>
          <t>Increase (decrease) in cash and cash equivalents</t>
        </is>
      </c>
      <c r="C25" s="6" t="n">
        <v>979</v>
      </c>
      <c r="D25" s="6" t="n">
        <v>-2481</v>
      </c>
      <c r="E25" s="4" t="inlineStr">
        <is>
          <t>[2]</t>
        </is>
      </c>
      <c r="F25" s="6" t="n">
        <v>5766</v>
      </c>
      <c r="G25" s="4" t="inlineStr">
        <is>
          <t>[2]</t>
        </is>
      </c>
    </row>
    <row r="26">
      <c r="A26" s="4" t="inlineStr">
        <is>
          <t>Beginning of period</t>
        </is>
      </c>
      <c r="B26" s="4" t="inlineStr">
        <is>
          <t>[2]</t>
        </is>
      </c>
      <c r="C26" s="6" t="n">
        <v>4168</v>
      </c>
      <c r="D26" s="6" t="n">
        <v>6649</v>
      </c>
      <c r="F26" s="6" t="n">
        <v>883</v>
      </c>
    </row>
    <row r="27">
      <c r="A27" s="4" t="inlineStr">
        <is>
          <t>End of period</t>
        </is>
      </c>
      <c r="C27" s="6" t="n">
        <v>5147</v>
      </c>
      <c r="D27" s="6" t="n">
        <v>4168</v>
      </c>
      <c r="E27" s="4" t="inlineStr">
        <is>
          <t>[2]</t>
        </is>
      </c>
      <c r="F27" s="6" t="n">
        <v>6649</v>
      </c>
      <c r="G27" s="4" t="inlineStr">
        <is>
          <t>[2]</t>
        </is>
      </c>
    </row>
    <row r="28">
      <c r="A28" s="4" t="inlineStr">
        <is>
          <t>Cash paid for interest, net of capitalized interest</t>
        </is>
      </c>
      <c r="C28" s="6" t="n">
        <v>11694</v>
      </c>
      <c r="D28" s="6" t="n">
        <v>16592</v>
      </c>
      <c r="E28" s="4" t="inlineStr">
        <is>
          <t>[2]</t>
        </is>
      </c>
      <c r="F28" s="6" t="n">
        <v>2054</v>
      </c>
      <c r="G28" s="4" t="inlineStr">
        <is>
          <t>[2]</t>
        </is>
      </c>
    </row>
    <row r="29">
      <c r="A29" s="4" t="inlineStr">
        <is>
          <t>Change in accrued capital expenditures</t>
        </is>
      </c>
      <c r="C29" s="6" t="n">
        <v>-29904</v>
      </c>
      <c r="D29" s="6" t="n">
        <v>-12945</v>
      </c>
      <c r="E29" s="4" t="inlineStr">
        <is>
          <t>[2]</t>
        </is>
      </c>
      <c r="F29" s="6" t="n">
        <v>-1794</v>
      </c>
      <c r="G29" s="4" t="inlineStr">
        <is>
          <t>[2]</t>
        </is>
      </c>
    </row>
    <row r="30">
      <c r="A30" s="4" t="inlineStr">
        <is>
          <t>Change in asset retirement obligations</t>
        </is>
      </c>
      <c r="C30" s="6" t="n">
        <v>-973</v>
      </c>
      <c r="D30" s="6" t="n">
        <v>117</v>
      </c>
      <c r="E30" s="4" t="inlineStr">
        <is>
          <t>[2]</t>
        </is>
      </c>
      <c r="F30" s="6" t="n">
        <v>314</v>
      </c>
      <c r="G30" s="4" t="inlineStr">
        <is>
          <t>[2]</t>
        </is>
      </c>
    </row>
    <row r="31">
      <c r="A31" s="4" t="inlineStr">
        <is>
          <t>Reimbursement of capital expenditures from Oasis Petroleum</t>
        </is>
      </c>
      <c r="C31" s="5" t="n">
        <v>0</v>
      </c>
      <c r="D31" s="6" t="n">
        <v>0</v>
      </c>
      <c r="E31" s="4" t="inlineStr">
        <is>
          <t>[2]</t>
        </is>
      </c>
      <c r="F31" s="6" t="n">
        <v>7176</v>
      </c>
      <c r="G31" s="4" t="inlineStr">
        <is>
          <t>[2]</t>
        </is>
      </c>
    </row>
    <row r="32">
      <c r="A32" s="4" t="inlineStr">
        <is>
          <t>Previously Reported</t>
        </is>
      </c>
    </row>
    <row r="33">
      <c r="A33" s="3" t="inlineStr">
        <is>
          <t>Business Acquisition [Line Items]</t>
        </is>
      </c>
    </row>
    <row r="34">
      <c r="A34" s="4" t="inlineStr">
        <is>
          <t>Net income</t>
        </is>
      </c>
      <c r="F34" s="6" t="n">
        <v>146409</v>
      </c>
    </row>
    <row r="35">
      <c r="A35" s="4" t="inlineStr">
        <is>
          <t>Depreciation and amortization</t>
        </is>
      </c>
      <c r="F35" s="6" t="n">
        <v>28404</v>
      </c>
    </row>
    <row r="36">
      <c r="A36" s="4" t="inlineStr">
        <is>
          <t>Equity-based compensation expenses</t>
        </is>
      </c>
      <c r="F36" s="6" t="n">
        <v>356</v>
      </c>
    </row>
    <row r="37">
      <c r="A37" s="4" t="inlineStr">
        <is>
          <t>Deferred financing costs amortization and other</t>
        </is>
      </c>
      <c r="F37" s="6" t="n">
        <v>-519</v>
      </c>
    </row>
    <row r="38">
      <c r="A38" s="4" t="inlineStr">
        <is>
          <t>Change in accounts receivable</t>
        </is>
      </c>
      <c r="F38" s="6" t="n">
        <v>3411</v>
      </c>
    </row>
    <row r="39">
      <c r="A39" s="4" t="inlineStr">
        <is>
          <t>Change in prepaid expenses</t>
        </is>
      </c>
      <c r="F39" s="6" t="n">
        <v>-640</v>
      </c>
    </row>
    <row r="40">
      <c r="A40" s="4" t="inlineStr">
        <is>
          <t>Change in accounts payable and accrued liabilities</t>
        </is>
      </c>
      <c r="F40" s="6" t="n">
        <v>27613</v>
      </c>
    </row>
    <row r="41">
      <c r="A41" s="4" t="inlineStr">
        <is>
          <t>Change in other assets and liabilities, net</t>
        </is>
      </c>
      <c r="F41" s="6" t="n">
        <v>22</v>
      </c>
    </row>
    <row r="42">
      <c r="A42" s="4" t="inlineStr">
        <is>
          <t>Net cash provided by operating activities</t>
        </is>
      </c>
      <c r="F42" s="6" t="n">
        <v>205012</v>
      </c>
    </row>
    <row r="43">
      <c r="A43" s="4" t="inlineStr">
        <is>
          <t>Capital expenditures</t>
        </is>
      </c>
      <c r="F43" s="6" t="n">
        <v>-276810</v>
      </c>
    </row>
    <row r="44">
      <c r="A44" s="4" t="inlineStr">
        <is>
          <t>Net cash used in investing activities</t>
        </is>
      </c>
      <c r="F44" s="6" t="n">
        <v>-276810</v>
      </c>
    </row>
    <row r="45">
      <c r="A45" s="4" t="inlineStr">
        <is>
          <t>Capital contributions from non-controlling interests</t>
        </is>
      </c>
      <c r="F45" s="6" t="n">
        <v>140277</v>
      </c>
    </row>
    <row r="46">
      <c r="A46" s="4" t="inlineStr">
        <is>
          <t>Capital contributions from Delaware Predecessor, net</t>
        </is>
      </c>
      <c r="F46" s="6" t="n">
        <v>0</v>
      </c>
    </row>
    <row r="47">
      <c r="A47" s="4" t="inlineStr">
        <is>
          <t>Proceeds from sale of common units, net of offering costs</t>
        </is>
      </c>
      <c r="F47" s="6" t="n">
        <v>44503</v>
      </c>
    </row>
    <row r="48">
      <c r="A48" s="4" t="inlineStr">
        <is>
          <t>Distributions to non-controlling interests</t>
        </is>
      </c>
      <c r="F48" s="6" t="n">
        <v>-128903</v>
      </c>
    </row>
    <row r="49">
      <c r="A49" s="4" t="inlineStr">
        <is>
          <t>Distribution to Oasis Petroleum for contributed assets</t>
        </is>
      </c>
      <c r="F49" s="6" t="n">
        <v>-172429</v>
      </c>
    </row>
    <row r="50">
      <c r="A50" s="4" t="inlineStr">
        <is>
          <t>Distributions to unitholders</t>
        </is>
      </c>
      <c r="F50" s="6" t="n">
        <v>-44918</v>
      </c>
    </row>
    <row r="51">
      <c r="A51" s="4" t="inlineStr">
        <is>
          <t>Deferred financing costs</t>
        </is>
      </c>
      <c r="F51" s="6" t="n">
        <v>-966</v>
      </c>
    </row>
    <row r="52">
      <c r="A52" s="4" t="inlineStr">
        <is>
          <t>Proceeds from revolving credit facility</t>
        </is>
      </c>
      <c r="F52" s="6" t="n">
        <v>275000</v>
      </c>
    </row>
    <row r="53">
      <c r="A53" s="4" t="inlineStr">
        <is>
          <t>Principal payments on revolving credit facility</t>
        </is>
      </c>
      <c r="F53" s="6" t="n">
        <v>-35000</v>
      </c>
    </row>
    <row r="54">
      <c r="A54" s="4" t="inlineStr">
        <is>
          <t>Net cash provided by (used in) financing activities</t>
        </is>
      </c>
      <c r="F54" s="6" t="n">
        <v>77564</v>
      </c>
    </row>
    <row r="55">
      <c r="A55" s="4" t="inlineStr">
        <is>
          <t>Increase (decrease) in cash and cash equivalents</t>
        </is>
      </c>
      <c r="F55" s="6" t="n">
        <v>5766</v>
      </c>
    </row>
    <row r="56">
      <c r="A56" s="4" t="inlineStr">
        <is>
          <t>Beginning of period</t>
        </is>
      </c>
      <c r="D56" s="6" t="n">
        <v>6649</v>
      </c>
      <c r="F56" s="6" t="n">
        <v>883</v>
      </c>
    </row>
    <row r="57">
      <c r="A57" s="4" t="inlineStr">
        <is>
          <t>End of period</t>
        </is>
      </c>
      <c r="F57" s="6" t="n">
        <v>6649</v>
      </c>
    </row>
    <row r="58">
      <c r="A58" s="4" t="inlineStr">
        <is>
          <t>Cash paid for interest, net of capitalized interest</t>
        </is>
      </c>
      <c r="F58" s="6" t="n">
        <v>1817</v>
      </c>
    </row>
    <row r="59">
      <c r="A59" s="4" t="inlineStr">
        <is>
          <t>Change in accrued capital expenditures</t>
        </is>
      </c>
      <c r="F59" s="6" t="n">
        <v>-4890</v>
      </c>
    </row>
    <row r="60">
      <c r="A60" s="4" t="inlineStr">
        <is>
          <t>Change in asset retirement obligations</t>
        </is>
      </c>
      <c r="F60" s="6" t="n">
        <v>198</v>
      </c>
    </row>
    <row r="61">
      <c r="A61" s="4" t="inlineStr">
        <is>
          <t>Reimbursement of capital expenditures from Oasis Petroleum</t>
        </is>
      </c>
      <c r="F61" s="6" t="n">
        <v>7176</v>
      </c>
    </row>
    <row r="62">
      <c r="A62" s="4" t="inlineStr">
        <is>
          <t>Restatement Adjustment | Delaware Acquisition</t>
        </is>
      </c>
    </row>
    <row r="63">
      <c r="A63" s="3" t="inlineStr">
        <is>
          <t>Business Acquisition [Line Items]</t>
        </is>
      </c>
    </row>
    <row r="64">
      <c r="A64" s="4" t="inlineStr">
        <is>
          <t>Net income</t>
        </is>
      </c>
      <c r="F64" s="6" t="n">
        <v>1343</v>
      </c>
    </row>
    <row r="65">
      <c r="A65" s="4" t="inlineStr">
        <is>
          <t>Depreciation and amortization</t>
        </is>
      </c>
      <c r="F65" s="6" t="n">
        <v>5</v>
      </c>
    </row>
    <row r="66">
      <c r="A66" s="4" t="inlineStr">
        <is>
          <t>Equity-based compensation expenses</t>
        </is>
      </c>
      <c r="F66" s="6" t="n">
        <v>0</v>
      </c>
    </row>
    <row r="67">
      <c r="A67" s="4" t="inlineStr">
        <is>
          <t>Deferred financing costs amortization and other</t>
        </is>
      </c>
      <c r="F67" s="6" t="n">
        <v>0</v>
      </c>
    </row>
    <row r="68">
      <c r="A68" s="4" t="inlineStr">
        <is>
          <t>Change in accounts receivable</t>
        </is>
      </c>
      <c r="F68" s="6" t="n">
        <v>-217</v>
      </c>
    </row>
    <row r="69">
      <c r="A69" s="4" t="inlineStr">
        <is>
          <t>Change in prepaid expenses</t>
        </is>
      </c>
      <c r="F69" s="6" t="n">
        <v>0</v>
      </c>
    </row>
    <row r="70">
      <c r="A70" s="4" t="inlineStr">
        <is>
          <t>Change in accounts payable and accrued liabilities</t>
        </is>
      </c>
      <c r="F70" s="6" t="n">
        <v>201</v>
      </c>
    </row>
    <row r="71">
      <c r="A71" s="4" t="inlineStr">
        <is>
          <t>Change in other assets and liabilities, net</t>
        </is>
      </c>
      <c r="F71" s="6" t="n">
        <v>0</v>
      </c>
    </row>
    <row r="72">
      <c r="A72" s="4" t="inlineStr">
        <is>
          <t>Net cash provided by operating activities</t>
        </is>
      </c>
      <c r="F72" s="6" t="n">
        <v>1332</v>
      </c>
    </row>
    <row r="73">
      <c r="A73" s="4" t="inlineStr">
        <is>
          <t>Capital expenditures</t>
        </is>
      </c>
      <c r="F73" s="6" t="n">
        <v>-6216</v>
      </c>
    </row>
    <row r="74">
      <c r="A74" s="4" t="inlineStr">
        <is>
          <t>Net cash used in investing activities</t>
        </is>
      </c>
      <c r="F74" s="6" t="n">
        <v>-6216</v>
      </c>
    </row>
    <row r="75">
      <c r="A75" s="4" t="inlineStr">
        <is>
          <t>Capital contributions from non-controlling interests</t>
        </is>
      </c>
      <c r="F75" s="6" t="n">
        <v>0</v>
      </c>
    </row>
    <row r="76">
      <c r="A76" s="4" t="inlineStr">
        <is>
          <t>Capital contributions from Delaware Predecessor, net</t>
        </is>
      </c>
      <c r="F76" s="6" t="n">
        <v>4884</v>
      </c>
    </row>
    <row r="77">
      <c r="A77" s="4" t="inlineStr">
        <is>
          <t>Proceeds from sale of common units, net of offering costs</t>
        </is>
      </c>
      <c r="F77" s="6" t="n">
        <v>0</v>
      </c>
    </row>
    <row r="78">
      <c r="A78" s="4" t="inlineStr">
        <is>
          <t>Distributions to non-controlling interests</t>
        </is>
      </c>
      <c r="F78" s="6" t="n">
        <v>0</v>
      </c>
    </row>
    <row r="79">
      <c r="A79" s="4" t="inlineStr">
        <is>
          <t>Distribution to Oasis Petroleum for contributed assets</t>
        </is>
      </c>
      <c r="F79" s="6" t="n">
        <v>0</v>
      </c>
    </row>
    <row r="80">
      <c r="A80" s="4" t="inlineStr">
        <is>
          <t>Distributions to unitholders</t>
        </is>
      </c>
      <c r="F80" s="6" t="n">
        <v>0</v>
      </c>
    </row>
    <row r="81">
      <c r="A81" s="4" t="inlineStr">
        <is>
          <t>Deferred financing costs</t>
        </is>
      </c>
      <c r="F81" s="6" t="n">
        <v>0</v>
      </c>
    </row>
    <row r="82">
      <c r="A82" s="4" t="inlineStr">
        <is>
          <t>Proceeds from revolving credit facility</t>
        </is>
      </c>
      <c r="F82" s="6" t="n">
        <v>0</v>
      </c>
    </row>
    <row r="83">
      <c r="A83" s="4" t="inlineStr">
        <is>
          <t>Principal payments on revolving credit facility</t>
        </is>
      </c>
      <c r="F83" s="6" t="n">
        <v>0</v>
      </c>
    </row>
    <row r="84">
      <c r="A84" s="4" t="inlineStr">
        <is>
          <t>Net cash provided by (used in) financing activities</t>
        </is>
      </c>
      <c r="F84" s="6" t="n">
        <v>4884</v>
      </c>
    </row>
    <row r="85">
      <c r="A85" s="4" t="inlineStr">
        <is>
          <t>Increase (decrease) in cash and cash equivalents</t>
        </is>
      </c>
      <c r="F85" s="6" t="n">
        <v>0</v>
      </c>
    </row>
    <row r="86">
      <c r="A86" s="4" t="inlineStr">
        <is>
          <t>Beginning of period</t>
        </is>
      </c>
      <c r="D86" s="5" t="n">
        <v>0</v>
      </c>
      <c r="F86" s="6" t="n">
        <v>0</v>
      </c>
    </row>
    <row r="87">
      <c r="A87" s="4" t="inlineStr">
        <is>
          <t>End of period</t>
        </is>
      </c>
      <c r="F87" s="6" t="n">
        <v>0</v>
      </c>
    </row>
    <row r="88">
      <c r="A88" s="4" t="inlineStr">
        <is>
          <t>Cash paid for interest, net of capitalized interest</t>
        </is>
      </c>
      <c r="F88" s="6" t="n">
        <v>237</v>
      </c>
    </row>
    <row r="89">
      <c r="A89" s="4" t="inlineStr">
        <is>
          <t>Change in accrued capital expenditures</t>
        </is>
      </c>
      <c r="F89" s="6" t="n">
        <v>3096</v>
      </c>
    </row>
    <row r="90">
      <c r="A90" s="4" t="inlineStr">
        <is>
          <t>Change in asset retirement obligations</t>
        </is>
      </c>
      <c r="F90" s="6" t="n">
        <v>116</v>
      </c>
    </row>
    <row r="91">
      <c r="A91" s="4" t="inlineStr">
        <is>
          <t>Reimbursement of capital expenditures from Oasis Petroleum</t>
        </is>
      </c>
      <c r="F91" s="5" t="n">
        <v>0</v>
      </c>
    </row>
    <row r="92"/>
    <row r="93">
      <c r="A93" s="4" t="inlineStr">
        <is>
          <t>[1]</t>
        </is>
      </c>
      <c r="B93" s="4" t="inlineStr">
        <is>
          <t>Retrospectively adjusted for the transfer of net assets between entities under common control. See Note 4 — Acquisitions.</t>
        </is>
      </c>
    </row>
    <row r="94">
      <c r="A94" s="4" t="inlineStr">
        <is>
          <t>[2]</t>
        </is>
      </c>
      <c r="B94" s="4" t="inlineStr">
        <is>
          <t>Retrospectively adjusted for the transfer of net assets between entities under common control. See Note 4 — Acquisitions.</t>
        </is>
      </c>
    </row>
  </sheetData>
  <mergeCells count="7">
    <mergeCell ref="A1:B2"/>
    <mergeCell ref="C1:G1"/>
    <mergeCell ref="D2:E2"/>
    <mergeCell ref="F2:G2"/>
    <mergeCell ref="A92:F92"/>
    <mergeCell ref="B93:F93"/>
    <mergeCell ref="B94:F9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Acquisitions - 2018 Dropdown Acquisition (Details) - Oasis Midstream Partners, LP shares in Thousands, $ in Millions</t>
        </is>
      </c>
      <c r="B1" s="2" t="inlineStr">
        <is>
          <t>Nov. 19, 2018USD ($)shares</t>
        </is>
      </c>
    </row>
    <row r="2">
      <c r="A2" s="3" t="inlineStr">
        <is>
          <t>Business Acquisition [Line Items]</t>
        </is>
      </c>
    </row>
    <row r="3">
      <c r="A3" s="4" t="inlineStr">
        <is>
          <t>Consideration paid to acquire additional interest</t>
        </is>
      </c>
      <c r="B3" s="8" t="n">
        <v>251.4</v>
      </c>
    </row>
    <row r="4">
      <c r="A4" s="4" t="inlineStr">
        <is>
          <t>Cash consideration paid to acquire additional interest</t>
        </is>
      </c>
      <c r="B4" s="8" t="n">
        <v>172.4</v>
      </c>
    </row>
    <row r="5">
      <c r="A5" s="4" t="inlineStr">
        <is>
          <t>Beartooth DevCo</t>
        </is>
      </c>
    </row>
    <row r="6">
      <c r="A6" s="3" t="inlineStr">
        <is>
          <t>Business Acquisition [Line Items]</t>
        </is>
      </c>
    </row>
    <row r="7">
      <c r="A7" s="4" t="inlineStr">
        <is>
          <t>Limited liability company interest (percent)</t>
        </is>
      </c>
      <c r="B7" s="4" t="inlineStr">
        <is>
          <t>30.00%</t>
        </is>
      </c>
    </row>
    <row r="8">
      <c r="A8" s="4" t="inlineStr">
        <is>
          <t>Bobcat DevCo</t>
        </is>
      </c>
    </row>
    <row r="9">
      <c r="A9" s="3" t="inlineStr">
        <is>
          <t>Business Acquisition [Line Items]</t>
        </is>
      </c>
    </row>
    <row r="10">
      <c r="A10" s="4" t="inlineStr">
        <is>
          <t>Limited liability company interest (percent)</t>
        </is>
      </c>
      <c r="B10" s="4" t="inlineStr">
        <is>
          <t>15.00%</t>
        </is>
      </c>
    </row>
    <row r="11">
      <c r="A11" s="4" t="inlineStr">
        <is>
          <t>Oasis</t>
        </is>
      </c>
    </row>
    <row r="12">
      <c r="A12" s="3" t="inlineStr">
        <is>
          <t>Business Acquisition [Line Items]</t>
        </is>
      </c>
    </row>
    <row r="13">
      <c r="A13" s="4" t="inlineStr">
        <is>
          <t>Common units paid as consideration to acquire additional interest (shares) | shares</t>
        </is>
      </c>
      <c r="B13" s="6" t="n">
        <v>3950</v>
      </c>
    </row>
    <row r="14">
      <c r="A14" s="4" t="inlineStr">
        <is>
          <t>Post-effective date purchase price adjustments</t>
        </is>
      </c>
      <c r="B14" s="8" t="n">
        <v>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Transactions with Affiliates (Details) - USD ($)</t>
        </is>
      </c>
      <c r="B1" s="2" t="inlineStr">
        <is>
          <t>Feb. 22, 2019</t>
        </is>
      </c>
      <c r="C1" s="2" t="inlineStr">
        <is>
          <t>Dec. 31, 2020</t>
        </is>
      </c>
      <c r="D1" s="2" t="inlineStr">
        <is>
          <t>Dec. 31, 2019</t>
        </is>
      </c>
      <c r="E1" s="2" t="inlineStr">
        <is>
          <t>Dec. 31, 2018</t>
        </is>
      </c>
    </row>
    <row r="2">
      <c r="A2" s="4" t="inlineStr">
        <is>
          <t>Bobcat DevCo | Oasis Midstream Partners, LP</t>
        </is>
      </c>
    </row>
    <row r="3">
      <c r="A3" s="3" t="inlineStr">
        <is>
          <t>Related Party Transaction [Line Items]</t>
        </is>
      </c>
    </row>
    <row r="4">
      <c r="A4" s="4" t="inlineStr">
        <is>
          <t>Ownership interest (percent)</t>
        </is>
      </c>
      <c r="D4" s="4" t="inlineStr">
        <is>
          <t>35.30%</t>
        </is>
      </c>
      <c r="E4" s="4" t="inlineStr">
        <is>
          <t>25.00%</t>
        </is>
      </c>
    </row>
    <row r="5">
      <c r="A5" s="4" t="inlineStr">
        <is>
          <t>Oasis</t>
        </is>
      </c>
    </row>
    <row r="6">
      <c r="A6" s="3" t="inlineStr">
        <is>
          <t>Related Party Transaction [Line Items]</t>
        </is>
      </c>
    </row>
    <row r="7">
      <c r="A7" s="4" t="inlineStr">
        <is>
          <t>General and administrative expenses from affiliate transactions</t>
        </is>
      </c>
      <c r="C7" s="5" t="n">
        <v>31800000</v>
      </c>
      <c r="D7" s="5" t="n">
        <v>28000000</v>
      </c>
      <c r="E7" s="5" t="n">
        <v>21100000</v>
      </c>
    </row>
    <row r="8">
      <c r="A8" s="4" t="inlineStr">
        <is>
          <t>Interest expense, net of capitalized interest</t>
        </is>
      </c>
      <c r="D8" s="5" t="n">
        <v>600000</v>
      </c>
      <c r="E8" s="5" t="n">
        <v>200000</v>
      </c>
    </row>
    <row r="9">
      <c r="A9" s="4" t="inlineStr">
        <is>
          <t>2019 Capital Expenditures Arrangement | Oasis</t>
        </is>
      </c>
    </row>
    <row r="10">
      <c r="A10" s="3" t="inlineStr">
        <is>
          <t>Related Party Transaction [Line Items]</t>
        </is>
      </c>
    </row>
    <row r="11">
      <c r="A11" s="4" t="inlineStr">
        <is>
          <t>Amount under capital contributions agreement</t>
        </is>
      </c>
      <c r="B11" s="5" t="n">
        <v>80000000</v>
      </c>
    </row>
    <row r="12">
      <c r="A12" s="4" t="inlineStr">
        <is>
          <t>Capital contribution</t>
        </is>
      </c>
      <c r="B12" s="5" t="n">
        <v>73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3" t="inlineStr">
        <is>
          <t>Payables and Accruals [Abstract]</t>
        </is>
      </c>
    </row>
    <row r="3">
      <c r="A3" s="4" t="inlineStr">
        <is>
          <t>Accrued capital costs</t>
        </is>
      </c>
      <c r="B3" s="5" t="n">
        <v>3200</v>
      </c>
      <c r="C3" s="5" t="n">
        <v>33105</v>
      </c>
    </row>
    <row r="4">
      <c r="A4" s="4" t="inlineStr">
        <is>
          <t>Accrued operating expenses</t>
        </is>
      </c>
      <c r="B4" s="6" t="n">
        <v>8204</v>
      </c>
      <c r="C4" s="6" t="n">
        <v>12149</v>
      </c>
    </row>
    <row r="5">
      <c r="A5" s="4" t="inlineStr">
        <is>
          <t>Other accrued liabilities</t>
        </is>
      </c>
      <c r="B5" s="6" t="n">
        <v>6527</v>
      </c>
      <c r="C5" s="6" t="n">
        <v>4956</v>
      </c>
    </row>
    <row r="6">
      <c r="A6" s="4" t="inlineStr">
        <is>
          <t>Total accrued liabilities</t>
        </is>
      </c>
      <c r="B6" s="5" t="n">
        <v>17931</v>
      </c>
      <c r="C6" s="5" t="n">
        <v>502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0</t>
        </is>
      </c>
      <c r="C1" s="2" t="inlineStr">
        <is>
          <t>Dec. 31, 2019</t>
        </is>
      </c>
    </row>
    <row r="2">
      <c r="A2" s="3" t="inlineStr">
        <is>
          <t>Property, Plant and Equipment [Line Items]</t>
        </is>
      </c>
    </row>
    <row r="3">
      <c r="A3" s="4" t="inlineStr">
        <is>
          <t>Property, plant and equipment</t>
        </is>
      </c>
      <c r="B3" s="5" t="n">
        <v>1180819</v>
      </c>
      <c r="C3" s="5" t="n">
        <v>1155503</v>
      </c>
    </row>
    <row r="4">
      <c r="A4" s="4" t="inlineStr">
        <is>
          <t>Less: accumulated depreciation, amortization and impairment</t>
        </is>
      </c>
      <c r="B4" s="6" t="n">
        <v>-240877</v>
      </c>
      <c r="C4" s="6" t="n">
        <v>-98982</v>
      </c>
    </row>
    <row r="5">
      <c r="A5" s="4" t="inlineStr">
        <is>
          <t>Total property, plant and equipment, net</t>
        </is>
      </c>
      <c r="B5" s="6" t="n">
        <v>939942</v>
      </c>
      <c r="C5" s="6" t="n">
        <v>1056521</v>
      </c>
    </row>
    <row r="6">
      <c r="A6" s="4" t="inlineStr">
        <is>
          <t>Pipelines</t>
        </is>
      </c>
    </row>
    <row r="7">
      <c r="A7" s="3" t="inlineStr">
        <is>
          <t>Property, Plant and Equipment [Line Items]</t>
        </is>
      </c>
    </row>
    <row r="8">
      <c r="A8" s="4" t="inlineStr">
        <is>
          <t>Property, plant and equipment</t>
        </is>
      </c>
      <c r="B8" s="6" t="n">
        <v>532546</v>
      </c>
      <c r="C8" s="6" t="n">
        <v>523576</v>
      </c>
    </row>
    <row r="9">
      <c r="A9" s="4" t="inlineStr">
        <is>
          <t>Natural gas processing plants</t>
        </is>
      </c>
    </row>
    <row r="10">
      <c r="A10" s="3" t="inlineStr">
        <is>
          <t>Property, Plant and Equipment [Line Items]</t>
        </is>
      </c>
    </row>
    <row r="11">
      <c r="A11" s="4" t="inlineStr">
        <is>
          <t>Property, plant and equipment</t>
        </is>
      </c>
      <c r="B11" s="6" t="n">
        <v>301820</v>
      </c>
      <c r="C11" s="6" t="n">
        <v>296609</v>
      </c>
    </row>
    <row r="12">
      <c r="A12" s="4" t="inlineStr">
        <is>
          <t>Produced and flowback water facilities</t>
        </is>
      </c>
    </row>
    <row r="13">
      <c r="A13" s="3" t="inlineStr">
        <is>
          <t>Property, Plant and Equipment [Line Items]</t>
        </is>
      </c>
    </row>
    <row r="14">
      <c r="A14" s="4" t="inlineStr">
        <is>
          <t>Property, plant and equipment</t>
        </is>
      </c>
      <c r="B14" s="6" t="n">
        <v>123047</v>
      </c>
      <c r="C14" s="6" t="n">
        <v>121797</v>
      </c>
    </row>
    <row r="15">
      <c r="A15" s="4" t="inlineStr">
        <is>
          <t>Compressor stations</t>
        </is>
      </c>
    </row>
    <row r="16">
      <c r="A16" s="3" t="inlineStr">
        <is>
          <t>Property, Plant and Equipment [Line Items]</t>
        </is>
      </c>
    </row>
    <row r="17">
      <c r="A17" s="4" t="inlineStr">
        <is>
          <t>Property, plant and equipment</t>
        </is>
      </c>
      <c r="B17" s="6" t="n">
        <v>185474</v>
      </c>
      <c r="C17" s="6" t="n">
        <v>143276</v>
      </c>
    </row>
    <row r="18">
      <c r="A18" s="4" t="inlineStr">
        <is>
          <t>Other property and equipment</t>
        </is>
      </c>
    </row>
    <row r="19">
      <c r="A19" s="3" t="inlineStr">
        <is>
          <t>Property, Plant and Equipment [Line Items]</t>
        </is>
      </c>
    </row>
    <row r="20">
      <c r="A20" s="4" t="inlineStr">
        <is>
          <t>Property, plant and equipment</t>
        </is>
      </c>
      <c r="B20" s="6" t="n">
        <v>34548</v>
      </c>
      <c r="C20" s="6" t="n">
        <v>34231</v>
      </c>
    </row>
    <row r="21">
      <c r="A21" s="4" t="inlineStr">
        <is>
          <t>Construction in progress</t>
        </is>
      </c>
    </row>
    <row r="22">
      <c r="A22" s="3" t="inlineStr">
        <is>
          <t>Property, Plant and Equipment [Line Items]</t>
        </is>
      </c>
    </row>
    <row r="23">
      <c r="A23" s="4" t="inlineStr">
        <is>
          <t>Property, plant and equipment</t>
        </is>
      </c>
      <c r="B23" s="5" t="n">
        <v>3384</v>
      </c>
      <c r="C23" s="5" t="n">
        <v>360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13" customWidth="1" min="7" max="7"/>
  </cols>
  <sheetData>
    <row r="1">
      <c r="A1" s="1" t="inlineStr">
        <is>
          <t>Property, Plant and Equipment - Narrative (Details) $ in Thousands</t>
        </is>
      </c>
      <c r="B1" s="2" t="inlineStr">
        <is>
          <t>3 Months Ended</t>
        </is>
      </c>
      <c r="C1" s="2" t="inlineStr">
        <is>
          <t>12 Months Ended</t>
        </is>
      </c>
    </row>
    <row r="2">
      <c r="B2" s="2" t="inlineStr">
        <is>
          <t>Mar. 31, 2020USD ($)</t>
        </is>
      </c>
      <c r="C2" s="2" t="inlineStr">
        <is>
          <t>Dec. 31, 2020USD ($)</t>
        </is>
      </c>
      <c r="D2" s="2" t="inlineStr">
        <is>
          <t>Dec. 31, 2019USD ($)</t>
        </is>
      </c>
      <c r="E2" s="2" t="inlineStr">
        <is>
          <t>[1]</t>
        </is>
      </c>
      <c r="F2" s="2" t="inlineStr">
        <is>
          <t>Dec. 31, 2018USD ($)</t>
        </is>
      </c>
      <c r="G2" s="2" t="inlineStr">
        <is>
          <t>[1]</t>
        </is>
      </c>
    </row>
    <row r="3">
      <c r="A3" s="3" t="inlineStr">
        <is>
          <t>Property, Plant and Equipment [Line Items]</t>
        </is>
      </c>
    </row>
    <row r="4">
      <c r="A4" s="4" t="inlineStr">
        <is>
          <t>Impairment</t>
        </is>
      </c>
      <c r="B4" s="5" t="n">
        <v>101800</v>
      </c>
      <c r="C4" s="5" t="n">
        <v>103441</v>
      </c>
      <c r="D4" s="5" t="n">
        <v>0</v>
      </c>
      <c r="F4" s="5" t="n">
        <v>0</v>
      </c>
    </row>
    <row r="5">
      <c r="A5" s="4" t="inlineStr">
        <is>
          <t>Measurement Input, Market-based Weighted Average Cost of Capital | Valuation Technique, Discounted Cash Flow</t>
        </is>
      </c>
    </row>
    <row r="6">
      <c r="A6" s="3" t="inlineStr">
        <is>
          <t>Property, Plant and Equipment [Line Items]</t>
        </is>
      </c>
    </row>
    <row r="7">
      <c r="A7" s="4" t="inlineStr">
        <is>
          <t>Asset Impairment, Measurement Input</t>
        </is>
      </c>
      <c r="C7" s="9" t="n">
        <v>0.104</v>
      </c>
    </row>
    <row r="8">
      <c r="A8" s="4" t="inlineStr">
        <is>
          <t>Crude Oil Asset Group | Permian Basin</t>
        </is>
      </c>
    </row>
    <row r="9">
      <c r="A9" s="3" t="inlineStr">
        <is>
          <t>Property, Plant and Equipment [Line Items]</t>
        </is>
      </c>
    </row>
    <row r="10">
      <c r="A10" s="4" t="inlineStr">
        <is>
          <t>Impairment</t>
        </is>
      </c>
      <c r="C10" s="5" t="n">
        <v>17900</v>
      </c>
    </row>
    <row r="11">
      <c r="A11" s="4" t="inlineStr">
        <is>
          <t>Crude Oil Asset Group | Williston Basin</t>
        </is>
      </c>
    </row>
    <row r="12">
      <c r="A12" s="3" t="inlineStr">
        <is>
          <t>Property, Plant and Equipment [Line Items]</t>
        </is>
      </c>
    </row>
    <row r="13">
      <c r="A13" s="4" t="inlineStr">
        <is>
          <t>Impairment</t>
        </is>
      </c>
      <c r="C13" s="6" t="n">
        <v>35800</v>
      </c>
    </row>
    <row r="14">
      <c r="A14" s="4" t="inlineStr">
        <is>
          <t>Freshwater Asset Group | Williston Basin</t>
        </is>
      </c>
    </row>
    <row r="15">
      <c r="A15" s="3" t="inlineStr">
        <is>
          <t>Property, Plant and Equipment [Line Items]</t>
        </is>
      </c>
    </row>
    <row r="16">
      <c r="A16" s="4" t="inlineStr">
        <is>
          <t>Impairment</t>
        </is>
      </c>
      <c r="C16" s="6" t="n">
        <v>33100</v>
      </c>
    </row>
    <row r="17">
      <c r="A17" s="4" t="inlineStr">
        <is>
          <t>Produced Water Asset Group | Permian Basin</t>
        </is>
      </c>
    </row>
    <row r="18">
      <c r="A18" s="3" t="inlineStr">
        <is>
          <t>Property, Plant and Equipment [Line Items]</t>
        </is>
      </c>
    </row>
    <row r="19">
      <c r="A19" s="4" t="inlineStr">
        <is>
          <t>Impairment</t>
        </is>
      </c>
      <c r="C19" s="5" t="n">
        <v>15000</v>
      </c>
    </row>
    <row r="20"/>
    <row r="21">
      <c r="A21" s="4" t="inlineStr">
        <is>
          <t>[1]</t>
        </is>
      </c>
      <c r="B21" s="4" t="inlineStr">
        <is>
          <t>Retrospectively adjusted for the transfer of net assets between entities under common control. See Note 4 — Acquisitions.</t>
        </is>
      </c>
    </row>
  </sheetData>
  <mergeCells count="38">
    <mergeCell ref="A1:A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A20:G20"/>
    <mergeCell ref="B21:G2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5" customWidth="1" min="5" max="5"/>
    <col width="14" customWidth="1" min="6" max="6"/>
  </cols>
  <sheetData>
    <row r="1">
      <c r="A1" s="1" t="inlineStr">
        <is>
          <t>Long-Term Debt (Details) - USD ($)</t>
        </is>
      </c>
      <c r="B1" s="2" t="inlineStr">
        <is>
          <t>3 Months Ended</t>
        </is>
      </c>
      <c r="C1" s="2" t="inlineStr">
        <is>
          <t>12 Months Ended</t>
        </is>
      </c>
    </row>
    <row r="2">
      <c r="B2" s="2" t="inlineStr">
        <is>
          <t>Dec. 31, 2020</t>
        </is>
      </c>
      <c r="C2" s="2" t="inlineStr">
        <is>
          <t>Dec. 31, 2020</t>
        </is>
      </c>
      <c r="D2" s="2" t="inlineStr">
        <is>
          <t>Dec. 31, 2019</t>
        </is>
      </c>
      <c r="E2" s="2" t="inlineStr">
        <is>
          <t>Aug. 16, 2019</t>
        </is>
      </c>
      <c r="F2" s="2" t="inlineStr">
        <is>
          <t>Dec. 31, 2018</t>
        </is>
      </c>
    </row>
    <row r="3">
      <c r="A3" s="3" t="inlineStr">
        <is>
          <t>Line of Credit Facility [Line Items]</t>
        </is>
      </c>
    </row>
    <row r="4">
      <c r="A4" s="4" t="inlineStr">
        <is>
          <t>Long-term debt</t>
        </is>
      </c>
      <c r="B4" s="5" t="n">
        <v>450000000</v>
      </c>
      <c r="C4" s="5" t="n">
        <v>450000000</v>
      </c>
      <c r="D4" s="5" t="n">
        <v>458500000</v>
      </c>
      <c r="F4" s="5" t="n">
        <v>458500000</v>
      </c>
    </row>
    <row r="5">
      <c r="A5" s="4" t="inlineStr">
        <is>
          <t>Maximum consolidated senior secured leverage ratio</t>
        </is>
      </c>
      <c r="C5" s="10" t="n">
        <v>3.75</v>
      </c>
    </row>
    <row r="6">
      <c r="A6" s="4" t="inlineStr">
        <is>
          <t>Additional interest charge</t>
        </is>
      </c>
      <c r="B6" s="6" t="n">
        <v>28000000</v>
      </c>
    </row>
    <row r="7">
      <c r="A7" s="4" t="inlineStr">
        <is>
          <t>Covenant Period One</t>
        </is>
      </c>
    </row>
    <row r="8">
      <c r="A8" s="3" t="inlineStr">
        <is>
          <t>Line of Credit Facility [Line Items]</t>
        </is>
      </c>
    </row>
    <row r="9">
      <c r="A9" s="4" t="inlineStr">
        <is>
          <t>Maximum consolidated total leverage ratio</t>
        </is>
      </c>
      <c r="C9" s="10" t="n">
        <v>4.5</v>
      </c>
    </row>
    <row r="10">
      <c r="A10" s="4" t="inlineStr">
        <is>
          <t>Minimum consolidated interest coverage ratio</t>
        </is>
      </c>
      <c r="C10" s="6" t="n">
        <v>3</v>
      </c>
    </row>
    <row r="11">
      <c r="A11" s="4" t="inlineStr">
        <is>
          <t>Covenant Period Two</t>
        </is>
      </c>
    </row>
    <row r="12">
      <c r="A12" s="3" t="inlineStr">
        <is>
          <t>Line of Credit Facility [Line Items]</t>
        </is>
      </c>
    </row>
    <row r="13">
      <c r="A13" s="4" t="inlineStr">
        <is>
          <t>Maximum consolidated total leverage ratio</t>
        </is>
      </c>
      <c r="C13" s="6" t="n">
        <v>5</v>
      </c>
    </row>
    <row r="14">
      <c r="A14" s="4" t="inlineStr">
        <is>
          <t>Minimum consolidated interest coverage ratio</t>
        </is>
      </c>
      <c r="C14" s="10" t="n">
        <v>2.5</v>
      </c>
    </row>
    <row r="15">
      <c r="A15" s="4" t="inlineStr">
        <is>
          <t>Covenant Period Three</t>
        </is>
      </c>
    </row>
    <row r="16">
      <c r="A16" s="3" t="inlineStr">
        <is>
          <t>Line of Credit Facility [Line Items]</t>
        </is>
      </c>
    </row>
    <row r="17">
      <c r="A17" s="4" t="inlineStr">
        <is>
          <t>Maximum consolidated total leverage ratio</t>
        </is>
      </c>
      <c r="C17" s="10" t="n">
        <v>5.25</v>
      </c>
    </row>
    <row r="18">
      <c r="A18" s="4" t="inlineStr">
        <is>
          <t>Revolving Credit Facility</t>
        </is>
      </c>
    </row>
    <row r="19">
      <c r="A19" s="3" t="inlineStr">
        <is>
          <t>Line of Credit Facility [Line Items]</t>
        </is>
      </c>
    </row>
    <row r="20">
      <c r="A20" s="4" t="inlineStr">
        <is>
          <t>Minimum aggregate principal amount threshold under covenant</t>
        </is>
      </c>
      <c r="C20" s="5" t="n">
        <v>150000000</v>
      </c>
    </row>
    <row r="21">
      <c r="A21" s="4" t="inlineStr">
        <is>
          <t>The Credit Agreement | Revolving Credit Facility</t>
        </is>
      </c>
    </row>
    <row r="22">
      <c r="A22" s="3" t="inlineStr">
        <is>
          <t>Line of Credit Facility [Line Items]</t>
        </is>
      </c>
    </row>
    <row r="23">
      <c r="A23" s="4" t="inlineStr">
        <is>
          <t>Maximum aggregate commitment amount</t>
        </is>
      </c>
      <c r="B23" s="6" t="n">
        <v>575000000</v>
      </c>
      <c r="C23" s="6" t="n">
        <v>575000000</v>
      </c>
    </row>
    <row r="24">
      <c r="A24" s="4" t="inlineStr">
        <is>
          <t>Amounts outstanding under credit facility</t>
        </is>
      </c>
      <c r="B24" s="6" t="n">
        <v>450000000</v>
      </c>
      <c r="C24" s="6" t="n">
        <v>450000000</v>
      </c>
    </row>
    <row r="25">
      <c r="A25" s="4" t="inlineStr">
        <is>
          <t>Unused borrowing capacity</t>
        </is>
      </c>
      <c r="B25" s="6" t="n">
        <v>125000000</v>
      </c>
      <c r="C25" s="6" t="n">
        <v>125000000</v>
      </c>
    </row>
    <row r="26">
      <c r="A26" s="4" t="inlineStr">
        <is>
          <t>Letters of credit outstanding</t>
        </is>
      </c>
      <c r="B26" s="5" t="n">
        <v>1700000</v>
      </c>
      <c r="C26" s="5" t="n">
        <v>1700000</v>
      </c>
    </row>
    <row r="27">
      <c r="A27" s="4" t="inlineStr">
        <is>
          <t>Weighted average interest rate (percent)</t>
        </is>
      </c>
      <c r="B27" s="4" t="inlineStr">
        <is>
          <t>2.40%</t>
        </is>
      </c>
      <c r="C27" s="4" t="inlineStr">
        <is>
          <t>2.40%</t>
        </is>
      </c>
      <c r="D27" s="4" t="inlineStr">
        <is>
          <t>4.10%</t>
        </is>
      </c>
    </row>
    <row r="28">
      <c r="A28" s="4" t="inlineStr">
        <is>
          <t>The Credit Agreement | Revolving Credit Facility | Minimum</t>
        </is>
      </c>
    </row>
    <row r="29">
      <c r="A29" s="3" t="inlineStr">
        <is>
          <t>Line of Credit Facility [Line Items]</t>
        </is>
      </c>
    </row>
    <row r="30">
      <c r="A30" s="4" t="inlineStr">
        <is>
          <t>Commitment fee rate (percent)</t>
        </is>
      </c>
      <c r="C30" s="4" t="inlineStr">
        <is>
          <t>0.375%</t>
        </is>
      </c>
    </row>
    <row r="31">
      <c r="A31" s="4" t="inlineStr">
        <is>
          <t>The Credit Agreement | Revolving Credit Facility | Maximum</t>
        </is>
      </c>
    </row>
    <row r="32">
      <c r="A32" s="3" t="inlineStr">
        <is>
          <t>Line of Credit Facility [Line Items]</t>
        </is>
      </c>
    </row>
    <row r="33">
      <c r="A33" s="4" t="inlineStr">
        <is>
          <t>Commitment fee rate (percent)</t>
        </is>
      </c>
      <c r="C33" s="4" t="inlineStr">
        <is>
          <t>0.50%</t>
        </is>
      </c>
    </row>
    <row r="34">
      <c r="A34" s="4" t="inlineStr">
        <is>
          <t>The Credit Agreement | Swingline Loans</t>
        </is>
      </c>
    </row>
    <row r="35">
      <c r="A35" s="3" t="inlineStr">
        <is>
          <t>Line of Credit Facility [Line Items]</t>
        </is>
      </c>
    </row>
    <row r="36">
      <c r="A36" s="4" t="inlineStr">
        <is>
          <t>Maximum aggregate commitment amount</t>
        </is>
      </c>
      <c r="E36" s="5" t="n">
        <v>10000000</v>
      </c>
    </row>
    <row r="37">
      <c r="A37" s="4" t="inlineStr">
        <is>
          <t>ABR Loans | Revolving Credit Facility | Adjusted (LIBOR) Rate</t>
        </is>
      </c>
    </row>
    <row r="38">
      <c r="A38" s="3" t="inlineStr">
        <is>
          <t>Line of Credit Facility [Line Items]</t>
        </is>
      </c>
    </row>
    <row r="39">
      <c r="A39" s="4" t="inlineStr">
        <is>
          <t>Spread on variable rate (percent)</t>
        </is>
      </c>
      <c r="C39" s="4" t="inlineStr">
        <is>
          <t>1.00%</t>
        </is>
      </c>
    </row>
    <row r="40">
      <c r="A40" s="4" t="inlineStr">
        <is>
          <t>ABR Loans | Revolving Credit Facility | Federal Funds Effective Rate</t>
        </is>
      </c>
    </row>
    <row r="41">
      <c r="A41" s="3" t="inlineStr">
        <is>
          <t>Line of Credit Facility [Line Items]</t>
        </is>
      </c>
    </row>
    <row r="42">
      <c r="A42" s="4" t="inlineStr">
        <is>
          <t>Spread on variable rate (percent)</t>
        </is>
      </c>
      <c r="C42" s="4" t="inlineStr">
        <is>
          <t>0.5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16" customWidth="1" min="2" max="2"/>
  </cols>
  <sheetData>
    <row r="1">
      <c r="A1" s="1" t="inlineStr">
        <is>
          <t>Long-Term Debt - Debt Marginal Rates (Details)</t>
        </is>
      </c>
      <c r="B1" s="2" t="inlineStr">
        <is>
          <t>12 Months Ended</t>
        </is>
      </c>
    </row>
    <row r="2">
      <c r="B2" s="2" t="inlineStr">
        <is>
          <t>Dec. 31, 2020</t>
        </is>
      </c>
    </row>
    <row r="3">
      <c r="A3" s="4" t="inlineStr">
        <is>
          <t>Less than or equal to 3.00 to 1.00 | Maximum</t>
        </is>
      </c>
    </row>
    <row r="4">
      <c r="A4" s="3" t="inlineStr">
        <is>
          <t>Debt Instrument [Line Items]</t>
        </is>
      </c>
    </row>
    <row r="5">
      <c r="A5" s="4" t="inlineStr">
        <is>
          <t>Consolidated total leverage ratio</t>
        </is>
      </c>
      <c r="B5" s="6" t="n">
        <v>3</v>
      </c>
    </row>
    <row r="6">
      <c r="A6" s="4" t="inlineStr">
        <is>
          <t>Greater than 3.00 to 1.00 but less than or equal to 3.50 to 1.00 | Minimum</t>
        </is>
      </c>
    </row>
    <row r="7">
      <c r="A7" s="3" t="inlineStr">
        <is>
          <t>Debt Instrument [Line Items]</t>
        </is>
      </c>
    </row>
    <row r="8">
      <c r="A8" s="4" t="inlineStr">
        <is>
          <t>Consolidated total leverage ratio</t>
        </is>
      </c>
      <c r="B8" s="6" t="n">
        <v>3</v>
      </c>
    </row>
    <row r="9">
      <c r="A9" s="4" t="inlineStr">
        <is>
          <t>Greater than 3.00 to 1.00 but less than or equal to 3.50 to 1.00 | Maximum</t>
        </is>
      </c>
    </row>
    <row r="10">
      <c r="A10" s="3" t="inlineStr">
        <is>
          <t>Debt Instrument [Line Items]</t>
        </is>
      </c>
    </row>
    <row r="11">
      <c r="A11" s="4" t="inlineStr">
        <is>
          <t>Consolidated total leverage ratio</t>
        </is>
      </c>
      <c r="B11" s="10" t="n">
        <v>3.5</v>
      </c>
    </row>
    <row r="12">
      <c r="A12" s="4" t="inlineStr">
        <is>
          <t>Greater than 3.50 to 1.00 but less than or equal to 4.00 to 1.00 | Minimum</t>
        </is>
      </c>
    </row>
    <row r="13">
      <c r="A13" s="3" t="inlineStr">
        <is>
          <t>Debt Instrument [Line Items]</t>
        </is>
      </c>
    </row>
    <row r="14">
      <c r="A14" s="4" t="inlineStr">
        <is>
          <t>Consolidated total leverage ratio</t>
        </is>
      </c>
      <c r="B14" s="10" t="n">
        <v>3.5</v>
      </c>
    </row>
    <row r="15">
      <c r="A15" s="4" t="inlineStr">
        <is>
          <t>Greater than 3.50 to 1.00 but less than or equal to 4.00 to 1.00 | Maximum</t>
        </is>
      </c>
    </row>
    <row r="16">
      <c r="A16" s="3" t="inlineStr">
        <is>
          <t>Debt Instrument [Line Items]</t>
        </is>
      </c>
    </row>
    <row r="17">
      <c r="A17" s="4" t="inlineStr">
        <is>
          <t>Consolidated total leverage ratio</t>
        </is>
      </c>
      <c r="B17" s="6" t="n">
        <v>4</v>
      </c>
    </row>
    <row r="18">
      <c r="A18" s="4" t="inlineStr">
        <is>
          <t>Greater than 4.00 to 1.00 but less than or equal to 4.50 to 1.00 | Minimum</t>
        </is>
      </c>
    </row>
    <row r="19">
      <c r="A19" s="3" t="inlineStr">
        <is>
          <t>Debt Instrument [Line Items]</t>
        </is>
      </c>
    </row>
    <row r="20">
      <c r="A20" s="4" t="inlineStr">
        <is>
          <t>Consolidated total leverage ratio</t>
        </is>
      </c>
      <c r="B20" s="6" t="n">
        <v>4</v>
      </c>
    </row>
    <row r="21">
      <c r="A21" s="4" t="inlineStr">
        <is>
          <t>Greater than 4.00 to 1.00 but less than or equal to 4.50 to 1.00 | Maximum</t>
        </is>
      </c>
    </row>
    <row r="22">
      <c r="A22" s="3" t="inlineStr">
        <is>
          <t>Debt Instrument [Line Items]</t>
        </is>
      </c>
    </row>
    <row r="23">
      <c r="A23" s="4" t="inlineStr">
        <is>
          <t>Consolidated total leverage ratio</t>
        </is>
      </c>
      <c r="B23" s="10" t="n">
        <v>4.5</v>
      </c>
    </row>
    <row r="24">
      <c r="A24" s="4" t="inlineStr">
        <is>
          <t>Greater than 4.50 to 1.00 | Minimum</t>
        </is>
      </c>
    </row>
    <row r="25">
      <c r="A25" s="3" t="inlineStr">
        <is>
          <t>Debt Instrument [Line Items]</t>
        </is>
      </c>
    </row>
    <row r="26">
      <c r="A26" s="4" t="inlineStr">
        <is>
          <t>Consolidated total leverage ratio</t>
        </is>
      </c>
      <c r="B26" s="10" t="n">
        <v>4.5</v>
      </c>
    </row>
    <row r="27">
      <c r="A27" s="4" t="inlineStr">
        <is>
          <t>OMP Revolving Line of Credit | Less than or equal to 3.00 to 1.00</t>
        </is>
      </c>
    </row>
    <row r="28">
      <c r="A28" s="3" t="inlineStr">
        <is>
          <t>Debt Instrument [Line Items]</t>
        </is>
      </c>
    </row>
    <row r="29">
      <c r="A29" s="4" t="inlineStr">
        <is>
          <t>Commitment fee rate (percent)</t>
        </is>
      </c>
      <c r="B29" s="4" t="inlineStr">
        <is>
          <t>0.375%</t>
        </is>
      </c>
    </row>
    <row r="30">
      <c r="A30" s="4" t="inlineStr">
        <is>
          <t>OMP Revolving Line of Credit | Less than or equal to 3.00 to 1.00 | Eurodollar Loans</t>
        </is>
      </c>
    </row>
    <row r="31">
      <c r="A31" s="3" t="inlineStr">
        <is>
          <t>Debt Instrument [Line Items]</t>
        </is>
      </c>
    </row>
    <row r="32">
      <c r="A32" s="4" t="inlineStr">
        <is>
          <t>Applicable margin (percent)</t>
        </is>
      </c>
      <c r="B32" s="4" t="inlineStr">
        <is>
          <t>1.75%</t>
        </is>
      </c>
    </row>
    <row r="33">
      <c r="A33" s="4" t="inlineStr">
        <is>
          <t>OMP Revolving Line of Credit | Less than or equal to 3.00 to 1.00 | Alternate Based Rate (ABR)</t>
        </is>
      </c>
    </row>
    <row r="34">
      <c r="A34" s="3" t="inlineStr">
        <is>
          <t>Debt Instrument [Line Items]</t>
        </is>
      </c>
    </row>
    <row r="35">
      <c r="A35" s="4" t="inlineStr">
        <is>
          <t>Applicable margin (percent)</t>
        </is>
      </c>
      <c r="B35" s="4" t="inlineStr">
        <is>
          <t>0.75%</t>
        </is>
      </c>
    </row>
    <row r="36">
      <c r="A36" s="4" t="inlineStr">
        <is>
          <t>OMP Revolving Line of Credit | Greater than 3.00 to 1.00 but less than or equal to 3.50 to 1.00</t>
        </is>
      </c>
    </row>
    <row r="37">
      <c r="A37" s="3" t="inlineStr">
        <is>
          <t>Debt Instrument [Line Items]</t>
        </is>
      </c>
    </row>
    <row r="38">
      <c r="A38" s="4" t="inlineStr">
        <is>
          <t>Commitment fee rate (percent)</t>
        </is>
      </c>
      <c r="B38" s="4" t="inlineStr">
        <is>
          <t>0.375%</t>
        </is>
      </c>
    </row>
    <row r="39">
      <c r="A39" s="4" t="inlineStr">
        <is>
          <t>OMP Revolving Line of Credit | Greater than 3.00 to 1.00 but less than or equal to 3.50 to 1.00 | Eurodollar Loans</t>
        </is>
      </c>
    </row>
    <row r="40">
      <c r="A40" s="3" t="inlineStr">
        <is>
          <t>Debt Instrument [Line Items]</t>
        </is>
      </c>
    </row>
    <row r="41">
      <c r="A41" s="4" t="inlineStr">
        <is>
          <t>Applicable margin (percent)</t>
        </is>
      </c>
      <c r="B41" s="4" t="inlineStr">
        <is>
          <t>2.00%</t>
        </is>
      </c>
    </row>
    <row r="42">
      <c r="A42" s="4" t="inlineStr">
        <is>
          <t>OMP Revolving Line of Credit | Greater than 3.00 to 1.00 but less than or equal to 3.50 to 1.00 | Alternate Based Rate (ABR)</t>
        </is>
      </c>
    </row>
    <row r="43">
      <c r="A43" s="3" t="inlineStr">
        <is>
          <t>Debt Instrument [Line Items]</t>
        </is>
      </c>
    </row>
    <row r="44">
      <c r="A44" s="4" t="inlineStr">
        <is>
          <t>Applicable margin (percent)</t>
        </is>
      </c>
      <c r="B44" s="4" t="inlineStr">
        <is>
          <t>1.00%</t>
        </is>
      </c>
    </row>
    <row r="45">
      <c r="A45" s="4" t="inlineStr">
        <is>
          <t>OMP Revolving Line of Credit | Greater than 3.50 to 1.00 but less than or equal to 4.00 to 1.00</t>
        </is>
      </c>
    </row>
    <row r="46">
      <c r="A46" s="3" t="inlineStr">
        <is>
          <t>Debt Instrument [Line Items]</t>
        </is>
      </c>
    </row>
    <row r="47">
      <c r="A47" s="4" t="inlineStr">
        <is>
          <t>Commitment fee rate (percent)</t>
        </is>
      </c>
      <c r="B47" s="4" t="inlineStr">
        <is>
          <t>0.50%</t>
        </is>
      </c>
    </row>
    <row r="48">
      <c r="A48" s="4" t="inlineStr">
        <is>
          <t>OMP Revolving Line of Credit | Greater than 3.50 to 1.00 but less than or equal to 4.00 to 1.00 | Eurodollar Loans</t>
        </is>
      </c>
    </row>
    <row r="49">
      <c r="A49" s="3" t="inlineStr">
        <is>
          <t>Debt Instrument [Line Items]</t>
        </is>
      </c>
    </row>
    <row r="50">
      <c r="A50" s="4" t="inlineStr">
        <is>
          <t>Applicable margin (percent)</t>
        </is>
      </c>
      <c r="B50" s="4" t="inlineStr">
        <is>
          <t>2.25%</t>
        </is>
      </c>
    </row>
    <row r="51">
      <c r="A51" s="4" t="inlineStr">
        <is>
          <t>OMP Revolving Line of Credit | Greater than 3.50 to 1.00 but less than or equal to 4.00 to 1.00 | Alternate Based Rate (ABR)</t>
        </is>
      </c>
    </row>
    <row r="52">
      <c r="A52" s="3" t="inlineStr">
        <is>
          <t>Debt Instrument [Line Items]</t>
        </is>
      </c>
    </row>
    <row r="53">
      <c r="A53" s="4" t="inlineStr">
        <is>
          <t>Applicable margin (percent)</t>
        </is>
      </c>
      <c r="B53" s="4" t="inlineStr">
        <is>
          <t>1.25%</t>
        </is>
      </c>
    </row>
    <row r="54">
      <c r="A54" s="4" t="inlineStr">
        <is>
          <t>OMP Revolving Line of Credit | Greater than 4.00 to 1.00 but less than or equal to 4.50 to 1.00</t>
        </is>
      </c>
    </row>
    <row r="55">
      <c r="A55" s="3" t="inlineStr">
        <is>
          <t>Debt Instrument [Line Items]</t>
        </is>
      </c>
    </row>
    <row r="56">
      <c r="A56" s="4" t="inlineStr">
        <is>
          <t>Commitment fee rate (percent)</t>
        </is>
      </c>
      <c r="B56" s="4" t="inlineStr">
        <is>
          <t>0.50%</t>
        </is>
      </c>
    </row>
    <row r="57">
      <c r="A57" s="4" t="inlineStr">
        <is>
          <t>OMP Revolving Line of Credit | Greater than 4.00 to 1.00 but less than or equal to 4.50 to 1.00 | Eurodollar Loans</t>
        </is>
      </c>
    </row>
    <row r="58">
      <c r="A58" s="3" t="inlineStr">
        <is>
          <t>Debt Instrument [Line Items]</t>
        </is>
      </c>
    </row>
    <row r="59">
      <c r="A59" s="4" t="inlineStr">
        <is>
          <t>Applicable margin (percent)</t>
        </is>
      </c>
      <c r="B59" s="4" t="inlineStr">
        <is>
          <t>2.50%</t>
        </is>
      </c>
    </row>
    <row r="60">
      <c r="A60" s="4" t="inlineStr">
        <is>
          <t>OMP Revolving Line of Credit | Greater than 4.00 to 1.00 but less than or equal to 4.50 to 1.00 | Alternate Based Rate (ABR)</t>
        </is>
      </c>
    </row>
    <row r="61">
      <c r="A61" s="3" t="inlineStr">
        <is>
          <t>Debt Instrument [Line Items]</t>
        </is>
      </c>
    </row>
    <row r="62">
      <c r="A62" s="4" t="inlineStr">
        <is>
          <t>Applicable margin (percent)</t>
        </is>
      </c>
      <c r="B62" s="4" t="inlineStr">
        <is>
          <t>1.50%</t>
        </is>
      </c>
    </row>
    <row r="63">
      <c r="A63" s="4" t="inlineStr">
        <is>
          <t>OMP Revolving Line of Credit | Greater than 4.50 to 1.00</t>
        </is>
      </c>
    </row>
    <row r="64">
      <c r="A64" s="3" t="inlineStr">
        <is>
          <t>Debt Instrument [Line Items]</t>
        </is>
      </c>
    </row>
    <row r="65">
      <c r="A65" s="4" t="inlineStr">
        <is>
          <t>Commitment fee rate (percent)</t>
        </is>
      </c>
      <c r="B65" s="4" t="inlineStr">
        <is>
          <t>0.50%</t>
        </is>
      </c>
    </row>
    <row r="66">
      <c r="A66" s="4" t="inlineStr">
        <is>
          <t>OMP Revolving Line of Credit | Greater than 4.50 to 1.00 | Eurodollar Loans</t>
        </is>
      </c>
    </row>
    <row r="67">
      <c r="A67" s="3" t="inlineStr">
        <is>
          <t>Debt Instrument [Line Items]</t>
        </is>
      </c>
    </row>
    <row r="68">
      <c r="A68" s="4" t="inlineStr">
        <is>
          <t>Applicable margin (percent)</t>
        </is>
      </c>
      <c r="B68" s="4" t="inlineStr">
        <is>
          <t>2.75%</t>
        </is>
      </c>
    </row>
    <row r="69">
      <c r="A69" s="4" t="inlineStr">
        <is>
          <t>OMP Revolving Line of Credit | Greater than 4.50 to 1.00 | Alternate Based Rate (ABR)</t>
        </is>
      </c>
    </row>
    <row r="70">
      <c r="A70" s="3" t="inlineStr">
        <is>
          <t>Debt Instrument [Line Items]</t>
        </is>
      </c>
    </row>
    <row r="71">
      <c r="A71" s="4" t="inlineStr">
        <is>
          <t>Applicable margin (percent)</t>
        </is>
      </c>
      <c r="B71" s="4" t="inlineStr">
        <is>
          <t>1.7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9" customWidth="1" min="1" max="1"/>
    <col width="80" customWidth="1" min="2" max="2"/>
    <col width="13" customWidth="1" min="3" max="3"/>
    <col width="13" customWidth="1" min="4" max="4"/>
    <col width="25" customWidth="1" min="5" max="5"/>
    <col width="29" customWidth="1" min="6" max="6"/>
    <col width="35" customWidth="1" min="7" max="7"/>
    <col width="16" customWidth="1" min="8" max="8"/>
  </cols>
  <sheetData>
    <row r="1">
      <c r="A1" s="1" t="inlineStr">
        <is>
          <t>Consolidated Statement of Changes in Equity - USD ($) $ in Thousands</t>
        </is>
      </c>
      <c r="C1" s="2" t="inlineStr">
        <is>
          <t>Total</t>
        </is>
      </c>
      <c r="E1" s="2" t="inlineStr">
        <is>
          <t>Noncontrolling Interests</t>
        </is>
      </c>
      <c r="F1" s="2" t="inlineStr">
        <is>
          <t>Limited PartnersCommon Units</t>
        </is>
      </c>
      <c r="G1" s="2" t="inlineStr">
        <is>
          <t>Limited PartnersSubordinated Units</t>
        </is>
      </c>
      <c r="H1" s="2" t="inlineStr">
        <is>
          <t>General Partner</t>
        </is>
      </c>
    </row>
    <row r="2">
      <c r="A2" s="4" t="inlineStr">
        <is>
          <t>Beginning balance, predecessor at Dec. 31, 2017</t>
        </is>
      </c>
      <c r="C2" s="5" t="n">
        <v>0</v>
      </c>
    </row>
    <row r="3">
      <c r="A3" s="4" t="inlineStr">
        <is>
          <t>Beginning balance at Dec. 31, 2017</t>
        </is>
      </c>
      <c r="C3" s="6" t="n">
        <v>560020</v>
      </c>
      <c r="E3" s="5" t="n">
        <v>313446</v>
      </c>
      <c r="F3" s="5" t="n">
        <v>167401</v>
      </c>
      <c r="G3" s="5" t="n">
        <v>79173</v>
      </c>
      <c r="H3" s="5" t="n">
        <v>0</v>
      </c>
    </row>
    <row r="4">
      <c r="A4" s="3" t="inlineStr">
        <is>
          <t>Increase (Decrease) in Partners' Capital [Roll Forward]</t>
        </is>
      </c>
    </row>
    <row r="5">
      <c r="A5" s="4" t="inlineStr">
        <is>
          <t>Delaware Predecessor capital contributions, net</t>
        </is>
      </c>
      <c r="C5" s="6" t="n">
        <v>4884</v>
      </c>
    </row>
    <row r="6">
      <c r="A6" s="4" t="inlineStr">
        <is>
          <t>Contributions from non-controlling interests</t>
        </is>
      </c>
      <c r="C6" s="6" t="n">
        <v>147453</v>
      </c>
      <c r="E6" s="6" t="n">
        <v>147453</v>
      </c>
    </row>
    <row r="7">
      <c r="A7" s="4" t="inlineStr">
        <is>
          <t>Distributions to non-controlling interests</t>
        </is>
      </c>
      <c r="C7" s="6" t="n">
        <v>-128903</v>
      </c>
      <c r="E7" s="6" t="n">
        <v>-128903</v>
      </c>
    </row>
    <row r="8">
      <c r="A8" s="4" t="inlineStr">
        <is>
          <t>Distributions to unitholders</t>
        </is>
      </c>
      <c r="C8" s="6" t="n">
        <v>-44918</v>
      </c>
      <c r="F8" s="6" t="n">
        <v>-22478</v>
      </c>
      <c r="G8" s="6" t="n">
        <v>-22440</v>
      </c>
    </row>
    <row r="9">
      <c r="A9" s="4" t="inlineStr">
        <is>
          <t>2018 Dropdown Acquisition</t>
        </is>
      </c>
      <c r="E9" s="6" t="n">
        <v>-115535</v>
      </c>
      <c r="F9" s="6" t="n">
        <v>45935</v>
      </c>
      <c r="G9" s="6" t="n">
        <v>69600</v>
      </c>
    </row>
    <row r="10">
      <c r="A10" s="4" t="inlineStr">
        <is>
          <t>Distribution to Oasis Petroleum for 2018 Dropdown Acquisition</t>
        </is>
      </c>
      <c r="C10" s="6" t="n">
        <v>-172429</v>
      </c>
      <c r="F10" s="6" t="n">
        <v>-68556</v>
      </c>
      <c r="G10" s="6" t="n">
        <v>-103873</v>
      </c>
    </row>
    <row r="11">
      <c r="A11" s="4" t="inlineStr">
        <is>
          <t>Issuance of common units</t>
        </is>
      </c>
      <c r="C11" s="6" t="n">
        <v>44503</v>
      </c>
      <c r="F11" s="6" t="n">
        <v>44503</v>
      </c>
    </row>
    <row r="12">
      <c r="A12" s="4" t="inlineStr">
        <is>
          <t>Equity-based compensation</t>
        </is>
      </c>
      <c r="C12" s="6" t="n">
        <v>356</v>
      </c>
      <c r="F12" s="6" t="n">
        <v>356</v>
      </c>
    </row>
    <row r="13">
      <c r="A13" s="4" t="inlineStr">
        <is>
          <t>Other</t>
        </is>
      </c>
      <c r="C13" s="6" t="n">
        <v>-1046</v>
      </c>
      <c r="F13" s="6" t="n">
        <v>-493</v>
      </c>
      <c r="G13" s="6" t="n">
        <v>-553</v>
      </c>
    </row>
    <row r="14">
      <c r="A14" s="4" t="inlineStr">
        <is>
          <t>Net Income, attributable to predecessor</t>
        </is>
      </c>
      <c r="B14" s="4" t="inlineStr">
        <is>
          <t>[1]</t>
        </is>
      </c>
      <c r="C14" s="6" t="n">
        <v>1343</v>
      </c>
    </row>
    <row r="15">
      <c r="A15" s="4" t="inlineStr">
        <is>
          <t>Net income</t>
        </is>
      </c>
      <c r="C15" s="6" t="n">
        <v>147752</v>
      </c>
      <c r="D15" s="4" t="inlineStr">
        <is>
          <t>[1]</t>
        </is>
      </c>
      <c r="E15" s="6" t="n">
        <v>96354</v>
      </c>
      <c r="F15" s="6" t="n">
        <v>25913</v>
      </c>
      <c r="G15" s="6" t="n">
        <v>24030</v>
      </c>
      <c r="H15" s="6" t="n">
        <v>112</v>
      </c>
    </row>
    <row r="16">
      <c r="A16" s="4" t="inlineStr">
        <is>
          <t>Ending balance, predecessor at Dec. 31, 2018</t>
        </is>
      </c>
      <c r="C16" s="6" t="n">
        <v>6227</v>
      </c>
    </row>
    <row r="17">
      <c r="A17" s="4" t="inlineStr">
        <is>
          <t>Ending balance at Dec. 31, 2018</t>
        </is>
      </c>
      <c r="C17" s="6" t="n">
        <v>557672</v>
      </c>
      <c r="E17" s="6" t="n">
        <v>312815</v>
      </c>
      <c r="F17" s="6" t="n">
        <v>192581</v>
      </c>
      <c r="G17" s="6" t="n">
        <v>45937</v>
      </c>
      <c r="H17" s="6" t="n">
        <v>112</v>
      </c>
    </row>
    <row r="18">
      <c r="A18" s="3" t="inlineStr">
        <is>
          <t>Increase (Decrease) in Partners' Capital [Roll Forward]</t>
        </is>
      </c>
    </row>
    <row r="19">
      <c r="A19" s="4" t="inlineStr">
        <is>
          <t>Delaware Predecessor capital contributions, net</t>
        </is>
      </c>
      <c r="C19" s="6" t="n">
        <v>14008</v>
      </c>
    </row>
    <row r="20">
      <c r="A20" s="4" t="inlineStr">
        <is>
          <t>Contributions from non-controlling interests</t>
        </is>
      </c>
      <c r="C20" s="6" t="n">
        <v>5078</v>
      </c>
      <c r="E20" s="6" t="n">
        <v>5078</v>
      </c>
    </row>
    <row r="21">
      <c r="A21" s="4" t="inlineStr">
        <is>
          <t>Distributions to non-controlling interests</t>
        </is>
      </c>
      <c r="C21" s="6" t="n">
        <v>-95771</v>
      </c>
      <c r="E21" s="6" t="n">
        <v>-95771</v>
      </c>
    </row>
    <row r="22">
      <c r="A22" s="4" t="inlineStr">
        <is>
          <t>Distributions to unitholders</t>
        </is>
      </c>
      <c r="C22" s="6" t="n">
        <v>-66614</v>
      </c>
      <c r="F22" s="6" t="n">
        <v>-38587</v>
      </c>
      <c r="G22" s="6" t="n">
        <v>-26469</v>
      </c>
      <c r="H22" s="6" t="n">
        <v>-1558</v>
      </c>
    </row>
    <row r="23">
      <c r="A23" s="4" t="inlineStr">
        <is>
          <t>Equity-based compensation</t>
        </is>
      </c>
      <c r="C23" s="6" t="n">
        <v>378</v>
      </c>
      <c r="F23" s="6" t="n">
        <v>378</v>
      </c>
    </row>
    <row r="24">
      <c r="A24" s="4" t="inlineStr">
        <is>
          <t>Other</t>
        </is>
      </c>
      <c r="C24" s="6" t="n">
        <v>-415</v>
      </c>
      <c r="E24" s="6" t="n">
        <v>-2975</v>
      </c>
      <c r="F24" s="6" t="n">
        <v>2771</v>
      </c>
      <c r="G24" s="6" t="n">
        <v>-211</v>
      </c>
    </row>
    <row r="25">
      <c r="A25" s="4" t="inlineStr">
        <is>
          <t>2019 Delaware Acquisition, attributable to predecessor</t>
        </is>
      </c>
      <c r="C25" s="6" t="n">
        <v>-24699</v>
      </c>
    </row>
    <row r="26">
      <c r="A26" s="4" t="inlineStr">
        <is>
          <t>2019 Delaware Acquisition</t>
        </is>
      </c>
      <c r="C26" s="6" t="n">
        <v>-24939</v>
      </c>
      <c r="F26" s="6" t="n">
        <v>-95</v>
      </c>
      <c r="G26" s="6" t="n">
        <v>-145</v>
      </c>
    </row>
    <row r="27">
      <c r="A27" s="4" t="inlineStr">
        <is>
          <t>Net Income, attributable to predecessor</t>
        </is>
      </c>
      <c r="B27" s="4" t="inlineStr">
        <is>
          <t>[1]</t>
        </is>
      </c>
      <c r="C27" s="6" t="n">
        <v>4464</v>
      </c>
    </row>
    <row r="28">
      <c r="A28" s="4" t="inlineStr">
        <is>
          <t>Net income</t>
        </is>
      </c>
      <c r="C28" s="6" t="n">
        <v>215231</v>
      </c>
      <c r="D28" s="4" t="inlineStr">
        <is>
          <t>[1]</t>
        </is>
      </c>
      <c r="E28" s="6" t="n">
        <v>93111</v>
      </c>
      <c r="F28" s="6" t="n">
        <v>68291</v>
      </c>
      <c r="G28" s="6" t="n">
        <v>46893</v>
      </c>
      <c r="H28" s="6" t="n">
        <v>2472</v>
      </c>
    </row>
    <row r="29">
      <c r="A29" s="4" t="inlineStr">
        <is>
          <t>Ending balance at Dec. 31, 2019</t>
        </is>
      </c>
      <c r="C29" s="6" t="n">
        <v>604628</v>
      </c>
      <c r="E29" s="6" t="n">
        <v>312258</v>
      </c>
      <c r="F29" s="6" t="n">
        <v>225339</v>
      </c>
      <c r="G29" s="6" t="n">
        <v>66005</v>
      </c>
      <c r="H29" s="6" t="n">
        <v>1026</v>
      </c>
    </row>
    <row r="30">
      <c r="A30" s="3" t="inlineStr">
        <is>
          <t>Increase (Decrease) in Partners' Capital [Roll Forward]</t>
        </is>
      </c>
    </row>
    <row r="31">
      <c r="A31" s="4" t="inlineStr">
        <is>
          <t>Contributions from non-controlling interests</t>
        </is>
      </c>
      <c r="C31" s="6" t="n">
        <v>5167</v>
      </c>
      <c r="E31" s="6" t="n">
        <v>5167</v>
      </c>
    </row>
    <row r="32">
      <c r="A32" s="4" t="inlineStr">
        <is>
          <t>Distributions to non-controlling interests</t>
        </is>
      </c>
      <c r="C32" s="6" t="n">
        <v>-75598</v>
      </c>
      <c r="E32" s="6" t="n">
        <v>-75598</v>
      </c>
    </row>
    <row r="33">
      <c r="A33" s="4" t="inlineStr">
        <is>
          <t>Distributions to unitholders</t>
        </is>
      </c>
      <c r="C33" s="6" t="n">
        <v>-77120</v>
      </c>
      <c r="F33" s="6" t="n">
        <v>-43333</v>
      </c>
      <c r="G33" s="6" t="n">
        <v>-29700</v>
      </c>
      <c r="H33" s="6" t="n">
        <v>-4087</v>
      </c>
    </row>
    <row r="34">
      <c r="A34" s="4" t="inlineStr">
        <is>
          <t>Equity-based compensation</t>
        </is>
      </c>
      <c r="C34" s="6" t="n">
        <v>268</v>
      </c>
      <c r="F34" s="6" t="n">
        <v>268</v>
      </c>
    </row>
    <row r="35">
      <c r="A35" s="4" t="inlineStr">
        <is>
          <t>Net Income, attributable to predecessor</t>
        </is>
      </c>
      <c r="C35" s="6" t="n">
        <v>0</v>
      </c>
    </row>
    <row r="36">
      <c r="A36" s="4" t="inlineStr">
        <is>
          <t>Net income</t>
        </is>
      </c>
      <c r="C36" s="6" t="n">
        <v>66313</v>
      </c>
      <c r="E36" s="6" t="n">
        <v>43238</v>
      </c>
      <c r="F36" s="6" t="n">
        <v>11262</v>
      </c>
      <c r="G36" s="6" t="n">
        <v>7725</v>
      </c>
      <c r="H36" s="6" t="n">
        <v>4088</v>
      </c>
    </row>
    <row r="37">
      <c r="A37" s="4" t="inlineStr">
        <is>
          <t>Ending balance at Dec. 31, 2020</t>
        </is>
      </c>
      <c r="C37" s="5" t="n">
        <v>523658</v>
      </c>
      <c r="E37" s="5" t="n">
        <v>285065</v>
      </c>
      <c r="F37" s="5" t="n">
        <v>193536</v>
      </c>
      <c r="G37" s="5" t="n">
        <v>44030</v>
      </c>
      <c r="H37" s="5" t="n">
        <v>1027</v>
      </c>
    </row>
    <row r="38"/>
    <row r="39">
      <c r="A39" s="4" t="inlineStr">
        <is>
          <t>[1]</t>
        </is>
      </c>
      <c r="B39" s="4" t="inlineStr">
        <is>
          <t>Retrospectively adjusted for the transfer of net assets between entities under common control. See Note 4 — Acquisitions.</t>
        </is>
      </c>
    </row>
  </sheetData>
  <mergeCells count="4">
    <mergeCell ref="A1:B1"/>
    <mergeCell ref="C1:D1"/>
    <mergeCell ref="A38:G38"/>
    <mergeCell ref="B39:G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ventory (Details) - USD ($)</t>
        </is>
      </c>
      <c r="B1" s="2" t="inlineStr">
        <is>
          <t>12 Months Ended</t>
        </is>
      </c>
    </row>
    <row r="2">
      <c r="B2" s="2" t="inlineStr">
        <is>
          <t>Dec. 31, 2020</t>
        </is>
      </c>
      <c r="C2" s="2" t="inlineStr">
        <is>
          <t>Dec. 31, 2019</t>
        </is>
      </c>
    </row>
    <row r="3">
      <c r="A3" s="3" t="inlineStr">
        <is>
          <t>Inventory Disclosure [Abstract]</t>
        </is>
      </c>
    </row>
    <row r="4">
      <c r="A4" s="4" t="inlineStr">
        <is>
          <t>Inventory write-down</t>
        </is>
      </c>
      <c r="B4" s="5" t="n">
        <v>600000</v>
      </c>
    </row>
    <row r="5">
      <c r="A5" s="4" t="inlineStr">
        <is>
          <t>Inventory</t>
        </is>
      </c>
      <c r="B5" s="5" t="n">
        <v>6986000</v>
      </c>
      <c r="C5"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chedule of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s</t>
        </is>
      </c>
      <c r="B4" s="5" t="n">
        <v>2637</v>
      </c>
      <c r="C4" s="5" t="n">
        <v>3204</v>
      </c>
    </row>
    <row r="5">
      <c r="A5" s="4" t="inlineStr">
        <is>
          <t>Variable lease costs</t>
        </is>
      </c>
      <c r="B5" s="6" t="n">
        <v>258</v>
      </c>
      <c r="C5" s="6" t="n">
        <v>414</v>
      </c>
    </row>
    <row r="6">
      <c r="A6" s="4" t="inlineStr">
        <is>
          <t>Short-term lease costs</t>
        </is>
      </c>
      <c r="B6" s="6" t="n">
        <v>0</v>
      </c>
      <c r="C6" s="6" t="n">
        <v>144</v>
      </c>
    </row>
    <row r="7">
      <c r="A7" s="4" t="inlineStr">
        <is>
          <t>Amortization of ROU assets</t>
        </is>
      </c>
      <c r="B7" s="6" t="n">
        <v>28</v>
      </c>
      <c r="C7" s="6" t="n">
        <v>26</v>
      </c>
    </row>
    <row r="8">
      <c r="A8" s="4" t="inlineStr">
        <is>
          <t>Interest on lease liabilities</t>
        </is>
      </c>
      <c r="B8" s="6" t="n">
        <v>24</v>
      </c>
      <c r="C8" s="6" t="n">
        <v>20</v>
      </c>
    </row>
    <row r="9">
      <c r="A9" s="4" t="inlineStr">
        <is>
          <t>Total lease costs</t>
        </is>
      </c>
      <c r="B9" s="5" t="n">
        <v>2947</v>
      </c>
      <c r="C9" s="5" t="n">
        <v>38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the Partnership's lease liabilities (Details) $ in Thousands</t>
        </is>
      </c>
      <c r="B1" s="2" t="inlineStr">
        <is>
          <t>Dec. 31, 2020USD ($)</t>
        </is>
      </c>
    </row>
    <row r="2">
      <c r="A2" s="3" t="inlineStr">
        <is>
          <t>Operating Leases</t>
        </is>
      </c>
    </row>
    <row r="3">
      <c r="A3" s="4" t="inlineStr">
        <is>
          <t>2021</t>
        </is>
      </c>
      <c r="B3" s="5" t="n">
        <v>990</v>
      </c>
    </row>
    <row r="4">
      <c r="A4" s="4" t="inlineStr">
        <is>
          <t>2022</t>
        </is>
      </c>
      <c r="B4" s="6" t="n">
        <v>743</v>
      </c>
    </row>
    <row r="5">
      <c r="A5" s="4" t="inlineStr">
        <is>
          <t>2023</t>
        </is>
      </c>
      <c r="B5" s="6" t="n">
        <v>0</v>
      </c>
    </row>
    <row r="6">
      <c r="A6" s="4" t="inlineStr">
        <is>
          <t>2024</t>
        </is>
      </c>
      <c r="B6" s="6" t="n">
        <v>0</v>
      </c>
    </row>
    <row r="7">
      <c r="A7" s="4" t="inlineStr">
        <is>
          <t>2025</t>
        </is>
      </c>
      <c r="B7" s="6" t="n">
        <v>0</v>
      </c>
    </row>
    <row r="8">
      <c r="A8" s="4" t="inlineStr">
        <is>
          <t>Thereafter</t>
        </is>
      </c>
      <c r="B8" s="6" t="n">
        <v>0</v>
      </c>
    </row>
    <row r="9">
      <c r="A9" s="4" t="inlineStr">
        <is>
          <t>Total future lease payments</t>
        </is>
      </c>
      <c r="B9" s="6" t="n">
        <v>1733</v>
      </c>
    </row>
    <row r="10">
      <c r="A10" s="4" t="inlineStr">
        <is>
          <t>Less: Imputed interest</t>
        </is>
      </c>
      <c r="B10" s="6" t="n">
        <v>55</v>
      </c>
    </row>
    <row r="11">
      <c r="A11" s="4" t="inlineStr">
        <is>
          <t>Present value of future lease payments</t>
        </is>
      </c>
      <c r="B11" s="6" t="n">
        <v>1678</v>
      </c>
    </row>
    <row r="12">
      <c r="A12" s="3" t="inlineStr">
        <is>
          <t>Finance Leases</t>
        </is>
      </c>
    </row>
    <row r="13">
      <c r="A13" s="4" t="inlineStr">
        <is>
          <t>2021</t>
        </is>
      </c>
      <c r="B13" s="6" t="n">
        <v>45</v>
      </c>
    </row>
    <row r="14">
      <c r="A14" s="4" t="inlineStr">
        <is>
          <t>2022</t>
        </is>
      </c>
      <c r="B14" s="6" t="n">
        <v>45</v>
      </c>
    </row>
    <row r="15">
      <c r="A15" s="4" t="inlineStr">
        <is>
          <t>2023</t>
        </is>
      </c>
      <c r="B15" s="6" t="n">
        <v>45</v>
      </c>
    </row>
    <row r="16">
      <c r="A16" s="4" t="inlineStr">
        <is>
          <t>2024</t>
        </is>
      </c>
      <c r="B16" s="6" t="n">
        <v>45</v>
      </c>
    </row>
    <row r="17">
      <c r="A17" s="4" t="inlineStr">
        <is>
          <t>2025</t>
        </is>
      </c>
      <c r="B17" s="6" t="n">
        <v>45</v>
      </c>
    </row>
    <row r="18">
      <c r="A18" s="4" t="inlineStr">
        <is>
          <t>Thereafter</t>
        </is>
      </c>
      <c r="B18" s="6" t="n">
        <v>594</v>
      </c>
    </row>
    <row r="19">
      <c r="A19" s="4" t="inlineStr">
        <is>
          <t>Total future lease payments</t>
        </is>
      </c>
      <c r="B19" s="6" t="n">
        <v>819</v>
      </c>
    </row>
    <row r="20">
      <c r="A20" s="4" t="inlineStr">
        <is>
          <t>Less: Imputed interest</t>
        </is>
      </c>
      <c r="B20" s="6" t="n">
        <v>249</v>
      </c>
    </row>
    <row r="21">
      <c r="A21" s="4" t="inlineStr">
        <is>
          <t>Present value of future lease payments</t>
        </is>
      </c>
      <c r="B21" s="5" t="n">
        <v>5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Leases - Schedule of supplemental balance sheet information (Details) - USD ($) $ in Thousands</t>
        </is>
      </c>
      <c r="B1" s="2" t="inlineStr">
        <is>
          <t>Dec. 31, 2020</t>
        </is>
      </c>
      <c r="C1" s="2" t="inlineStr">
        <is>
          <t>Dec. 31, 2019</t>
        </is>
      </c>
    </row>
    <row r="2">
      <c r="A2" s="3" t="inlineStr">
        <is>
          <t>Leases [Abstract]</t>
        </is>
      </c>
    </row>
    <row r="3">
      <c r="A3" s="4" t="inlineStr">
        <is>
          <t>Operating lease assets</t>
        </is>
      </c>
      <c r="B3" s="5" t="n">
        <v>1643</v>
      </c>
      <c r="C3" s="5" t="n">
        <v>5207</v>
      </c>
    </row>
    <row r="4">
      <c r="A4" s="4" t="inlineStr">
        <is>
          <t>Finance lease assets</t>
        </is>
      </c>
      <c r="B4" s="6" t="n">
        <v>570</v>
      </c>
      <c r="C4" s="6" t="n">
        <v>602</v>
      </c>
    </row>
    <row r="5">
      <c r="A5" s="4" t="inlineStr">
        <is>
          <t>Total lease assets</t>
        </is>
      </c>
      <c r="B5" s="6" t="n">
        <v>2213</v>
      </c>
      <c r="C5" s="6" t="n">
        <v>5809</v>
      </c>
    </row>
    <row r="6">
      <c r="A6" s="4" t="inlineStr">
        <is>
          <t>Operating lease liabilities</t>
        </is>
      </c>
      <c r="B6" s="6" t="n">
        <v>945</v>
      </c>
      <c r="C6" s="6" t="n">
        <v>3005</v>
      </c>
    </row>
    <row r="7">
      <c r="A7" s="4" t="inlineStr">
        <is>
          <t>Finance lease liabilities</t>
        </is>
      </c>
      <c r="B7" s="6" t="n">
        <v>21</v>
      </c>
      <c r="C7" s="6" t="n">
        <v>5</v>
      </c>
    </row>
    <row r="8">
      <c r="A8" s="4" t="inlineStr">
        <is>
          <t>Operating lease liabilities</t>
        </is>
      </c>
      <c r="B8" s="6" t="n">
        <v>733</v>
      </c>
      <c r="C8" s="6" t="n">
        <v>2216</v>
      </c>
    </row>
    <row r="9">
      <c r="A9" s="4" t="inlineStr">
        <is>
          <t>Finance lease liabilities</t>
        </is>
      </c>
      <c r="B9" s="6" t="n">
        <v>549</v>
      </c>
      <c r="C9" s="6" t="n">
        <v>552</v>
      </c>
    </row>
    <row r="10">
      <c r="A10" s="4" t="inlineStr">
        <is>
          <t>Total lease liabilities</t>
        </is>
      </c>
      <c r="B10" s="5" t="n">
        <v>2248</v>
      </c>
      <c r="C10" s="5" t="n">
        <v>5778</v>
      </c>
    </row>
    <row r="11">
      <c r="A11" s="4" t="inlineStr">
        <is>
          <t>Operating Lease, Right-of-Use Asset, Statement of Financial Position [Extensible List]</t>
        </is>
      </c>
      <c r="B11" s="4" t="inlineStr">
        <is>
          <t>us-gaap:OtherAssets</t>
        </is>
      </c>
    </row>
    <row r="12">
      <c r="A12" s="4" t="inlineStr">
        <is>
          <t>Finance Lease, Right-of-Use Asset, Statement of Financial Position [Extensible List]</t>
        </is>
      </c>
      <c r="B12" s="4" t="inlineStr">
        <is>
          <t>us-gaap:OtherAssets</t>
        </is>
      </c>
    </row>
    <row r="13">
      <c r="A13" s="4" t="inlineStr">
        <is>
          <t>Operating Lease, Liability, Current, Statement of Financial Position [Extensible List]</t>
        </is>
      </c>
      <c r="B13" s="4" t="inlineStr">
        <is>
          <t>us-gaap:OtherLiabilitiesCurrent</t>
        </is>
      </c>
    </row>
    <row r="14">
      <c r="A14" s="4" t="inlineStr">
        <is>
          <t>Finance Lease, Liability, Current, Statement of Financial Position [Extensible List]</t>
        </is>
      </c>
      <c r="B14" s="4" t="inlineStr">
        <is>
          <t>us-gaap:OtherLiabilitiesCurrent</t>
        </is>
      </c>
    </row>
    <row r="15">
      <c r="A15" s="4" t="inlineStr">
        <is>
          <t>Operating Lease, Liability, Noncurrent, Statement of Financial Position [Extensible List]</t>
        </is>
      </c>
      <c r="B15" s="4" t="inlineStr">
        <is>
          <t>us-gaap:OtherLiabilitiesNoncurrent</t>
        </is>
      </c>
    </row>
    <row r="16">
      <c r="A16" s="4" t="inlineStr">
        <is>
          <t>Finance Lease, Liability, Noncurrent, Statement of Financial Position [Extensible List]</t>
        </is>
      </c>
      <c r="B16" s="4" t="inlineStr">
        <is>
          <t>us-gaap:OtherLiabilitiesNoncurrent</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lease costs, supplemental cash flow information and non-cash transactions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5" t="n">
        <v>3155</v>
      </c>
      <c r="C4" s="5" t="n">
        <v>3107</v>
      </c>
    </row>
    <row r="5">
      <c r="A5" s="4" t="inlineStr">
        <is>
          <t>Operating cash flows from finance leases</t>
        </is>
      </c>
      <c r="B5" s="6" t="n">
        <v>0</v>
      </c>
      <c r="C5" s="6" t="n">
        <v>20</v>
      </c>
    </row>
    <row r="6">
      <c r="A6" s="4" t="inlineStr">
        <is>
          <t>Financing cash flows from finance leases</t>
        </is>
      </c>
      <c r="B6" s="6" t="n">
        <v>0</v>
      </c>
      <c r="C6" s="6" t="n">
        <v>59</v>
      </c>
    </row>
    <row r="7">
      <c r="A7" s="3" t="inlineStr">
        <is>
          <t>ROU assets obtained in exchange for lease obligations</t>
        </is>
      </c>
    </row>
    <row r="8">
      <c r="A8" s="4" t="inlineStr">
        <is>
          <t>Operating leases</t>
        </is>
      </c>
      <c r="B8" s="6" t="n">
        <v>0</v>
      </c>
      <c r="C8" s="6" t="n">
        <v>4109</v>
      </c>
    </row>
    <row r="9">
      <c r="A9" s="4" t="inlineStr">
        <is>
          <t>Finance leases</t>
        </is>
      </c>
      <c r="B9" s="5" t="n">
        <v>0</v>
      </c>
      <c r="C9" s="5" t="n">
        <v>66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weighted average remaining lease term and discount rates (Details)</t>
        </is>
      </c>
      <c r="B1" s="2" t="inlineStr">
        <is>
          <t>Dec. 31, 2020</t>
        </is>
      </c>
      <c r="C1" s="2" t="inlineStr">
        <is>
          <t>Dec. 31, 2019</t>
        </is>
      </c>
    </row>
    <row r="2">
      <c r="A2" s="3" t="inlineStr">
        <is>
          <t>Operating Leases</t>
        </is>
      </c>
    </row>
    <row r="3">
      <c r="A3" s="4" t="inlineStr">
        <is>
          <t>Weighted average remaining lease term</t>
        </is>
      </c>
      <c r="B3" s="4" t="inlineStr">
        <is>
          <t>1 year 8 months 12 days</t>
        </is>
      </c>
      <c r="C3" s="4" t="inlineStr">
        <is>
          <t>2 years</t>
        </is>
      </c>
    </row>
    <row r="4">
      <c r="A4" s="4" t="inlineStr">
        <is>
          <t>Weighted average discount rate</t>
        </is>
      </c>
      <c r="B4" s="4" t="inlineStr">
        <is>
          <t>3.90%</t>
        </is>
      </c>
      <c r="C4" s="4" t="inlineStr">
        <is>
          <t>4.10%</t>
        </is>
      </c>
    </row>
    <row r="5">
      <c r="A5" s="3" t="inlineStr">
        <is>
          <t>Finance Leases</t>
        </is>
      </c>
    </row>
    <row r="6">
      <c r="A6" s="4" t="inlineStr">
        <is>
          <t>Weighted average remaining lease term</t>
        </is>
      </c>
      <c r="B6" s="4" t="inlineStr">
        <is>
          <t>18 years 2 months 12 days</t>
        </is>
      </c>
      <c r="C6" s="4" t="inlineStr">
        <is>
          <t>19 years 2 months 12 days</t>
        </is>
      </c>
    </row>
    <row r="7">
      <c r="A7" s="4" t="inlineStr">
        <is>
          <t>Weighted average discount rate</t>
        </is>
      </c>
      <c r="B7" s="4" t="inlineStr">
        <is>
          <t>4.30%</t>
        </is>
      </c>
      <c r="C7" s="4" t="inlineStr">
        <is>
          <t>4.3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17" customWidth="1" min="5" max="5"/>
  </cols>
  <sheetData>
    <row r="1">
      <c r="A1" s="1" t="inlineStr">
        <is>
          <t>Commitments and Contingencies (Details) $ in Thousands, bbl in Millions</t>
        </is>
      </c>
      <c r="B1" s="2" t="inlineStr">
        <is>
          <t>Sep. 28, 2020USD ($)</t>
        </is>
      </c>
      <c r="C1" s="2" t="inlineStr">
        <is>
          <t>Nov. 01, 2019USD ($)</t>
        </is>
      </c>
      <c r="D1" s="2" t="inlineStr">
        <is>
          <t>Mar. 23, 2017USD ($)</t>
        </is>
      </c>
      <c r="E1" s="2" t="inlineStr">
        <is>
          <t>Dec. 31, 2020bbl</t>
        </is>
      </c>
    </row>
    <row r="2">
      <c r="A2" s="4" t="inlineStr">
        <is>
          <t>Mirada Litigation</t>
        </is>
      </c>
    </row>
    <row r="3">
      <c r="A3" s="3" t="inlineStr">
        <is>
          <t>Loss Contingencies [Line Items]</t>
        </is>
      </c>
    </row>
    <row r="4">
      <c r="A4" s="4" t="inlineStr">
        <is>
          <t>Damages sought</t>
        </is>
      </c>
      <c r="C4" s="5" t="n">
        <v>200000</v>
      </c>
      <c r="D4" s="5" t="n">
        <v>100000</v>
      </c>
    </row>
    <row r="5">
      <c r="A5" s="4" t="inlineStr">
        <is>
          <t>Mirada Litigation | Settled Litigation</t>
        </is>
      </c>
    </row>
    <row r="6">
      <c r="A6" s="3" t="inlineStr">
        <is>
          <t>Loss Contingencies [Line Items]</t>
        </is>
      </c>
    </row>
    <row r="7">
      <c r="A7" s="4" t="inlineStr">
        <is>
          <t>Payment to be made under settlement agreement</t>
        </is>
      </c>
      <c r="B7" s="5" t="n">
        <v>42800</v>
      </c>
    </row>
    <row r="8">
      <c r="A8" s="4" t="inlineStr">
        <is>
          <t>Payment due on the effective date of the restructuring plan</t>
        </is>
      </c>
      <c r="B8" s="6" t="n">
        <v>20000</v>
      </c>
    </row>
    <row r="9">
      <c r="A9" s="4" t="inlineStr">
        <is>
          <t>Solomon Litigation | Settled Litigation</t>
        </is>
      </c>
    </row>
    <row r="10">
      <c r="A10" s="3" t="inlineStr">
        <is>
          <t>Loss Contingencies [Line Items]</t>
        </is>
      </c>
    </row>
    <row r="11">
      <c r="A11" s="4" t="inlineStr">
        <is>
          <t>Payment due on the effective date of the restructuring plan</t>
        </is>
      </c>
      <c r="B11" s="5" t="n">
        <v>15</v>
      </c>
    </row>
    <row r="12">
      <c r="A12" s="4" t="inlineStr">
        <is>
          <t>Water Volume Commitment Agreements</t>
        </is>
      </c>
    </row>
    <row r="13">
      <c r="A13" s="3" t="inlineStr">
        <is>
          <t>Loss Contingencies [Line Items]</t>
        </is>
      </c>
    </row>
    <row r="14">
      <c r="A14" s="4" t="inlineStr">
        <is>
          <t>Minimum quantity to be delivered (barrels) | bbl</t>
        </is>
      </c>
      <c r="E14" s="11" t="n">
        <v>7.6</v>
      </c>
    </row>
    <row r="15">
      <c r="A15" s="4" t="inlineStr">
        <is>
          <t>Purchase and delivery commitment period</t>
        </is>
      </c>
      <c r="E15" s="4" t="inlineStr">
        <is>
          <t>10 years</t>
        </is>
      </c>
    </row>
    <row r="16">
      <c r="A16" s="4" t="inlineStr">
        <is>
          <t>Crude Oil Commitments</t>
        </is>
      </c>
    </row>
    <row r="17">
      <c r="A17" s="3" t="inlineStr">
        <is>
          <t>Loss Contingencies [Line Items]</t>
        </is>
      </c>
    </row>
    <row r="18">
      <c r="A18" s="4" t="inlineStr">
        <is>
          <t>Minimum quantity to be delivered (barrels) | bbl</t>
        </is>
      </c>
      <c r="E18" s="11" t="n">
        <v>1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urchase Commitments (Details) $ in Thousands</t>
        </is>
      </c>
      <c r="B1" s="2" t="inlineStr">
        <is>
          <t>Dec. 31, 2020USD ($)</t>
        </is>
      </c>
    </row>
    <row r="2">
      <c r="A2" s="3" t="inlineStr">
        <is>
          <t>Commitments and Contingencies Disclosure [Abstract]</t>
        </is>
      </c>
    </row>
    <row r="3">
      <c r="A3" s="4" t="inlineStr">
        <is>
          <t>2021</t>
        </is>
      </c>
      <c r="B3" s="5" t="n">
        <v>3672</v>
      </c>
    </row>
    <row r="4">
      <c r="A4" s="4" t="inlineStr">
        <is>
          <t>2022</t>
        </is>
      </c>
      <c r="B4" s="6" t="n">
        <v>1962</v>
      </c>
    </row>
    <row r="5">
      <c r="A5" s="4" t="inlineStr">
        <is>
          <t>2023</t>
        </is>
      </c>
      <c r="B5" s="6" t="n">
        <v>783</v>
      </c>
    </row>
    <row r="6">
      <c r="A6" s="4" t="inlineStr">
        <is>
          <t>2024</t>
        </is>
      </c>
      <c r="B6" s="6" t="n">
        <v>738</v>
      </c>
    </row>
    <row r="7">
      <c r="A7" s="4" t="inlineStr">
        <is>
          <t>2025</t>
        </is>
      </c>
      <c r="B7" s="6" t="n">
        <v>601</v>
      </c>
    </row>
    <row r="8">
      <c r="A8" s="4" t="inlineStr">
        <is>
          <t>Thereafter</t>
        </is>
      </c>
      <c r="B8" s="6" t="n">
        <v>3003</v>
      </c>
    </row>
    <row r="9">
      <c r="A9" s="4" t="inlineStr">
        <is>
          <t>Total</t>
        </is>
      </c>
      <c r="B9" s="5" t="n">
        <v>107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Equity-Based Compensation (Details) - Long Term Incentive Plan (LTIP) - USD ($) $ / shares in Units, $ in Thousands</t>
        </is>
      </c>
      <c r="B1" s="2" t="inlineStr">
        <is>
          <t>Jan. 01, 2021</t>
        </is>
      </c>
      <c r="C1" s="2" t="inlineStr">
        <is>
          <t>Dec. 31, 2020</t>
        </is>
      </c>
      <c r="D1" s="2" t="inlineStr">
        <is>
          <t>Dec. 31, 2019</t>
        </is>
      </c>
      <c r="E1" s="2" t="inlineStr">
        <is>
          <t>Dec. 31, 2018</t>
        </is>
      </c>
    </row>
    <row r="2">
      <c r="A2" s="3" t="inlineStr">
        <is>
          <t>Share-based Compensation Arrangement by Share-based Payment Award [Line Items]</t>
        </is>
      </c>
    </row>
    <row r="3">
      <c r="A3" s="4" t="inlineStr">
        <is>
          <t>Aggregate number of common units that were reserved for issuance under LTIP (shares)</t>
        </is>
      </c>
      <c r="C3" s="6" t="n">
        <v>2793360</v>
      </c>
    </row>
    <row r="4">
      <c r="A4" s="4" t="inlineStr">
        <is>
          <t>Percentage of number of common units outstanding (percent)</t>
        </is>
      </c>
      <c r="C4" s="4" t="inlineStr">
        <is>
          <t>1.00%</t>
        </is>
      </c>
    </row>
    <row r="5">
      <c r="A5" s="4" t="inlineStr">
        <is>
          <t>Restricted Units</t>
        </is>
      </c>
    </row>
    <row r="6">
      <c r="A6" s="3" t="inlineStr">
        <is>
          <t>Share-based Compensation Arrangement by Share-based Payment Award [Line Items]</t>
        </is>
      </c>
    </row>
    <row r="7">
      <c r="A7" s="4" t="inlineStr">
        <is>
          <t>Vesting period</t>
        </is>
      </c>
      <c r="C7" s="4" t="inlineStr">
        <is>
          <t>1 year</t>
        </is>
      </c>
    </row>
    <row r="8">
      <c r="A8" s="4" t="inlineStr">
        <is>
          <t>Stock-based compensation expense</t>
        </is>
      </c>
      <c r="C8" s="5" t="n">
        <v>300</v>
      </c>
      <c r="D8" s="5" t="n">
        <v>400</v>
      </c>
      <c r="E8" s="5" t="n">
        <v>400</v>
      </c>
    </row>
    <row r="9">
      <c r="A9" s="4" t="inlineStr">
        <is>
          <t>Fair value of vested awards</t>
        </is>
      </c>
      <c r="C9" s="5" t="n">
        <v>300</v>
      </c>
      <c r="D9" s="5" t="n">
        <v>300</v>
      </c>
      <c r="E9" s="5" t="n">
        <v>300</v>
      </c>
    </row>
    <row r="10">
      <c r="A10" s="4" t="inlineStr">
        <is>
          <t>Weighted average grant date per share (in dollars per share)</t>
        </is>
      </c>
      <c r="C10" s="7" t="n">
        <v>16.69</v>
      </c>
      <c r="D10" s="7" t="n">
        <v>18.57</v>
      </c>
      <c r="E10" s="7" t="n">
        <v>17.55</v>
      </c>
    </row>
    <row r="11">
      <c r="A11" s="4" t="inlineStr">
        <is>
          <t>Unrecognized compensation cost</t>
        </is>
      </c>
      <c r="C11" s="5" t="n">
        <v>40</v>
      </c>
    </row>
    <row r="12">
      <c r="A12" s="4" t="inlineStr">
        <is>
          <t>Expected recognition period</t>
        </is>
      </c>
      <c r="C12" s="4" t="inlineStr">
        <is>
          <t>1 month 6 days</t>
        </is>
      </c>
    </row>
    <row r="13">
      <c r="A13" s="4" t="inlineStr">
        <is>
          <t>Subsequent Event</t>
        </is>
      </c>
    </row>
    <row r="14">
      <c r="A14" s="3" t="inlineStr">
        <is>
          <t>Share-based Compensation Arrangement by Share-based Payment Award [Line Items]</t>
        </is>
      </c>
    </row>
    <row r="15">
      <c r="A15" s="4" t="inlineStr">
        <is>
          <t>Additional number of common units that were reserved for issuance under LTIP (shares)</t>
        </is>
      </c>
      <c r="B15" s="6" t="n">
        <v>3381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Equity Units Activity (Details) - Long Term Incentive Plan (LTIP) - Restricted Unit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Outstanding at beginning of period (shares)</t>
        </is>
      </c>
      <c r="B4" s="6" t="n">
        <v>16170</v>
      </c>
    </row>
    <row r="5">
      <c r="A5" s="4" t="inlineStr">
        <is>
          <t>Granted (shares)</t>
        </is>
      </c>
      <c r="B5" s="6" t="n">
        <v>16170</v>
      </c>
    </row>
    <row r="6">
      <c r="A6" s="4" t="inlineStr">
        <is>
          <t>Vested (shares)</t>
        </is>
      </c>
      <c r="B6" s="6" t="n">
        <v>-16170</v>
      </c>
    </row>
    <row r="7">
      <c r="A7" s="4" t="inlineStr">
        <is>
          <t>Forfeited (shares)</t>
        </is>
      </c>
      <c r="B7" s="6" t="n">
        <v>0</v>
      </c>
    </row>
    <row r="8">
      <c r="A8" s="4" t="inlineStr">
        <is>
          <t>Outstanding at end of period (shares)</t>
        </is>
      </c>
      <c r="B8" s="6" t="n">
        <v>16170</v>
      </c>
      <c r="C8" s="6" t="n">
        <v>16170</v>
      </c>
    </row>
    <row r="9">
      <c r="A9" s="3" t="inlineStr">
        <is>
          <t>Share-based Compensation Arrangement by Share-based Payment Award, Equity Instruments Other than Options, Nonvested, Weighted Average Grant Date Fair Value [Abstract]</t>
        </is>
      </c>
    </row>
    <row r="10">
      <c r="A10" s="4" t="inlineStr">
        <is>
          <t>Weighted average grant date per share, outstanding, beginning of period (in dollars per share)</t>
        </is>
      </c>
      <c r="B10" s="7" t="n">
        <v>18.57</v>
      </c>
    </row>
    <row r="11">
      <c r="A11" s="4" t="inlineStr">
        <is>
          <t>Weighted average grant date per share, granted (in dollars per share)</t>
        </is>
      </c>
      <c r="B11" s="10" t="n">
        <v>16.69</v>
      </c>
      <c r="C11" s="7" t="n">
        <v>18.57</v>
      </c>
      <c r="D11" s="7" t="n">
        <v>17.55</v>
      </c>
    </row>
    <row r="12">
      <c r="A12" s="4" t="inlineStr">
        <is>
          <t>Weighted average grant date per share, vested (in dollars per share)</t>
        </is>
      </c>
      <c r="B12" s="10" t="n">
        <v>18.57</v>
      </c>
    </row>
    <row r="13">
      <c r="A13" s="4" t="inlineStr">
        <is>
          <t>Weighted average grant date per share, forfeited (in dollars per share)</t>
        </is>
      </c>
      <c r="B13" s="6" t="n">
        <v>0</v>
      </c>
    </row>
    <row r="14">
      <c r="A14" s="4" t="inlineStr">
        <is>
          <t>Weighted average grant date per share, outstanding, end of period (in dollars per share)</t>
        </is>
      </c>
      <c r="B14" s="7" t="n">
        <v>16.69</v>
      </c>
      <c r="C14" s="7" t="n">
        <v>18.5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nsolidated Statements of Cash Flows - USD ($) $ in Thousands</t>
        </is>
      </c>
      <c r="C1" s="2" t="inlineStr">
        <is>
          <t>12 Months Ended</t>
        </is>
      </c>
    </row>
    <row r="2">
      <c r="C2" s="2" t="inlineStr">
        <is>
          <t>Dec. 31, 2020</t>
        </is>
      </c>
      <c r="D2" s="2" t="inlineStr">
        <is>
          <t>Dec. 31, 2019</t>
        </is>
      </c>
      <c r="F2" s="2" t="inlineStr">
        <is>
          <t>Dec. 31, 2018</t>
        </is>
      </c>
    </row>
    <row r="3">
      <c r="A3" s="3" t="inlineStr">
        <is>
          <t>Cash flows from operating activities:</t>
        </is>
      </c>
    </row>
    <row r="4">
      <c r="A4" s="4" t="inlineStr">
        <is>
          <t>Net income</t>
        </is>
      </c>
      <c r="C4" s="5" t="n">
        <v>66313</v>
      </c>
      <c r="D4" s="5" t="n">
        <v>215231</v>
      </c>
      <c r="E4" s="4" t="inlineStr">
        <is>
          <t>[1]</t>
        </is>
      </c>
      <c r="F4" s="5" t="n">
        <v>147752</v>
      </c>
      <c r="G4" s="4" t="inlineStr">
        <is>
          <t>[1]</t>
        </is>
      </c>
    </row>
    <row r="5">
      <c r="A5" s="3" t="inlineStr">
        <is>
          <t>Adjustments to reconcile net income to net cash provided by operating activities:</t>
        </is>
      </c>
    </row>
    <row r="6">
      <c r="A6" s="4" t="inlineStr">
        <is>
          <t>Depreciation and amortization</t>
        </is>
      </c>
      <c r="C6" s="6" t="n">
        <v>40237</v>
      </c>
      <c r="D6" s="6" t="n">
        <v>36358</v>
      </c>
      <c r="E6" s="4" t="inlineStr">
        <is>
          <t>[2]</t>
        </is>
      </c>
      <c r="F6" s="6" t="n">
        <v>28409</v>
      </c>
      <c r="G6" s="4" t="inlineStr">
        <is>
          <t>[1]</t>
        </is>
      </c>
    </row>
    <row r="7">
      <c r="A7" s="4" t="inlineStr">
        <is>
          <t>Impairment</t>
        </is>
      </c>
      <c r="C7" s="6" t="n">
        <v>103441</v>
      </c>
      <c r="D7" s="6" t="n">
        <v>0</v>
      </c>
      <c r="E7" s="4" t="inlineStr">
        <is>
          <t>[2]</t>
        </is>
      </c>
      <c r="F7" s="6" t="n">
        <v>0</v>
      </c>
      <c r="G7" s="4" t="inlineStr">
        <is>
          <t>[2]</t>
        </is>
      </c>
    </row>
    <row r="8">
      <c r="A8" s="4" t="inlineStr">
        <is>
          <t>Equity-based compensation expenses</t>
        </is>
      </c>
      <c r="C8" s="6" t="n">
        <v>268</v>
      </c>
      <c r="D8" s="6" t="n">
        <v>378</v>
      </c>
      <c r="E8" s="4" t="inlineStr">
        <is>
          <t>[2]</t>
        </is>
      </c>
      <c r="F8" s="6" t="n">
        <v>356</v>
      </c>
      <c r="G8" s="4" t="inlineStr">
        <is>
          <t>[2]</t>
        </is>
      </c>
    </row>
    <row r="9">
      <c r="A9" s="4" t="inlineStr">
        <is>
          <t>Deferred financing costs amortization and other</t>
        </is>
      </c>
      <c r="C9" s="6" t="n">
        <v>1089</v>
      </c>
      <c r="D9" s="6" t="n">
        <v>946</v>
      </c>
      <c r="E9" s="4" t="inlineStr">
        <is>
          <t>[2]</t>
        </is>
      </c>
      <c r="F9" s="6" t="n">
        <v>-519</v>
      </c>
      <c r="G9" s="4" t="inlineStr">
        <is>
          <t>[2]</t>
        </is>
      </c>
    </row>
    <row r="10">
      <c r="A10" s="3" t="inlineStr">
        <is>
          <t>Working capital and other changes:</t>
        </is>
      </c>
    </row>
    <row r="11">
      <c r="A11" s="4" t="inlineStr">
        <is>
          <t>Change in accounts receivable</t>
        </is>
      </c>
      <c r="C11" s="6" t="n">
        <v>12963</v>
      </c>
      <c r="D11" s="6" t="n">
        <v>-37</v>
      </c>
      <c r="E11" s="4" t="inlineStr">
        <is>
          <t>[2]</t>
        </is>
      </c>
      <c r="F11" s="6" t="n">
        <v>3194</v>
      </c>
      <c r="G11" s="4" t="inlineStr">
        <is>
          <t>[2]</t>
        </is>
      </c>
    </row>
    <row r="12">
      <c r="A12" s="4" t="inlineStr">
        <is>
          <t>Change in inventory</t>
        </is>
      </c>
      <c r="C12" s="6" t="n">
        <v>-7331</v>
      </c>
      <c r="D12" s="6" t="n">
        <v>0</v>
      </c>
      <c r="F12" s="6" t="n">
        <v>0</v>
      </c>
      <c r="G12" s="4" t="inlineStr">
        <is>
          <t>[2]</t>
        </is>
      </c>
    </row>
    <row r="13">
      <c r="A13" s="4" t="inlineStr">
        <is>
          <t>Change in prepaid expenses</t>
        </is>
      </c>
      <c r="C13" s="6" t="n">
        <v>-1772</v>
      </c>
      <c r="D13" s="6" t="n">
        <v>-505</v>
      </c>
      <c r="E13" s="4" t="inlineStr">
        <is>
          <t>[2]</t>
        </is>
      </c>
      <c r="F13" s="6" t="n">
        <v>-640</v>
      </c>
      <c r="G13" s="4" t="inlineStr">
        <is>
          <t>[2]</t>
        </is>
      </c>
    </row>
    <row r="14">
      <c r="A14" s="4" t="inlineStr">
        <is>
          <t>Change in accounts payable and accrued liabilities</t>
        </is>
      </c>
      <c r="C14" s="6" t="n">
        <v>-1839</v>
      </c>
      <c r="D14" s="6" t="n">
        <v>-3311</v>
      </c>
      <c r="E14" s="4" t="inlineStr">
        <is>
          <t>[2]</t>
        </is>
      </c>
      <c r="F14" s="6" t="n">
        <v>27814</v>
      </c>
      <c r="G14" s="4" t="inlineStr">
        <is>
          <t>[2]</t>
        </is>
      </c>
    </row>
    <row r="15">
      <c r="A15" s="4" t="inlineStr">
        <is>
          <t>Change in other assets and liabilities, net</t>
        </is>
      </c>
      <c r="C15" s="6" t="n">
        <v>200</v>
      </c>
      <c r="D15" s="6" t="n">
        <v>3479</v>
      </c>
      <c r="E15" s="4" t="inlineStr">
        <is>
          <t>[2]</t>
        </is>
      </c>
      <c r="F15" s="6" t="n">
        <v>-22</v>
      </c>
      <c r="G15" s="4" t="inlineStr">
        <is>
          <t>[2]</t>
        </is>
      </c>
    </row>
    <row r="16">
      <c r="A16" s="4" t="inlineStr">
        <is>
          <t>Net cash provided by operating activities</t>
        </is>
      </c>
      <c r="C16" s="6" t="n">
        <v>213569</v>
      </c>
      <c r="D16" s="6" t="n">
        <v>252539</v>
      </c>
      <c r="E16" s="4" t="inlineStr">
        <is>
          <t>[2]</t>
        </is>
      </c>
      <c r="F16" s="6" t="n">
        <v>206344</v>
      </c>
      <c r="G16" s="4" t="inlineStr">
        <is>
          <t>[2]</t>
        </is>
      </c>
    </row>
    <row r="17">
      <c r="A17" s="3" t="inlineStr">
        <is>
          <t>Cash flows from investing activities:</t>
        </is>
      </c>
    </row>
    <row r="18">
      <c r="A18" s="4" t="inlineStr">
        <is>
          <t>Capital expenditures</t>
        </is>
      </c>
      <c r="C18" s="6" t="n">
        <v>-56532</v>
      </c>
      <c r="D18" s="6" t="n">
        <v>-225832</v>
      </c>
      <c r="E18" s="4" t="inlineStr">
        <is>
          <t>[2]</t>
        </is>
      </c>
      <c r="F18" s="6" t="n">
        <v>-283026</v>
      </c>
      <c r="G18" s="4" t="inlineStr">
        <is>
          <t>[2]</t>
        </is>
      </c>
    </row>
    <row r="19">
      <c r="A19" s="4" t="inlineStr">
        <is>
          <t>Acquisitions</t>
        </is>
      </c>
      <c r="C19" s="6" t="n">
        <v>0</v>
      </c>
      <c r="D19" s="6" t="n">
        <v>-24939</v>
      </c>
      <c r="E19" s="4" t="inlineStr">
        <is>
          <t>[2]</t>
        </is>
      </c>
      <c r="F19" s="6" t="n">
        <v>0</v>
      </c>
      <c r="G19" s="4" t="inlineStr">
        <is>
          <t>[2]</t>
        </is>
      </c>
    </row>
    <row r="20">
      <c r="A20" s="4" t="inlineStr">
        <is>
          <t>Net cash used in investing activities</t>
        </is>
      </c>
      <c r="C20" s="6" t="n">
        <v>-56532</v>
      </c>
      <c r="D20" s="6" t="n">
        <v>-250771</v>
      </c>
      <c r="E20" s="4" t="inlineStr">
        <is>
          <t>[2]</t>
        </is>
      </c>
      <c r="F20" s="6" t="n">
        <v>-283026</v>
      </c>
      <c r="G20" s="4" t="inlineStr">
        <is>
          <t>[2]</t>
        </is>
      </c>
    </row>
    <row r="21">
      <c r="A21" s="3" t="inlineStr">
        <is>
          <t>Cash flows from financing activities:</t>
        </is>
      </c>
    </row>
    <row r="22">
      <c r="A22" s="4" t="inlineStr">
        <is>
          <t>Capital contributions from non-controlling interests</t>
        </is>
      </c>
      <c r="C22" s="6" t="n">
        <v>5167</v>
      </c>
      <c r="D22" s="6" t="n">
        <v>5078</v>
      </c>
      <c r="E22" s="4" t="inlineStr">
        <is>
          <t>[2]</t>
        </is>
      </c>
      <c r="F22" s="6" t="n">
        <v>140277</v>
      </c>
      <c r="G22" s="4" t="inlineStr">
        <is>
          <t>[2]</t>
        </is>
      </c>
    </row>
    <row r="23">
      <c r="A23" s="4" t="inlineStr">
        <is>
          <t>Capital contributions from Delaware Predecessor, net</t>
        </is>
      </c>
      <c r="C23" s="6" t="n">
        <v>0</v>
      </c>
      <c r="D23" s="6" t="n">
        <v>14008</v>
      </c>
      <c r="E23" s="4" t="inlineStr">
        <is>
          <t>[2]</t>
        </is>
      </c>
      <c r="F23" s="6" t="n">
        <v>4884</v>
      </c>
      <c r="G23" s="4" t="inlineStr">
        <is>
          <t>[2]</t>
        </is>
      </c>
    </row>
    <row r="24">
      <c r="A24" s="4" t="inlineStr">
        <is>
          <t>Proceeds from sale of common units, net of offering costs</t>
        </is>
      </c>
      <c r="C24" s="6" t="n">
        <v>0</v>
      </c>
      <c r="D24" s="6" t="n">
        <v>0</v>
      </c>
      <c r="E24" s="4" t="inlineStr">
        <is>
          <t>[2]</t>
        </is>
      </c>
      <c r="F24" s="6" t="n">
        <v>44503</v>
      </c>
      <c r="G24" s="4" t="inlineStr">
        <is>
          <t>[2]</t>
        </is>
      </c>
    </row>
    <row r="25">
      <c r="A25" s="4" t="inlineStr">
        <is>
          <t>Distributions to non-controlling interests</t>
        </is>
      </c>
      <c r="C25" s="6" t="n">
        <v>-75598</v>
      </c>
      <c r="D25" s="6" t="n">
        <v>-95771</v>
      </c>
      <c r="E25" s="4" t="inlineStr">
        <is>
          <t>[2]</t>
        </is>
      </c>
      <c r="F25" s="6" t="n">
        <v>-128903</v>
      </c>
      <c r="G25" s="4" t="inlineStr">
        <is>
          <t>[2]</t>
        </is>
      </c>
    </row>
    <row r="26">
      <c r="A26" s="4" t="inlineStr">
        <is>
          <t>Distribution to Oasis Petroleum for contributed assets</t>
        </is>
      </c>
      <c r="C26" s="6" t="n">
        <v>0</v>
      </c>
      <c r="D26" s="6" t="n">
        <v>0</v>
      </c>
      <c r="E26" s="4" t="inlineStr">
        <is>
          <t>[2]</t>
        </is>
      </c>
      <c r="F26" s="6" t="n">
        <v>-172429</v>
      </c>
      <c r="G26" s="4" t="inlineStr">
        <is>
          <t>[2]</t>
        </is>
      </c>
    </row>
    <row r="27">
      <c r="A27" s="4" t="inlineStr">
        <is>
          <t>Distributions to unitholders</t>
        </is>
      </c>
      <c r="C27" s="6" t="n">
        <v>-77120</v>
      </c>
      <c r="D27" s="6" t="n">
        <v>-66615</v>
      </c>
      <c r="E27" s="4" t="inlineStr">
        <is>
          <t>[2]</t>
        </is>
      </c>
      <c r="F27" s="6" t="n">
        <v>-44918</v>
      </c>
      <c r="G27" s="4" t="inlineStr">
        <is>
          <t>[2]</t>
        </is>
      </c>
    </row>
    <row r="28">
      <c r="A28" s="4" t="inlineStr">
        <is>
          <t>Deferred financing costs</t>
        </is>
      </c>
      <c r="C28" s="6" t="n">
        <v>0</v>
      </c>
      <c r="D28" s="6" t="n">
        <v>-973</v>
      </c>
      <c r="E28" s="4" t="inlineStr">
        <is>
          <t>[2]</t>
        </is>
      </c>
      <c r="F28" s="6" t="n">
        <v>-966</v>
      </c>
      <c r="G28" s="4" t="inlineStr">
        <is>
          <t>[2]</t>
        </is>
      </c>
    </row>
    <row r="29">
      <c r="A29" s="4" t="inlineStr">
        <is>
          <t>Proceeds from revolving credit facility</t>
        </is>
      </c>
      <c r="C29" s="6" t="n">
        <v>40000</v>
      </c>
      <c r="D29" s="6" t="n">
        <v>153000</v>
      </c>
      <c r="E29" s="4" t="inlineStr">
        <is>
          <t>[2]</t>
        </is>
      </c>
      <c r="F29" s="6" t="n">
        <v>275000</v>
      </c>
      <c r="G29" s="4" t="inlineStr">
        <is>
          <t>[2]</t>
        </is>
      </c>
    </row>
    <row r="30">
      <c r="A30" s="4" t="inlineStr">
        <is>
          <t>Principal payments on revolving credit facility</t>
        </is>
      </c>
      <c r="C30" s="6" t="n">
        <v>-48500</v>
      </c>
      <c r="D30" s="6" t="n">
        <v>-12500</v>
      </c>
      <c r="E30" s="4" t="inlineStr">
        <is>
          <t>[2]</t>
        </is>
      </c>
      <c r="F30" s="6" t="n">
        <v>-35000</v>
      </c>
      <c r="G30" s="4" t="inlineStr">
        <is>
          <t>[2]</t>
        </is>
      </c>
    </row>
    <row r="31">
      <c r="A31" s="4" t="inlineStr">
        <is>
          <t>Other</t>
        </is>
      </c>
      <c r="C31" s="6" t="n">
        <v>-7</v>
      </c>
      <c r="D31" s="6" t="n">
        <v>-476</v>
      </c>
      <c r="E31" s="4" t="inlineStr">
        <is>
          <t>[2]</t>
        </is>
      </c>
      <c r="F31" s="6" t="n">
        <v>0</v>
      </c>
      <c r="G31" s="4" t="inlineStr">
        <is>
          <t>[2]</t>
        </is>
      </c>
    </row>
    <row r="32">
      <c r="A32" s="4" t="inlineStr">
        <is>
          <t>Net cash provided by (used in) financing activities</t>
        </is>
      </c>
      <c r="C32" s="6" t="n">
        <v>-156058</v>
      </c>
      <c r="D32" s="6" t="n">
        <v>-4249</v>
      </c>
      <c r="E32" s="4" t="inlineStr">
        <is>
          <t>[2]</t>
        </is>
      </c>
      <c r="F32" s="6" t="n">
        <v>82448</v>
      </c>
      <c r="G32" s="4" t="inlineStr">
        <is>
          <t>[2]</t>
        </is>
      </c>
    </row>
    <row r="33">
      <c r="A33" s="4" t="inlineStr">
        <is>
          <t>Increase (decrease) in cash and cash equivalents</t>
        </is>
      </c>
      <c r="C33" s="6" t="n">
        <v>979</v>
      </c>
      <c r="D33" s="6" t="n">
        <v>-2481</v>
      </c>
      <c r="E33" s="4" t="inlineStr">
        <is>
          <t>[2]</t>
        </is>
      </c>
      <c r="F33" s="6" t="n">
        <v>5766</v>
      </c>
      <c r="G33" s="4" t="inlineStr">
        <is>
          <t>[2]</t>
        </is>
      </c>
    </row>
    <row r="34">
      <c r="A34" s="4" t="inlineStr">
        <is>
          <t>Beginning of period</t>
        </is>
      </c>
      <c r="B34" s="4" t="inlineStr">
        <is>
          <t>[2]</t>
        </is>
      </c>
      <c r="C34" s="6" t="n">
        <v>4168</v>
      </c>
      <c r="D34" s="6" t="n">
        <v>6649</v>
      </c>
      <c r="F34" s="6" t="n">
        <v>883</v>
      </c>
    </row>
    <row r="35">
      <c r="A35" s="4" t="inlineStr">
        <is>
          <t>End of period</t>
        </is>
      </c>
      <c r="C35" s="6" t="n">
        <v>5147</v>
      </c>
      <c r="D35" s="6" t="n">
        <v>4168</v>
      </c>
      <c r="E35" s="4" t="inlineStr">
        <is>
          <t>[2]</t>
        </is>
      </c>
      <c r="F35" s="6" t="n">
        <v>6649</v>
      </c>
      <c r="G35" s="4" t="inlineStr">
        <is>
          <t>[2]</t>
        </is>
      </c>
    </row>
    <row r="36">
      <c r="A36" s="3" t="inlineStr">
        <is>
          <t>Supplemental cash flow information:</t>
        </is>
      </c>
    </row>
    <row r="37">
      <c r="A37" s="4" t="inlineStr">
        <is>
          <t>Cash paid for interest, net of capitalized interest</t>
        </is>
      </c>
      <c r="C37" s="6" t="n">
        <v>11694</v>
      </c>
      <c r="D37" s="6" t="n">
        <v>16592</v>
      </c>
      <c r="E37" s="4" t="inlineStr">
        <is>
          <t>[2]</t>
        </is>
      </c>
      <c r="F37" s="6" t="n">
        <v>2054</v>
      </c>
      <c r="G37" s="4" t="inlineStr">
        <is>
          <t>[2]</t>
        </is>
      </c>
    </row>
    <row r="38">
      <c r="A38" s="3" t="inlineStr">
        <is>
          <t>Supplemental non-cash transactions:</t>
        </is>
      </c>
    </row>
    <row r="39">
      <c r="A39" s="4" t="inlineStr">
        <is>
          <t>Change in accrued capital expenditures</t>
        </is>
      </c>
      <c r="C39" s="6" t="n">
        <v>-29904</v>
      </c>
      <c r="D39" s="6" t="n">
        <v>-12945</v>
      </c>
      <c r="E39" s="4" t="inlineStr">
        <is>
          <t>[2]</t>
        </is>
      </c>
      <c r="F39" s="6" t="n">
        <v>-1794</v>
      </c>
      <c r="G39" s="4" t="inlineStr">
        <is>
          <t>[2]</t>
        </is>
      </c>
    </row>
    <row r="40">
      <c r="A40" s="4" t="inlineStr">
        <is>
          <t>Change in asset retirement obligations</t>
        </is>
      </c>
      <c r="C40" s="6" t="n">
        <v>-973</v>
      </c>
      <c r="D40" s="6" t="n">
        <v>117</v>
      </c>
      <c r="E40" s="4" t="inlineStr">
        <is>
          <t>[2]</t>
        </is>
      </c>
      <c r="F40" s="6" t="n">
        <v>314</v>
      </c>
      <c r="G40" s="4" t="inlineStr">
        <is>
          <t>[2]</t>
        </is>
      </c>
    </row>
    <row r="41">
      <c r="A41" s="4" t="inlineStr">
        <is>
          <t>Reimbursement of capital expenditures from Oasis Petroleum</t>
        </is>
      </c>
      <c r="C41" s="5" t="n">
        <v>0</v>
      </c>
      <c r="D41" s="5" t="n">
        <v>0</v>
      </c>
      <c r="E41" s="4" t="inlineStr">
        <is>
          <t>[2]</t>
        </is>
      </c>
      <c r="F41" s="5" t="n">
        <v>7176</v>
      </c>
      <c r="G41" s="4" t="inlineStr">
        <is>
          <t>[2]</t>
        </is>
      </c>
    </row>
    <row r="42"/>
    <row r="43">
      <c r="A43" s="4" t="inlineStr">
        <is>
          <t>[1]</t>
        </is>
      </c>
      <c r="B43" s="4" t="inlineStr">
        <is>
          <t>Retrospectively adjusted for the transfer of net assets between entities under common control. See Note 4 — Acquisitions.</t>
        </is>
      </c>
    </row>
    <row r="44">
      <c r="A44" s="4" t="inlineStr">
        <is>
          <t>[2]</t>
        </is>
      </c>
      <c r="B44" s="4" t="inlineStr">
        <is>
          <t>Retrospectively adjusted for the transfer of net assets between entities under common control. See Note 4 — Acquisitions.</t>
        </is>
      </c>
    </row>
  </sheetData>
  <mergeCells count="7">
    <mergeCell ref="A1:B2"/>
    <mergeCell ref="C1:G1"/>
    <mergeCell ref="D2:E2"/>
    <mergeCell ref="F2:G2"/>
    <mergeCell ref="A42:F42"/>
    <mergeCell ref="B43:F43"/>
    <mergeCell ref="B44:F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Partnership Equity and Distributions (Details) - USD ($) $ / shares in Units, $ in Thousands</t>
        </is>
      </c>
      <c r="B1" s="2" t="inlineStr">
        <is>
          <t>Feb. 24, 2021</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c r="K1" s="2" t="inlineStr">
        <is>
          <t>Sep. 30, 2018</t>
        </is>
      </c>
      <c r="L1" s="2" t="inlineStr">
        <is>
          <t>Jun. 30, 2018</t>
        </is>
      </c>
      <c r="M1" s="2" t="inlineStr">
        <is>
          <t>Mar. 31, 2018</t>
        </is>
      </c>
      <c r="N1" s="2" t="inlineStr">
        <is>
          <t>Dec. 31, 2017</t>
        </is>
      </c>
      <c r="O1" s="2" t="inlineStr">
        <is>
          <t>Dec. 31, 2020</t>
        </is>
      </c>
      <c r="P1" s="2" t="inlineStr">
        <is>
          <t>Dec. 31, 2019</t>
        </is>
      </c>
      <c r="Q1" s="2" t="inlineStr">
        <is>
          <t>Dec. 31, 2018</t>
        </is>
      </c>
    </row>
    <row r="2">
      <c r="A2" s="3" t="inlineStr">
        <is>
          <t>Distribution Made to Limited Partner [Line Items]</t>
        </is>
      </c>
    </row>
    <row r="3">
      <c r="A3" s="4" t="inlineStr">
        <is>
          <t>Quarterly cash distribution declared (in usd per share)</t>
        </is>
      </c>
      <c r="C3" s="12" t="n">
        <v>0.54</v>
      </c>
      <c r="D3" s="12" t="n">
        <v>0.54</v>
      </c>
      <c r="E3" s="12" t="n">
        <v>0.54</v>
      </c>
      <c r="F3" s="12" t="n">
        <v>0.54</v>
      </c>
      <c r="G3" s="12" t="n">
        <v>0.515</v>
      </c>
      <c r="H3" s="12" t="n">
        <v>0.49</v>
      </c>
      <c r="I3" s="12" t="n">
        <v>0.47</v>
      </c>
      <c r="J3" s="12" t="n">
        <v>0.45</v>
      </c>
      <c r="K3" s="12" t="n">
        <v>0.43</v>
      </c>
      <c r="L3" s="12" t="n">
        <v>0.41</v>
      </c>
      <c r="M3" s="12" t="n">
        <v>0.3925</v>
      </c>
      <c r="N3" s="12" t="n">
        <v>0.375</v>
      </c>
    </row>
    <row r="4">
      <c r="A4" s="4" t="inlineStr">
        <is>
          <t>Distribution declared</t>
        </is>
      </c>
      <c r="O4" s="5" t="n">
        <v>77141</v>
      </c>
      <c r="P4" s="5" t="n">
        <v>70578</v>
      </c>
      <c r="Q4" s="5" t="n">
        <v>49247</v>
      </c>
    </row>
    <row r="5">
      <c r="A5" s="4" t="inlineStr">
        <is>
          <t>Subsequent Event</t>
        </is>
      </c>
    </row>
    <row r="6">
      <c r="A6" s="3" t="inlineStr">
        <is>
          <t>Distribution Made to Limited Partner [Line Items]</t>
        </is>
      </c>
    </row>
    <row r="7">
      <c r="A7" s="4" t="inlineStr">
        <is>
          <t>Quarterly cash distribution declared (in usd per share)</t>
        </is>
      </c>
      <c r="B7" s="7" t="n">
        <v>0.54</v>
      </c>
    </row>
    <row r="8">
      <c r="A8" s="4" t="inlineStr">
        <is>
          <t>General Partner</t>
        </is>
      </c>
    </row>
    <row r="9">
      <c r="A9" s="3" t="inlineStr">
        <is>
          <t>Distribution Made to Limited Partner [Line Items]</t>
        </is>
      </c>
    </row>
    <row r="10">
      <c r="A10" s="4" t="inlineStr">
        <is>
          <t>Distribution declared</t>
        </is>
      </c>
      <c r="C10" s="5" t="n">
        <v>1027</v>
      </c>
      <c r="D10" s="5" t="n">
        <v>1027</v>
      </c>
      <c r="E10" s="5" t="n">
        <v>1027</v>
      </c>
      <c r="F10" s="5" t="n">
        <v>1027</v>
      </c>
      <c r="G10" s="5" t="n">
        <v>745</v>
      </c>
      <c r="H10" s="5" t="n">
        <v>463</v>
      </c>
      <c r="I10" s="5" t="n">
        <v>238</v>
      </c>
      <c r="J10" s="5" t="n">
        <v>112</v>
      </c>
      <c r="K10" s="5" t="n">
        <v>0</v>
      </c>
      <c r="L10" s="5" t="n">
        <v>0</v>
      </c>
      <c r="M10" s="5" t="n">
        <v>0</v>
      </c>
      <c r="N10" s="5" t="n">
        <v>0</v>
      </c>
      <c r="P10" s="6" t="n">
        <v>2472</v>
      </c>
      <c r="Q10" s="6" t="n">
        <v>112</v>
      </c>
    </row>
    <row r="11">
      <c r="A11" s="4" t="inlineStr">
        <is>
          <t>General Partner | Subsequent Event</t>
        </is>
      </c>
    </row>
    <row r="12">
      <c r="A12" s="3" t="inlineStr">
        <is>
          <t>Distribution Made to Limited Partner [Line Items]</t>
        </is>
      </c>
    </row>
    <row r="13">
      <c r="A13" s="4" t="inlineStr">
        <is>
          <t>Distribution declared</t>
        </is>
      </c>
      <c r="B13" s="5" t="n">
        <v>1000</v>
      </c>
    </row>
    <row r="14">
      <c r="A14" s="4" t="inlineStr">
        <is>
          <t>Cash Distribution</t>
        </is>
      </c>
    </row>
    <row r="15">
      <c r="A15" s="3" t="inlineStr">
        <is>
          <t>Distribution Made to Limited Partner [Line Items]</t>
        </is>
      </c>
    </row>
    <row r="16">
      <c r="A16" s="4" t="inlineStr">
        <is>
          <t>Partners periodic distribution (in dollars per share)</t>
        </is>
      </c>
      <c r="O16" s="12" t="n">
        <v>0.375</v>
      </c>
    </row>
    <row r="17">
      <c r="A17" s="4" t="inlineStr">
        <is>
          <t>Target annualized distributions (in usd per unit)</t>
        </is>
      </c>
      <c r="O17" s="10" t="n">
        <v>1.5</v>
      </c>
    </row>
    <row r="18">
      <c r="A18" s="4" t="inlineStr">
        <is>
          <t>Cash Distribution | Target Distribution up to $0.375</t>
        </is>
      </c>
    </row>
    <row r="19">
      <c r="A19" s="3" t="inlineStr">
        <is>
          <t>Distribution Made to Limited Partner [Line Items]</t>
        </is>
      </c>
    </row>
    <row r="20">
      <c r="A20" s="4" t="inlineStr">
        <is>
          <t>Partners periodic distribution (in dollars per share)</t>
        </is>
      </c>
      <c r="O20" s="13" t="n">
        <v>0.375</v>
      </c>
    </row>
    <row r="21">
      <c r="A21" s="4" t="inlineStr">
        <is>
          <t>Cash Distribution | Target Distribution above $0.375 up to $0.4313 | Minimum</t>
        </is>
      </c>
    </row>
    <row r="22">
      <c r="A22" s="3" t="inlineStr">
        <is>
          <t>Distribution Made to Limited Partner [Line Items]</t>
        </is>
      </c>
    </row>
    <row r="23">
      <c r="A23" s="4" t="inlineStr">
        <is>
          <t>Partners periodic distribution (in dollars per share)</t>
        </is>
      </c>
      <c r="O23" s="13" t="n">
        <v>0.375</v>
      </c>
    </row>
    <row r="24">
      <c r="A24" s="4" t="inlineStr">
        <is>
          <t>Cash Distribution | Target Distribution above $0.375 up to $0.4313 | Maximum</t>
        </is>
      </c>
    </row>
    <row r="25">
      <c r="A25" s="3" t="inlineStr">
        <is>
          <t>Distribution Made to Limited Partner [Line Items]</t>
        </is>
      </c>
    </row>
    <row r="26">
      <c r="A26" s="4" t="inlineStr">
        <is>
          <t>Partners periodic distribution (in dollars per share)</t>
        </is>
      </c>
      <c r="O26" s="13" t="n">
        <v>0.4313</v>
      </c>
    </row>
    <row r="27">
      <c r="A27" s="4" t="inlineStr">
        <is>
          <t>Cash Distribution | Target Distribution above $0.4313 up to $0.4688 | Minimum</t>
        </is>
      </c>
    </row>
    <row r="28">
      <c r="A28" s="3" t="inlineStr">
        <is>
          <t>Distribution Made to Limited Partner [Line Items]</t>
        </is>
      </c>
    </row>
    <row r="29">
      <c r="A29" s="4" t="inlineStr">
        <is>
          <t>Partners periodic distribution (in dollars per share)</t>
        </is>
      </c>
      <c r="O29" s="13" t="n">
        <v>0.4313</v>
      </c>
    </row>
    <row r="30">
      <c r="A30" s="4" t="inlineStr">
        <is>
          <t>Cash Distribution | Target Distribution above $0.4313 up to $0.4688 | Maximum</t>
        </is>
      </c>
    </row>
    <row r="31">
      <c r="A31" s="3" t="inlineStr">
        <is>
          <t>Distribution Made to Limited Partner [Line Items]</t>
        </is>
      </c>
    </row>
    <row r="32">
      <c r="A32" s="4" t="inlineStr">
        <is>
          <t>Partners periodic distribution (in dollars per share)</t>
        </is>
      </c>
      <c r="O32" s="13" t="n">
        <v>0.4688</v>
      </c>
    </row>
    <row r="33">
      <c r="A33" s="4" t="inlineStr">
        <is>
          <t>Cash Distribution | Target Distribution above $0.4688 up to 0.5625 | Minimum</t>
        </is>
      </c>
    </row>
    <row r="34">
      <c r="A34" s="3" t="inlineStr">
        <is>
          <t>Distribution Made to Limited Partner [Line Items]</t>
        </is>
      </c>
    </row>
    <row r="35">
      <c r="A35" s="4" t="inlineStr">
        <is>
          <t>Partners periodic distribution (in dollars per share)</t>
        </is>
      </c>
      <c r="O35" s="13" t="n">
        <v>0.4688</v>
      </c>
    </row>
    <row r="36">
      <c r="A36" s="4" t="inlineStr">
        <is>
          <t>Cash Distribution | Target Distribution above $0.4688 up to 0.5625 | Maximum</t>
        </is>
      </c>
    </row>
    <row r="37">
      <c r="A37" s="3" t="inlineStr">
        <is>
          <t>Distribution Made to Limited Partner [Line Items]</t>
        </is>
      </c>
    </row>
    <row r="38">
      <c r="A38" s="4" t="inlineStr">
        <is>
          <t>Partners periodic distribution (in dollars per share)</t>
        </is>
      </c>
      <c r="O38" s="13" t="n">
        <v>0.5625</v>
      </c>
    </row>
    <row r="39">
      <c r="A39" s="4" t="inlineStr">
        <is>
          <t>Cash Distribution | Target Distribution above $0.5625 | Minimum</t>
        </is>
      </c>
    </row>
    <row r="40">
      <c r="A40" s="3" t="inlineStr">
        <is>
          <t>Distribution Made to Limited Partner [Line Items]</t>
        </is>
      </c>
    </row>
    <row r="41">
      <c r="A41" s="4" t="inlineStr">
        <is>
          <t>Partners periodic distribution (in dollars per share)</t>
        </is>
      </c>
      <c r="O41" s="12" t="n">
        <v>0.5625</v>
      </c>
    </row>
    <row r="42">
      <c r="A42" s="4" t="inlineStr">
        <is>
          <t>Cash Distribution | Limited Partners | Target Distribution up to $0.375</t>
        </is>
      </c>
    </row>
    <row r="43">
      <c r="A43" s="3" t="inlineStr">
        <is>
          <t>Distribution Made to Limited Partner [Line Items]</t>
        </is>
      </c>
    </row>
    <row r="44">
      <c r="A44" s="4" t="inlineStr">
        <is>
          <t>Marginal percentage interest in distributions (percent)</t>
        </is>
      </c>
      <c r="O44" s="4" t="inlineStr">
        <is>
          <t>100.00%</t>
        </is>
      </c>
    </row>
    <row r="45">
      <c r="A45" s="4" t="inlineStr">
        <is>
          <t>Cash Distribution | Limited Partners | Target Distribution above $0.375 up to $0.4313</t>
        </is>
      </c>
    </row>
    <row r="46">
      <c r="A46" s="3" t="inlineStr">
        <is>
          <t>Distribution Made to Limited Partner [Line Items]</t>
        </is>
      </c>
    </row>
    <row r="47">
      <c r="A47" s="4" t="inlineStr">
        <is>
          <t>Marginal percentage interest in distributions (percent)</t>
        </is>
      </c>
      <c r="O47" s="4" t="inlineStr">
        <is>
          <t>100.00%</t>
        </is>
      </c>
    </row>
    <row r="48">
      <c r="A48" s="4" t="inlineStr">
        <is>
          <t>Cash Distribution | Limited Partners | Target Distribution above $0.4313 up to $0.4688</t>
        </is>
      </c>
    </row>
    <row r="49">
      <c r="A49" s="3" t="inlineStr">
        <is>
          <t>Distribution Made to Limited Partner [Line Items]</t>
        </is>
      </c>
    </row>
    <row r="50">
      <c r="A50" s="4" t="inlineStr">
        <is>
          <t>Marginal percentage interest in distributions (percent)</t>
        </is>
      </c>
      <c r="O50" s="4" t="inlineStr">
        <is>
          <t>85.00%</t>
        </is>
      </c>
    </row>
    <row r="51">
      <c r="A51" s="4" t="inlineStr">
        <is>
          <t>Cash Distribution | Limited Partners | Target Distribution above $0.4688 up to 0.5625</t>
        </is>
      </c>
    </row>
    <row r="52">
      <c r="A52" s="3" t="inlineStr">
        <is>
          <t>Distribution Made to Limited Partner [Line Items]</t>
        </is>
      </c>
    </row>
    <row r="53">
      <c r="A53" s="4" t="inlineStr">
        <is>
          <t>Marginal percentage interest in distributions (percent)</t>
        </is>
      </c>
      <c r="O53" s="4" t="inlineStr">
        <is>
          <t>75.00%</t>
        </is>
      </c>
    </row>
    <row r="54">
      <c r="A54" s="4" t="inlineStr">
        <is>
          <t>Cash Distribution | Limited Partners | Target Distribution above $0.5625</t>
        </is>
      </c>
    </row>
    <row r="55">
      <c r="A55" s="3" t="inlineStr">
        <is>
          <t>Distribution Made to Limited Partner [Line Items]</t>
        </is>
      </c>
    </row>
    <row r="56">
      <c r="A56" s="4" t="inlineStr">
        <is>
          <t>Marginal percentage interest in distributions (percent)</t>
        </is>
      </c>
      <c r="O56" s="4" t="inlineStr">
        <is>
          <t>50.00%</t>
        </is>
      </c>
    </row>
    <row r="57">
      <c r="A57" s="4" t="inlineStr">
        <is>
          <t>Cash Distribution | General Partner</t>
        </is>
      </c>
    </row>
    <row r="58">
      <c r="A58" s="3" t="inlineStr">
        <is>
          <t>Distribution Made to Limited Partner [Line Items]</t>
        </is>
      </c>
    </row>
    <row r="59">
      <c r="A59" s="4" t="inlineStr">
        <is>
          <t>Termination threshold as percentage of sum of minimum distribution multiplied by total number of units outstanding (percent)</t>
        </is>
      </c>
      <c r="O59" s="4" t="inlineStr">
        <is>
          <t>50.00%</t>
        </is>
      </c>
    </row>
    <row r="60">
      <c r="A60" s="4" t="inlineStr">
        <is>
          <t>Basis for General Partners' interest in distributions (in dollars per share)</t>
        </is>
      </c>
      <c r="O60" s="12" t="n">
        <v>0.4313</v>
      </c>
    </row>
    <row r="61">
      <c r="A61" s="4" t="inlineStr">
        <is>
          <t>Cash Distribution | General Partner | Target Distribution up to $0.375</t>
        </is>
      </c>
    </row>
    <row r="62">
      <c r="A62" s="3" t="inlineStr">
        <is>
          <t>Distribution Made to Limited Partner [Line Items]</t>
        </is>
      </c>
    </row>
    <row r="63">
      <c r="A63" s="4" t="inlineStr">
        <is>
          <t>Marginal percentage interest in distributions (percent)</t>
        </is>
      </c>
      <c r="O63" s="4" t="inlineStr">
        <is>
          <t>0.00%</t>
        </is>
      </c>
    </row>
    <row r="64">
      <c r="A64" s="4" t="inlineStr">
        <is>
          <t>Cash Distribution | General Partner | Target Distribution above $0.375 up to $0.4313</t>
        </is>
      </c>
    </row>
    <row r="65">
      <c r="A65" s="3" t="inlineStr">
        <is>
          <t>Distribution Made to Limited Partner [Line Items]</t>
        </is>
      </c>
    </row>
    <row r="66">
      <c r="A66" s="4" t="inlineStr">
        <is>
          <t>Marginal percentage interest in distributions (percent)</t>
        </is>
      </c>
      <c r="O66" s="4" t="inlineStr">
        <is>
          <t>0.00%</t>
        </is>
      </c>
    </row>
    <row r="67">
      <c r="A67" s="4" t="inlineStr">
        <is>
          <t>Cash Distribution | General Partner | Target Distribution above $0.4313 up to $0.4688</t>
        </is>
      </c>
    </row>
    <row r="68">
      <c r="A68" s="3" t="inlineStr">
        <is>
          <t>Distribution Made to Limited Partner [Line Items]</t>
        </is>
      </c>
    </row>
    <row r="69">
      <c r="A69" s="4" t="inlineStr">
        <is>
          <t>Marginal percentage interest in distributions (percent)</t>
        </is>
      </c>
      <c r="O69" s="4" t="inlineStr">
        <is>
          <t>15.00%</t>
        </is>
      </c>
    </row>
    <row r="70">
      <c r="A70" s="4" t="inlineStr">
        <is>
          <t>Cash Distribution | General Partner | Target Distribution above $0.4688 up to 0.5625</t>
        </is>
      </c>
    </row>
    <row r="71">
      <c r="A71" s="3" t="inlineStr">
        <is>
          <t>Distribution Made to Limited Partner [Line Items]</t>
        </is>
      </c>
    </row>
    <row r="72">
      <c r="A72" s="4" t="inlineStr">
        <is>
          <t>Marginal percentage interest in distributions (percent)</t>
        </is>
      </c>
      <c r="O72" s="4" t="inlineStr">
        <is>
          <t>25.00%</t>
        </is>
      </c>
    </row>
    <row r="73">
      <c r="A73" s="4" t="inlineStr">
        <is>
          <t>Cash Distribution | General Partner | Target Distribution above $0.5625</t>
        </is>
      </c>
    </row>
    <row r="74">
      <c r="A74" s="3" t="inlineStr">
        <is>
          <t>Distribution Made to Limited Partner [Line Items]</t>
        </is>
      </c>
    </row>
    <row r="75">
      <c r="A75" s="4" t="inlineStr">
        <is>
          <t>Marginal percentage interest in distributions (percent)</t>
        </is>
      </c>
      <c r="O75" s="4" t="inlineStr">
        <is>
          <t>50.00%</t>
        </is>
      </c>
    </row>
    <row r="76">
      <c r="A76" s="4" t="inlineStr">
        <is>
          <t>Common Units | Limited Partners</t>
        </is>
      </c>
    </row>
    <row r="77">
      <c r="A77" s="3" t="inlineStr">
        <is>
          <t>Distribution Made to Limited Partner [Line Items]</t>
        </is>
      </c>
    </row>
    <row r="78">
      <c r="A78" s="4" t="inlineStr">
        <is>
          <t>Distribution declared</t>
        </is>
      </c>
      <c r="C78" s="6" t="n">
        <v>10833</v>
      </c>
      <c r="D78" s="6" t="n">
        <v>10833</v>
      </c>
      <c r="E78" s="6" t="n">
        <v>10833</v>
      </c>
      <c r="F78" s="6" t="n">
        <v>10833</v>
      </c>
      <c r="G78" s="6" t="n">
        <v>10323</v>
      </c>
      <c r="H78" s="6" t="n">
        <v>9822</v>
      </c>
      <c r="I78" s="6" t="n">
        <v>9421</v>
      </c>
      <c r="J78" s="6" t="n">
        <v>9020</v>
      </c>
      <c r="K78" s="6" t="n">
        <v>5925</v>
      </c>
      <c r="L78" s="6" t="n">
        <v>5649</v>
      </c>
      <c r="M78" s="6" t="n">
        <v>5406</v>
      </c>
      <c r="N78" s="6" t="n">
        <v>5161</v>
      </c>
      <c r="O78" s="5" t="n">
        <v>43333</v>
      </c>
      <c r="P78" s="6" t="n">
        <v>40400</v>
      </c>
      <c r="Q78" s="6" t="n">
        <v>26001</v>
      </c>
    </row>
    <row r="79">
      <c r="A79" s="4" t="inlineStr">
        <is>
          <t>Subordinated Units | Limited Partners</t>
        </is>
      </c>
    </row>
    <row r="80">
      <c r="A80" s="3" t="inlineStr">
        <is>
          <t>Distribution Made to Limited Partner [Line Items]</t>
        </is>
      </c>
    </row>
    <row r="81">
      <c r="A81" s="4" t="inlineStr">
        <is>
          <t>Distribution declared</t>
        </is>
      </c>
      <c r="C81" s="5" t="n">
        <v>7425</v>
      </c>
      <c r="D81" s="5" t="n">
        <v>7425</v>
      </c>
      <c r="E81" s="5" t="n">
        <v>7425</v>
      </c>
      <c r="F81" s="5" t="n">
        <v>7425</v>
      </c>
      <c r="G81" s="5" t="n">
        <v>7081</v>
      </c>
      <c r="H81" s="5" t="n">
        <v>6738</v>
      </c>
      <c r="I81" s="5" t="n">
        <v>6463</v>
      </c>
      <c r="J81" s="5" t="n">
        <v>6188</v>
      </c>
      <c r="K81" s="5" t="n">
        <v>5913</v>
      </c>
      <c r="L81" s="5" t="n">
        <v>5638</v>
      </c>
      <c r="M81" s="5" t="n">
        <v>5397</v>
      </c>
      <c r="N81" s="5" t="n">
        <v>5156</v>
      </c>
      <c r="O81" s="5" t="n">
        <v>29700</v>
      </c>
      <c r="P81" s="5" t="n">
        <v>27706</v>
      </c>
      <c r="Q81" s="5" t="n">
        <v>231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R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3" customWidth="1" min="16" max="16"/>
    <col width="14" customWidth="1" min="17" max="17"/>
    <col width="13" customWidth="1" min="18" max="18"/>
  </cols>
  <sheetData>
    <row r="1">
      <c r="A1" s="1" t="inlineStr">
        <is>
          <t>Earnings Per Limited Partner Unit (Details) - USD ($) $ / shares in Units, shares in Thousands, $ in Thousands</t>
        </is>
      </c>
      <c r="B1" s="2" t="inlineStr">
        <is>
          <t>3 Months Ended</t>
        </is>
      </c>
      <c r="N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Jun. 30, 2018</t>
        </is>
      </c>
      <c r="L2" s="2" t="inlineStr">
        <is>
          <t>Mar. 31, 2018</t>
        </is>
      </c>
      <c r="M2" s="2" t="inlineStr">
        <is>
          <t>Dec. 31, 2017</t>
        </is>
      </c>
      <c r="N2" s="2" t="inlineStr">
        <is>
          <t>Dec. 31, 2020</t>
        </is>
      </c>
      <c r="O2" s="2" t="inlineStr">
        <is>
          <t>Dec. 31, 2019</t>
        </is>
      </c>
      <c r="Q2" s="2" t="inlineStr">
        <is>
          <t>Dec. 31, 2018</t>
        </is>
      </c>
    </row>
    <row r="3">
      <c r="A3" s="3" t="inlineStr">
        <is>
          <t>Earnings Per Share, Basic, by Common Class, Including Two Class Method [Line Items]</t>
        </is>
      </c>
    </row>
    <row r="4">
      <c r="A4" s="4" t="inlineStr">
        <is>
          <t>Distribution declared</t>
        </is>
      </c>
      <c r="N4" s="5" t="n">
        <v>77141</v>
      </c>
      <c r="O4" s="5" t="n">
        <v>70578</v>
      </c>
      <c r="Q4" s="5" t="n">
        <v>49247</v>
      </c>
    </row>
    <row r="5">
      <c r="A5" s="4" t="inlineStr">
        <is>
          <t>Undistributed earnings attributable to Oasis Midstream Partners LP</t>
        </is>
      </c>
      <c r="N5" s="6" t="n">
        <v>-54066</v>
      </c>
      <c r="O5" s="6" t="n">
        <v>47078</v>
      </c>
      <c r="Q5" s="6" t="n">
        <v>808</v>
      </c>
    </row>
    <row r="6">
      <c r="A6" s="4" t="inlineStr">
        <is>
          <t>Net income attributable to Oasis Midstream Partners LP</t>
        </is>
      </c>
      <c r="N6" s="5" t="n">
        <v>23075</v>
      </c>
      <c r="O6" s="5" t="n">
        <v>117656</v>
      </c>
      <c r="P6" s="4" t="inlineStr">
        <is>
          <t>[1]</t>
        </is>
      </c>
      <c r="Q6" s="5" t="n">
        <v>50055</v>
      </c>
      <c r="R6" s="4" t="inlineStr">
        <is>
          <t>[1]</t>
        </is>
      </c>
    </row>
    <row r="7">
      <c r="A7" s="4" t="inlineStr">
        <is>
          <t>Common Units</t>
        </is>
      </c>
    </row>
    <row r="8">
      <c r="A8" s="3" t="inlineStr">
        <is>
          <t>Earnings Per Share, Basic, by Common Class, Including Two Class Method [Line Items]</t>
        </is>
      </c>
    </row>
    <row r="9">
      <c r="A9" s="4" t="inlineStr">
        <is>
          <t>Basic (in shares)</t>
        </is>
      </c>
      <c r="N9" s="6" t="n">
        <v>20044</v>
      </c>
      <c r="O9" s="6" t="n">
        <v>20024</v>
      </c>
      <c r="P9" s="4" t="inlineStr">
        <is>
          <t>[1]</t>
        </is>
      </c>
      <c r="Q9" s="6" t="n">
        <v>14504</v>
      </c>
      <c r="R9" s="4" t="inlineStr">
        <is>
          <t>[1]</t>
        </is>
      </c>
    </row>
    <row r="10">
      <c r="A10" s="4" t="inlineStr">
        <is>
          <t>Diluted weighted average common units outstanding (in shares)</t>
        </is>
      </c>
      <c r="N10" s="6" t="n">
        <v>20058</v>
      </c>
      <c r="O10" s="6" t="n">
        <v>20032</v>
      </c>
      <c r="P10" s="4" t="inlineStr">
        <is>
          <t>[1]</t>
        </is>
      </c>
      <c r="Q10" s="6" t="n">
        <v>14519</v>
      </c>
      <c r="R10" s="4" t="inlineStr">
        <is>
          <t>[1]</t>
        </is>
      </c>
    </row>
    <row r="11">
      <c r="A11" s="3" t="inlineStr">
        <is>
          <t>Weighted average limited partner units outstanding</t>
        </is>
      </c>
    </row>
    <row r="12">
      <c r="A12" s="4" t="inlineStr">
        <is>
          <t>Basic (in shares)</t>
        </is>
      </c>
      <c r="N12" s="6" t="n">
        <v>20044</v>
      </c>
      <c r="O12" s="6" t="n">
        <v>20024</v>
      </c>
      <c r="P12" s="4" t="inlineStr">
        <is>
          <t>[1]</t>
        </is>
      </c>
      <c r="Q12" s="6" t="n">
        <v>14504</v>
      </c>
      <c r="R12" s="4" t="inlineStr">
        <is>
          <t>[1]</t>
        </is>
      </c>
    </row>
    <row r="13">
      <c r="A13" s="4" t="inlineStr">
        <is>
          <t>Diluted (in shares)</t>
        </is>
      </c>
      <c r="N13" s="6" t="n">
        <v>20058</v>
      </c>
      <c r="O13" s="6" t="n">
        <v>20032</v>
      </c>
      <c r="P13" s="4" t="inlineStr">
        <is>
          <t>[1]</t>
        </is>
      </c>
      <c r="Q13" s="6" t="n">
        <v>14519</v>
      </c>
      <c r="R13" s="4" t="inlineStr">
        <is>
          <t>[1]</t>
        </is>
      </c>
    </row>
    <row r="14">
      <c r="A14" s="4" t="inlineStr">
        <is>
          <t>General Partner</t>
        </is>
      </c>
    </row>
    <row r="15">
      <c r="A15" s="3" t="inlineStr">
        <is>
          <t>Earnings Per Share, Basic, by Common Class, Including Two Class Method [Line Items]</t>
        </is>
      </c>
    </row>
    <row r="16">
      <c r="A16" s="4" t="inlineStr">
        <is>
          <t>Distribution declared</t>
        </is>
      </c>
      <c r="B16" s="5" t="n">
        <v>1027</v>
      </c>
      <c r="C16" s="5" t="n">
        <v>1027</v>
      </c>
      <c r="D16" s="5" t="n">
        <v>1027</v>
      </c>
      <c r="E16" s="5" t="n">
        <v>1027</v>
      </c>
      <c r="F16" s="5" t="n">
        <v>745</v>
      </c>
      <c r="G16" s="5" t="n">
        <v>463</v>
      </c>
      <c r="H16" s="5" t="n">
        <v>238</v>
      </c>
      <c r="I16" s="5" t="n">
        <v>112</v>
      </c>
      <c r="J16" s="5" t="n">
        <v>0</v>
      </c>
      <c r="K16" s="5" t="n">
        <v>0</v>
      </c>
      <c r="L16" s="5" t="n">
        <v>0</v>
      </c>
      <c r="M16" s="5" t="n">
        <v>0</v>
      </c>
      <c r="O16" s="5" t="n">
        <v>2472</v>
      </c>
      <c r="Q16" s="5" t="n">
        <v>112</v>
      </c>
    </row>
    <row r="17">
      <c r="A17" s="4" t="inlineStr">
        <is>
          <t>Undistributed earnings attributable to Oasis Midstream Partners LP</t>
        </is>
      </c>
      <c r="O17" s="6" t="n">
        <v>0</v>
      </c>
      <c r="Q17" s="6" t="n">
        <v>0</v>
      </c>
    </row>
    <row r="18">
      <c r="A18" s="4" t="inlineStr">
        <is>
          <t>Net income attributable to Oasis Midstream Partners LP</t>
        </is>
      </c>
      <c r="N18" s="5" t="n">
        <v>4088</v>
      </c>
      <c r="O18" s="6" t="n">
        <v>2472</v>
      </c>
      <c r="P18" s="4" t="inlineStr">
        <is>
          <t>[1]</t>
        </is>
      </c>
      <c r="Q18" s="6" t="n">
        <v>112</v>
      </c>
      <c r="R18" s="4" t="inlineStr">
        <is>
          <t>[1]</t>
        </is>
      </c>
    </row>
    <row r="19">
      <c r="A19" s="4" t="inlineStr">
        <is>
          <t>General Partner | IDRs</t>
        </is>
      </c>
    </row>
    <row r="20">
      <c r="A20" s="3" t="inlineStr">
        <is>
          <t>Earnings Per Share, Basic, by Common Class, Including Two Class Method [Line Items]</t>
        </is>
      </c>
    </row>
    <row r="21">
      <c r="A21" s="4" t="inlineStr">
        <is>
          <t>Distribution declared</t>
        </is>
      </c>
      <c r="N21" s="6" t="n">
        <v>4108</v>
      </c>
    </row>
    <row r="22">
      <c r="A22" s="4" t="inlineStr">
        <is>
          <t>Undistributed earnings attributable to Oasis Midstream Partners LP</t>
        </is>
      </c>
      <c r="N22" s="6" t="n">
        <v>0</v>
      </c>
    </row>
    <row r="23">
      <c r="A23" s="4" t="inlineStr">
        <is>
          <t>Net income attributable to Oasis Midstream Partners LP</t>
        </is>
      </c>
      <c r="N23" s="6" t="n">
        <v>4108</v>
      </c>
    </row>
    <row r="24">
      <c r="A24" s="4" t="inlineStr">
        <is>
          <t>Limited Partners</t>
        </is>
      </c>
    </row>
    <row r="25">
      <c r="A25" s="3" t="inlineStr">
        <is>
          <t>Earnings Per Share, Basic, by Common Class, Including Two Class Method [Line Items]</t>
        </is>
      </c>
    </row>
    <row r="26">
      <c r="A26" s="4" t="inlineStr">
        <is>
          <t>Net income attributable to Oasis Midstream Partners LP</t>
        </is>
      </c>
      <c r="N26" s="5" t="n">
        <v>18987</v>
      </c>
      <c r="O26" s="5" t="n">
        <v>115184</v>
      </c>
      <c r="P26" s="4" t="inlineStr">
        <is>
          <t>[1]</t>
        </is>
      </c>
      <c r="Q26" s="5" t="n">
        <v>49943</v>
      </c>
      <c r="R26" s="4" t="inlineStr">
        <is>
          <t>[1]</t>
        </is>
      </c>
    </row>
    <row r="27">
      <c r="A27" s="4" t="inlineStr">
        <is>
          <t>Limited Partners | Common Units</t>
        </is>
      </c>
    </row>
    <row r="28">
      <c r="A28" s="3" t="inlineStr">
        <is>
          <t>Earnings Per Share, Basic, by Common Class, Including Two Class Method [Line Items]</t>
        </is>
      </c>
    </row>
    <row r="29">
      <c r="A29" s="4" t="inlineStr">
        <is>
          <t>Basic (in shares)</t>
        </is>
      </c>
      <c r="N29" s="6" t="n">
        <v>20044</v>
      </c>
      <c r="O29" s="6" t="n">
        <v>20024</v>
      </c>
      <c r="Q29" s="6" t="n">
        <v>14504</v>
      </c>
    </row>
    <row r="30">
      <c r="A30" s="4" t="inlineStr">
        <is>
          <t>Dilutive effect of restricted awards (in shares)</t>
        </is>
      </c>
      <c r="N30" s="6" t="n">
        <v>14</v>
      </c>
      <c r="O30" s="6" t="n">
        <v>8</v>
      </c>
      <c r="Q30" s="6" t="n">
        <v>15</v>
      </c>
    </row>
    <row r="31">
      <c r="A31" s="4" t="inlineStr">
        <is>
          <t>Diluted weighted average common units outstanding (in shares)</t>
        </is>
      </c>
      <c r="N31" s="6" t="n">
        <v>20058</v>
      </c>
      <c r="O31" s="6" t="n">
        <v>20032</v>
      </c>
      <c r="Q31" s="6" t="n">
        <v>14519</v>
      </c>
    </row>
    <row r="32">
      <c r="A32" s="4" t="inlineStr">
        <is>
          <t>Distribution declared</t>
        </is>
      </c>
      <c r="B32" s="6" t="n">
        <v>10833</v>
      </c>
      <c r="C32" s="6" t="n">
        <v>10833</v>
      </c>
      <c r="D32" s="6" t="n">
        <v>10833</v>
      </c>
      <c r="E32" s="6" t="n">
        <v>10833</v>
      </c>
      <c r="F32" s="6" t="n">
        <v>10323</v>
      </c>
      <c r="G32" s="6" t="n">
        <v>9822</v>
      </c>
      <c r="H32" s="6" t="n">
        <v>9421</v>
      </c>
      <c r="I32" s="6" t="n">
        <v>9020</v>
      </c>
      <c r="J32" s="6" t="n">
        <v>5925</v>
      </c>
      <c r="K32" s="6" t="n">
        <v>5649</v>
      </c>
      <c r="L32" s="6" t="n">
        <v>5406</v>
      </c>
      <c r="M32" s="6" t="n">
        <v>5161</v>
      </c>
      <c r="N32" s="5" t="n">
        <v>43333</v>
      </c>
      <c r="O32" s="5" t="n">
        <v>40400</v>
      </c>
      <c r="Q32" s="5" t="n">
        <v>26001</v>
      </c>
    </row>
    <row r="33">
      <c r="A33" s="4" t="inlineStr">
        <is>
          <t>Undistributed earnings attributable to Oasis Midstream Partners LP</t>
        </is>
      </c>
      <c r="N33" s="6" t="n">
        <v>-32068</v>
      </c>
      <c r="O33" s="6" t="n">
        <v>27912</v>
      </c>
      <c r="Q33" s="6" t="n">
        <v>415</v>
      </c>
    </row>
    <row r="34">
      <c r="A34" s="4" t="inlineStr">
        <is>
          <t>Net income attributable to Oasis Midstream Partners LP</t>
        </is>
      </c>
      <c r="N34" s="5" t="n">
        <v>11265</v>
      </c>
      <c r="O34" s="5" t="n">
        <v>68312</v>
      </c>
      <c r="Q34" s="5" t="n">
        <v>26416</v>
      </c>
    </row>
    <row r="35">
      <c r="A35" s="3" t="inlineStr">
        <is>
          <t>Weighted average limited partner units outstanding</t>
        </is>
      </c>
    </row>
    <row r="36">
      <c r="A36" s="4" t="inlineStr">
        <is>
          <t>Basic (in shares)</t>
        </is>
      </c>
      <c r="N36" s="6" t="n">
        <v>20044</v>
      </c>
      <c r="O36" s="6" t="n">
        <v>20024</v>
      </c>
      <c r="Q36" s="6" t="n">
        <v>14504</v>
      </c>
    </row>
    <row r="37">
      <c r="A37" s="4" t="inlineStr">
        <is>
          <t>Diluted (in shares)</t>
        </is>
      </c>
      <c r="N37" s="6" t="n">
        <v>20058</v>
      </c>
      <c r="O37" s="6" t="n">
        <v>20032</v>
      </c>
      <c r="Q37" s="6" t="n">
        <v>14519</v>
      </c>
    </row>
    <row r="38">
      <c r="A38" s="3" t="inlineStr">
        <is>
          <t>Net income attributable to Oasis Midstream Partners LP per limited partner unit</t>
        </is>
      </c>
    </row>
    <row r="39">
      <c r="A39" s="4" t="inlineStr">
        <is>
          <t>Basic (in usd per share)</t>
        </is>
      </c>
      <c r="N39" s="7" t="n">
        <v>0.5600000000000001</v>
      </c>
      <c r="O39" s="7" t="n">
        <v>3.41</v>
      </c>
      <c r="Q39" s="7" t="n">
        <v>1.82</v>
      </c>
    </row>
    <row r="40">
      <c r="A40" s="4" t="inlineStr">
        <is>
          <t>Diluted (in usd per share)</t>
        </is>
      </c>
      <c r="N40" s="7" t="n">
        <v>0.5600000000000001</v>
      </c>
      <c r="O40" s="7" t="n">
        <v>3.41</v>
      </c>
      <c r="Q40" s="7" t="n">
        <v>1.82</v>
      </c>
    </row>
    <row r="41">
      <c r="A41" s="4" t="inlineStr">
        <is>
          <t>Antidilutive restricted units (in shares)</t>
        </is>
      </c>
      <c r="N41" s="6" t="n">
        <v>3</v>
      </c>
      <c r="O41" s="6" t="n">
        <v>13</v>
      </c>
      <c r="Q41" s="6" t="n">
        <v>6</v>
      </c>
    </row>
    <row r="42">
      <c r="A42" s="4" t="inlineStr">
        <is>
          <t>Limited Partners | Subordinated Units</t>
        </is>
      </c>
    </row>
    <row r="43">
      <c r="A43" s="3" t="inlineStr">
        <is>
          <t>Earnings Per Share, Basic, by Common Class, Including Two Class Method [Line Items]</t>
        </is>
      </c>
    </row>
    <row r="44">
      <c r="A44" s="4" t="inlineStr">
        <is>
          <t>Distribution declared</t>
        </is>
      </c>
      <c r="B44" s="5" t="n">
        <v>7425</v>
      </c>
      <c r="C44" s="5" t="n">
        <v>7425</v>
      </c>
      <c r="D44" s="5" t="n">
        <v>7425</v>
      </c>
      <c r="E44" s="5" t="n">
        <v>7425</v>
      </c>
      <c r="F44" s="5" t="n">
        <v>7081</v>
      </c>
      <c r="G44" s="5" t="n">
        <v>6738</v>
      </c>
      <c r="H44" s="5" t="n">
        <v>6463</v>
      </c>
      <c r="I44" s="5" t="n">
        <v>6188</v>
      </c>
      <c r="J44" s="5" t="n">
        <v>5913</v>
      </c>
      <c r="K44" s="5" t="n">
        <v>5638</v>
      </c>
      <c r="L44" s="5" t="n">
        <v>5397</v>
      </c>
      <c r="M44" s="5" t="n">
        <v>5156</v>
      </c>
      <c r="N44" s="5" t="n">
        <v>29700</v>
      </c>
      <c r="O44" s="5" t="n">
        <v>27706</v>
      </c>
      <c r="Q44" s="5" t="n">
        <v>23134</v>
      </c>
    </row>
    <row r="45">
      <c r="A45" s="4" t="inlineStr">
        <is>
          <t>Undistributed earnings attributable to Oasis Midstream Partners LP</t>
        </is>
      </c>
      <c r="N45" s="6" t="n">
        <v>-21998</v>
      </c>
      <c r="O45" s="6" t="n">
        <v>19166</v>
      </c>
      <c r="Q45" s="6" t="n">
        <v>393</v>
      </c>
    </row>
    <row r="46">
      <c r="A46" s="4" t="inlineStr">
        <is>
          <t>Net income attributable to Oasis Midstream Partners LP</t>
        </is>
      </c>
      <c r="N46" s="5" t="n">
        <v>7702</v>
      </c>
      <c r="O46" s="5" t="n">
        <v>46872</v>
      </c>
      <c r="Q46" s="5" t="n">
        <v>23527</v>
      </c>
    </row>
    <row r="47"/>
    <row r="48">
      <c r="A48" s="4" t="inlineStr">
        <is>
          <t>[1]</t>
        </is>
      </c>
      <c r="B48" s="4" t="inlineStr">
        <is>
          <t>Retrospectively adjusted for the transfer of net assets between entities under common control. See Note 4 — Acquisitions.</t>
        </is>
      </c>
    </row>
  </sheetData>
  <mergeCells count="7">
    <mergeCell ref="A1:A2"/>
    <mergeCell ref="B1:M1"/>
    <mergeCell ref="N1:R1"/>
    <mergeCell ref="O2:P2"/>
    <mergeCell ref="Q2:R2"/>
    <mergeCell ref="A47:R47"/>
    <mergeCell ref="B48:R4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s - Narrative (Details) - Subsequent Event - South Nesson Project Arrangement - Forecast $ in Millions</t>
        </is>
      </c>
      <c r="B1" s="2" t="inlineStr">
        <is>
          <t>Mar. 08, 2021USD ($)</t>
        </is>
      </c>
    </row>
    <row r="2">
      <c r="A2" s="4" t="inlineStr">
        <is>
          <t>Minimum</t>
        </is>
      </c>
    </row>
    <row r="3">
      <c r="A3" s="3" t="inlineStr">
        <is>
          <t>Subsequent Event [Line Items]</t>
        </is>
      </c>
    </row>
    <row r="4">
      <c r="A4" s="4" t="inlineStr">
        <is>
          <t>Amount under capital contributions agreement</t>
        </is>
      </c>
      <c r="B4" s="5" t="n">
        <v>44</v>
      </c>
    </row>
    <row r="5">
      <c r="A5" s="4" t="inlineStr">
        <is>
          <t>Maximum</t>
        </is>
      </c>
    </row>
    <row r="6">
      <c r="A6" s="3" t="inlineStr">
        <is>
          <t>Subsequent Event [Line Items]</t>
        </is>
      </c>
    </row>
    <row r="7">
      <c r="A7" s="4" t="inlineStr">
        <is>
          <t>Amount under capital contributions agreement</t>
        </is>
      </c>
      <c r="B7" s="5" t="n">
        <v>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Operations</t>
        </is>
      </c>
      <c r="B4" s="4" t="inlineStr">
        <is>
          <t>Organization and Nature of Operations Organization. Oasis Midstream Partners LP (the “Partnership”) is a premier gathering and processing master limited partnership formed by its sponsor, Oasis Petroleum Inc. (together with its subsidiaries, “Oasis Petroleum”) to own, develop, operate and acquire a diversified portfolio of midstream assets in North America. The Partnership’s current assets are located in the Williston and Permian Basins. The Partnership conducts its business through its ownership of the following development companies: Bighorn DevCo LLC (“Bighorn DevCo”), Bobcat DevCo LLC (“Bobcat DevCo”), Beartooth DevCo LLC (“Beartooth DevCo”) and Panther DevCo LLC (“Panther DevCo” and collectively with Bighorn DevCo, Bobcat DevCo and Beartooth DevCo, the “DevCos”), two of which are jointly-owned with Oasis Petroleum. As of December 31, 2020, the Partnership’s assets and ownership interests in the DevCos were as follows: DevCos Areas Served Service Lines OMP Ownership Bighorn DevCo Wild Basin – Natural gas processing – Crude oil terminaling – Crude oil transportation 100% Bobcat DevCo Wild Basin – Natural gas gathering – Natural gas compression – Gas lift supply – Crude oil gathering – Produced and flowback water gathering – Produced and flowback water disposal 35.3% Beartooth DevCo Alger – Produced and flowback water gathering – Produced and flowback water disposal – Freshwater distribution 70% Panther DevCo Permian Basin – Crude oil gathering – Produced and flowback water gathering – Produced and flowback water disposal 1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0</t>
        </is>
      </c>
    </row>
    <row r="3">
      <c r="A3" s="3" t="inlineStr">
        <is>
          <t>Accounting Policies [Abstract]</t>
        </is>
      </c>
    </row>
    <row r="4">
      <c r="A4" s="4" t="inlineStr">
        <is>
          <t>Summary of Significant Accounting Policies and Basis of Presentation</t>
        </is>
      </c>
      <c r="B4" s="4" t="inlineStr">
        <is>
          <t>Summary of Significant Accounting Policies and Basis of Presentation Basis of Presentation The accompanying consolidated financial statements of the Partnership include the accounts of Oasis Midstream Partners LP and its subsidiaries. All intercompany transactions have been eliminated in consolidation. These statements have been prepared in accordance with accounting principles generally accepted in the United States of America (“GAAP”). Delaware Predecessor. Effective November 1, 2019, Oasis Petroleum agreed to assign to the Partnership certain crude oil gathering and produced and flowback water gathering and disposal assets in the Permian Basin (the “2019 Delaware Acquisition”). Prior to the 2019 Delaware Acquisition, Oasis Petroleum’s midstream services in the Permian Basin were performed by Oasis Midstream Services LLC (“OMS”), a wholly-owned subsidiary of Oasis Petroleum. Midstream services performed by OMS in the Permian Basin prior to the effective date of the 2019 Delaware Acquisition are in reference to the “Delaware Predecessor.” The 2019 Delaware Acquisition was accounted for as a transfer of net assets between entities under common control. The Partnership recorded the net assets acquired at historic carrying value and recast its financial statements to include such net assets from the date of common control. The Partnership recast its consolidated financial statements for the year ended December 31, 2018, and prior to the effective date of November 1, 2019 for the year ended December 31, 2019. For those periods requiring recast, the consolidated financial statements for periods prior to the effective date were prepared from Oasis Petroleum’s historical cost-basis accounts and may not necessarily be indicative of the actual results had the Partnership owned the assets during the reported period. See Note 4 — Acquisitions. Use of Estimates Preparation of the Partnership’s consolidated financial statements in accordance with GAAP requires management to make estimates and assumptions that affect the reported amounts of assets and liabilities at the date of the consolidated financial statements and the reported amounts of revenues and expenses during the reporting period. Actual results could differ materially from those estimates. Management evaluates estimates and assumptions on an ongoing basis using historical experience and other factors, including the current economic and commodity price environment. Consolidation The Partnership’s consolidated financial statements include its accounts and the accounts of the DevCos, each of which is controlled by OMP GP LLC (the “General Partner”). All intercompany balances and transactions have been eliminated upon consolidation. Non-controlling interests. Non-controlling interests represent Oasis Petroleum’s retained ownership interests in Bobcat DevCo and Beartooth DevCo of 64.7% and 30%, respectively, as of December 31, 2020. Variable interest entity. The Partnership determined that Bobcat DevCo is a variable interest entity (“VIE”), since OMS’s equity at risk was established with non-substantive voting rights. As the Partnership has the authority to direct the activities that most significantly affect the economic performance of Bobcat DevCo, the Partnership is considered the primary beneficiary and consolidates Bobcat DevCo in its financial statements under the VIE consolidation model. The Partnership determined that Bighorn DevCo, Beartooth DevCo and Panther DevCo are not VIEs and consolidates these entities in its financial statements under the voting interest consolidation model. Significant Accounting Policies Cash and cash equivalents. The Partnership classifies all unrestricted cash on hand and investments with original maturity dates less than 90 days as cash equivalents. Accounts receivable. Accounts receivable are carried at cost on a gross basis, with no discounting, which approximates fair value due to their short-term maturities. The Partnership’s accounts receivable consist mainly of receivables from affiliated and non-affiliated customers for performance of midstream services. Payments are generally received 30 days after receipt of invoice. On January 1, 2020, the Partnership adopted Accounting Standards Update No. 2016-13, Financial Instruments — Credit Losses (Topic 326): Measurement of Credit Losses on Financial Instruments (“ASU 2016-13”), which replaces the incurred loss impairment methodology with a methodology that reflects estimated credit losses expected over the life of an exposure and requires consideration of historical data, current market conditions and reasonable and supportable forecasts to develop credit loss estimates. In accordance with ASU 2016-13, the Partnership uses the expected credit loss methodology to measure impairment of financial instruments, including accounts receivable, which may result in earlier recognition of credit losses than under previous GAAP. ASU 2016-13 does not apply to receivables between entities under common control. The adoption of ASU 2016-13 did not have a material impact on the Partnership’s financial position, cash flows or results of operations. Transactions with affiliates. Transactions between Oasis Petroleum, its affiliates and the Partnership have been identified in the consolidated financial statements as transactions with affiliates. See Note 5 — Transactions with Affiliates. Property, plant and equipment. Property, plant and equipment consists primarily of pipelines, natural gas processing plants, produced and flowback water facilities and compressor stations. Property, plant and equipment is stated at the lower of historical cost less accumulated depreciation, or fair value, if impaired. The Partnership capitalizes a portion of its interest expense incurred on its outstanding debt. The amount capitalized is determined by multiplying the capitalization rate by the average amount of eligible accumulated capital expenditures and is limited to actual interest costs incurred during the period. The accumulated capital expenditures included in the capitalized interest calculation begin when the first costs are incurred and end when the asset is either placed into service or written off. The Partnership capitalized $0.3 million, $0.9 million and $4.9 million of interest costs for the years ended December 31, 2020, 2019 and 2018, respectively. These amounts are amortized over the useful life of the related assets once the assets are placed in-service. When assets are placed into service, management makes estimates with respect to useful lives and salvage values that management believes are reasonable. However, subsequent events could cause a change in estimates, thereby impacting future depreciation amounts. Uncertainties that may impact these estimates include, among others, changes in laws and regulations relating to environmental matters, including air and water quality, restoration and abandonment requirements, economic conditions and supply and demand in the area. Depreciation is computed over the asset’s estimated useful life using the straight line method based on estimated useful lives and asset salvage values. The weighted average life of the Partnership’s long-lived assets is generally 30 years. When long-lived assets are retired or otherwise disposed of, the related cost and accumulated depreciation are removed from the respective accounts and any profit or loss on disposition is recognized as gain or loss. Impairment of long-lived assets. The Partnership routinely evaluates the ability to recover the carrying amount of long-lived assets and determines whether such long-lived assets have been impaired. Impairment exists when the carrying amount of an asset exceeds estimates of the undiscounted cash flows expected to result from the use and eventual disposition of the asset. An impairment analysis requires management to apply judgment in identifying impairment indicators and estimating future cash flows. Impairment indicators include, but are not limited to, sustained decreases in commodity prices, a decline in customer well results and lower throughput forecasts, changes in customer development plans and/or increases in construction or operating costs. When alternative courses of action to recover the carrying amount of a long-lived asset are under consideration, estimates of future undiscounted cash flows consider possible outcomes and probabilities of their occurrence. If the carrying amount of the long-lived asset is not recoverable based on the estimated future undiscounted cash flows, the impairment loss is measured as the excess of the asset’s carrying amount over its estimated fair value, such that the asset’s carrying amount is adjusted to its estimated fair value with an offsetting charge to impairment expense. Fair value represents the estimated price between market participants to sell an asset in the principal or most advantageous market for the asset, based on assumptions a market participant would make. When warranted, management assesses the fair value of long-lived assets using commonly accepted techniques and may use more than one source in making such assessments. The factors used to determine fair value are subject to management’s judgment and expertise and include, but are not limited to, internally developed discounted cash flow analysis. Significant changes, such as changes in contract rates or terms, the condition of an asset or management’s intent to utilize the asset, generally require management to reassess the cash flows related to long-lived assets. A reduction of the carrying value of fixed assets would represent a Level 3 fair value measurement. If actual results are not consistent with assumptions and estimates, or assumptions and estimates change due to new information, the Partnership may be exposed to additional impairment charges. Ultimately, a prolonged period of lower commodity prices may adversely affect the estimate of future operating results through lower throughput volumes on the Partnership’s assets, which could result in future impairment charges due to the potential impact on operations and cash flows. Asset retirement obligations (“ARO”). The Partnership records the fair value of a liability for a legal obligation to retire an asset in the period in which the liability is incurred, with the corresponding cost capitalized by increasing the carrying amount of the related long-lived asset. For produced and flowback water disposal wells, this is the period in which the well is drilled or acquired. The ARO represents the estimated amount the Partnership will incur to plug, abandon and remediate the produced and flowback water properties at the end of their useful lives, in accordance with applicable state laws. The liability is accreted to its present value each period and the capitalized costs are depreciated using the straight-line method. The accretion expense is recorded as a component of depreciation and amortization in the Consolidated Statements of Operations. Some assets, including certain pipelines and the Partnership’s natural gas processing plants, have contractual or regulatory obligations to perform remediation and, in some instances, dismantlement and removal activities when the assets are abandoned. The Partnership is not able to reasonably estimate the fair value of the ARO for these assets because the settlement dates are indeterminable given the expected continued use of the assets with proper maintenance. The Partnership will record an ARO for these assets in the periods in which the settlement dates become reasonably determinable. The Partnership determines the ARO, which represents a non-financial liability which is measured at fair value on a non-recurring basis, by calculating the present value of estimated cash flows related to the liability. Estimating the future ARO requires management to make estimates and judgment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hese assumptions represent Level 3 inputs. To the extent future revisions to these assumptions impact the fair value of the existing ARO liability, a corresponding adjustment is made to the related asset. Deferred financing costs. The Partnership capitalizes directly attributable costs incurred in connection with obtaining debt financing. These costs are amortized over the term of the related financing using the straight-line method, which approximates the interest method. The amortization expense is recorded as a component of interest expense in the Consolidated Statements of Operations. The deferred financing costs related to the Partnership’s revolving credit facility are included in other assets on the Consolidated Balance Sheets. Equity-based compensation. The Partnership has granted restricted unit awards under the Oasis Midstream Partners LP 2017 Long Term Incentive Plan (“LTIP”). The Partnership accounts for restricted units granted to certain independent directors of the General Partner as equity-classified awards in accordance with GAAP, as the Partnership intends to settle these awards in common units. Forfeitures associated with awards granted under the LTIP are accounted for when they occur. Income taxes. The Partnership is not a taxable entity for United States federal income tax purposes or for the majority of states that impose an income tax. Generally, each partner is separately taxed on its share of taxable income. Due to its operations in the Permian Basin, the Partnership is subject to the Texas margin tax, which is considered an income tax under GAAP. Revenue recognition. In the first quarter of 2018, the Partnership adopted Accounting Standards Update No. 2014-09, Revenue from Contracts with Customers and a series of related accounting standards updates incorporated into GAAP as Accounting Standards Codification Topic 606 (“ASC 606”) using the modified retrospective method. The Partnership applies ASC 606 to all new contracts entered into after January 1, 2018. ASC 606 includes a five-step revenue recognition model to depict the transfer of goods or services to customers in an amount that reflects the consideration to which the Partnership expects to be entitled in exchange for those goods or services. Disclosures in accordance with the requirements of ASC 606 have been provided in Note 3. The unit of account in ASC 606 is a performance obligation, which is a promise in a contract to transfer to a customer either a distinct good or service (or bundle of goods or services) or a series of distinct goods or services provided over a period of time. AS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The Partnership generates revenues primarily by charging fees for (i) crude oil gathering, terminaling and transportation, (ii) natural gas gathering, gas lift supply, compression and processing, (iii) produced and flowback water gathering and disposal and (iv) freshwater distribution. The Partnership categorizes revenues as service revenues or product sales in its Consolidated Statements of Operations. For revenues generated under fee-based arrangements, the Partnership records the fees attributable to such arrangements as service revenues in its Consolidated Statements of Operations. Under fee-based arrangements, the Partnership does not take ownership of the volumes it handles for its customers and receives fees for midstream services it provides. Revenues are recognized based upon the transaction price at month-end under the right to invoice practical expedient. For revenues generated under purchase arrangements, the Partnership takes ownership of the product prior to sale and is the principal in the transaction. Revenues and expenses are generally recognized on a gross basis. Common control transactions. The Partnership accounts for assets acquired from Oasis Petroleum and its wholly-owned subsidiaries as common control transactions whereby the net assets acquired are recorded at historical carrying value at the date of transfer. Consideration transferred in excess of the carrying value of the net assets acquired is recorded to equity as a deemed distribution. Common control transactions involving the transfer of a business or the transfer of net assets result in a change in reporting entity and require prior periods to be retrospectively adjusted. To the extent such transactions require prior periods to be retrospectively adjusted, historical net equity amounts prior to the transaction date are reflected in predecessor equity. Business combinations (excluding common control transactions). The Partnership accounts for business combinations under the acquisition method of accounting. An income, market or cost valuation method may be utilized to estimate the fair value of the assets acquired, liabilities assumed, and non-controlling interest, if any, in a business combination. Fair value is determined on the acquisition date. Acquisition-related costs are expensed as incurred in connection with each business combination. If the initial accounting for the business combination is incomplete by the end of the reporting period in which the acquisition occurs, an estimate will be recorded. Subsequent to the acquisition, and not later than one year from the acquisition date, the Partnership will record any material adjustments to the initial estimate based on new information obtained about facts and circumstances that existed as of the acquisition date. The Partnership makes various assumptions in estimating the fair values of assets acquired and liabilities assumed. As fair value is a market-based measurement, it is determined based on the assumptions that market participants would use. The income valuation method represents the present value of future cash flows over the life of the asset using discrete financial forecasts. Such discrete financial forecasts rely on estimates and assumptions made by management. The most significant assumptions relate to management’s estimates of throughput volumes, future operating and development costs, long-term growth rates and a market-based weighted average cost of capital.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Any excess of the acquisition price over the estimated fair value of net assets acquired is recorded as goodwill. Any excess of the estimated fair value of net assets acquired over the acquisition price is recorded in current earnings as a gain on bargain purchase. In the first quarter of 2019, the Partnership adopted Accounting Standards Update No. 2017-01, Clarifying the Definition of a Business (“ASU 2017-01”), which provides guidance to assist entities with evaluating whether transactions should be accounted for as acquisitions (or disposals) of assets or businesses. ASU 2017-01 was adopted on a prospective basis. The adoption of ASU 2017-01 did not result in a material impact to the Partnership’s financial position, cash flows, results of operations or financial statement disclosures. Leases. In February 2016, the Financial Accounting Standards Board (“FASB”) issued Accounting Standards Update No. 2016-02, Leases (“ASU 2016-02”), which established a right-of-use (“ROU”) model that requires a lessee to recognize an operating lease asset and lease liability on the balance sheet, with the exception of short-term leases. Accounting Standards Codification 842, Leases (“ASC 842”), was subsequently amended by ASU No. 2018-01, Land easement practical expedient for transition to Topic 842 (“ASU 2018-01”); ASU No. 2018-10, Codification Improvements to Topic 842; and ASU No. 2018-11, Targeted Improvements . The Partnership adopted the new standard as of January 1, 2019, using the required modified retrospective approach and elected the option to recognize a cumulative effect adjustment of initially applying the guidance to the opening balance of retained earnings in the period of adoption. Prior period amounts were not adjusted. The Partnership elected the package of practical expedients under the transition guidance within the new standard, including the practical expedient to not reassess under the new standard any prior conclusions about lease identification, lease classification and initial direct costs; the use-of hindsight practical expedient; the practical expedient to not reassess the prior accounting treatment for existing or expired land easements; and the practical expedient pertaining to combining lease and non-lease components for all asset classes. In addition, the Partnership elected not to apply the recognition requirements of ASC 842 to short-term leases, and as such, recognition of lease payments for short-term leases are recognized in net income on a straight line basis. See Note 10 — Leases for the adoption impact and disclosures required by ASC 842. Concentrations of Market and Credit Risk The Partnership has limited direct exposure to risks associated with fluctuating commodity prices due to the nature of its business and its long-term, fixed-fee contractual arrangements with its customers. However, to the extent that the future contractual arrangements with customers, including Oasis Petroleum or third parties, do not provide for fixed-fee structures, the Partnership may become subject to commodity price risk. In addition, in response to a prolonged low commodity price environment, the Partnership’s customers could seek to amend existing contractual arrangements to reduce the volumetric fees the Partnership charges. As a substantial majority of the Partnership’s revenues are derived from Oasis Petroleum, the Partnership is indirectly subject to risks associated with fluctuating commodity prices to the extent that lower commodity prices adversely affect Oasis Petroleum’s production, drilling schedule, financial condition, leverage, market reputation, liquidity, results of operations or cash flows. See Note 5 — Transactions with Affiliates. COVID-19 The Partnership considered the impact of the ongoing COVID-19 pandemic on the assumptions and estimates used by management in the consolidated financial statements. During the year ended December 31, 2020, the Partnership recognized material asset impairment charges following the identification of impairment indicators at March 31, 2020. Management’s estimates and assumptions were based on historical data and consideration of future market conditions. Given the uncertainty inherent in any projection, heightened by the possibility of unforeseen additional impacts from COVID-19, actual results may differ from the estimates and assumptions used, or conditions may change, which could materially affect amounts reported in the consolidated financial statements in the near term. See Note 7 — Property, Plant and Equipment. Recent Accounting Pronouncements Reference Rate Reform In March 2020, the Financial Accounting Standards Board issued Accounting Standards Update 2020-04, Reference Rate Reform (Topic 848): Facilitation of the Effects of Reference Rate Reform on Financial Reporting (“ASU 2020-04”). The amendments provide optional guidance for a limited time to ease the potential burden in accounting for reference rate reform. The new guidance provides optional expedients and exceptions for applying GAAP guidance to contracts, hedging relationships and other transactions affected by reference rate reform if certain criteria are met. The amendments apply only to contracts and hedging relationships that reference the London Interbank Offered Rate or another reference rate expected to be discontinued due to reference rate reform. These amendments are effective immediately and may be applied prospectively to contract modifications made and hedging relationships entered into or evaluated on or before December 31, 2022. The Partnership is currently evaluating its contracts and the optional expedients provided by ASU 2020-04 and the impact the new standard will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The Partnership categorizes revenues as service revenues or product sales under the following types of arrangements: Fee-based arrangements. Revenues generated under fee-based arrangements are reported as service revenues on the Consolidated Statements of Operations. Under fee-based arrangements, the Partnership receives a fee for midstream services provided to its customers, and revenues are recognized using the output method for measuring the satisfaction of performance obligations. Revenues earned under fee-based arrangements are generally directly related to the volume of crude oil, natural gas and produced and flowback water that flows through the Partnership’s systems, and the Partnership generally does not take ownership of the volumes it handles for its customers. Payments under fee-based arrangements are generally due 30 days after receipt of invoice. The Partnership generates revenues under fee-based arrangements as follows: • Crude oil and natural gas. The Partnership is party to certain contracts with customers for crude oil gathering, terminaling and transportation, as well as natural gas gathering, compression, processing and gas lift supply services. Under these contracts, the Partnership provides daily integrated midstream services on a stand ready basis over a period of time, which represents a single performance obligation since the customer simultaneously receives and consumes the benefits of these services on a daily basis. Satisfaction of the performance obligation is measured as each day of service is completed, which directly corresponds with its right to consideration from the customer. Revenues associated with these contracts are recognized based upon the transaction price at month-end under the right to invoice practical expedient. • Produced and flowback water. The Partnership is party to certain contracts with customers for produced and flowback water gathering and disposal services. Under these contracts, the Partnership provides daily integrated midstream services on a stand ready basis over a period of time, which represents a single performance obligation since the customer simultaneously receives and consumes the benefits of these services on a daily basis. Satisfaction of the performance obligation is measured as each day of service is completed, which directly corresponds with its right to consideration from the customer. Revenues associated with these contracts are recognized based upon the transaction price at month-end under the right to invoice practical expedient. Purchase arrangements . Revenues generated under purchase arrangements are reported as product sales on the Consolidated Statements of Operations. The Partnership recognizes revenues using the output method for measuring the satisfaction of performance obligations based upon the volume of crude oil, natural gas, natural gas liquids (“NGLs”) or freshwater delivered to its customers. Revenues associated with purchase arrangements are recognized at a point in time based upon the transaction price when title, control and risk of loss transfers to the customer, which occurs at the delivery point. Payments under purchase arrangements are generally due 30 days after receipt of invoice. The Partnership generates revenues under purchase arrangements as follows: • Crude oil. The Partnership is party to certain purchase arrangements for the transportation of crude oil pursuant to which the Partnership purchases crude oil from a counterparty at a receipt point and sells crude oil to the same counterparty at a delivery point. These transactions are generally in contemplation of one another, and the purchase and sale is settled on a net basis at the contractual price. The Partnership accounts for these transactions on a net basis in accordance with ASC 845. • Natural gas and NGL. The Partnership is party to certain purchase arrangements pursuant to which the Partnership purchases natural gas from a third party at a connection point and obtains control prior to performing services. The Partnership gathers, compresses and/or processes the natural gas and then redelivers the residue gas and NGLs to a different counterparty at market-based prices. These transactions are recorded on a gross basis, since the Partnership takes control of the product prior to sale and is the principal in the transaction. • Freshwater. The Partnership is party to certain contracts with customers for freshwater distribution. Under these contracts, the Partnership distributes freshwater to its customers for hydraulic fracturing and production optimization. These contracts contain multiple distinct performance obligations since each freshwater barrel can be sold separately and is not dependent or highly interrelated with other barrels. These transactions are recorded on a gross basis, since the Partnership takes control of the product prior to sale and is the principal in the transaction. Disaggregation of revenues The following table summarizes revenues associated with contracts with customers for crude oil, natural gas and water services for the periods presented: Year Ended December 31, 2020 2019 (1) 2018 (1) (In thousands) Service revenues Crude oil, natural gas and NGL revenues $ 175,738 $ 197,015 $ 134,562 Produced and flowback water revenues 103,966 126,588 118,405 Total service revenues 279,704 323,603 252,967 Product revenues Crude oil, natural gas and NGL revenues 56,885 65,154 1,445 Freshwater revenues 11,270 21,434 19,358 Total product revenues 68,155 86,588 20,803 Total revenues $ 347,859 $ 410,191 $ 273,770 ___________________ (1) Retrospectively adjusted for the transfer of net assets between entities under common control. See Note 4. Prior period performance obligations The Partnership records revenue when the performance obligations under the terms of its contracts with customers are satisfied. The Partnership measures the satisfaction of its performance obligations using the output method based upon the volume of crude oil, natural gas or water that flows through its systems. In certain cases, the Partnership is required to estimate these volumes during a reporting period and record any differences between the estimated volumes and actual volumes in the following reporting period. Such differences have historically not been significant. For the years ended December 31, 2020, 2019 and 2018, revenue recognized related to performance obligations satisfied in prior reporting periods was not material. Contract balances Contract balances are the result of timing differences between revenue recognition, billings and cash collections. Contract assets relate to revenue recognized for accrued deficiency fees associated with minimum volume commitments, where the Partnership believes it is probable there will be a shortfall payment and that a significant reversal of revenue recognized will not occur once the related performance period is completed and the customer is billed. Contract liabilities relate to aid in construction payments received from customers, which are recognized as revenue over the expected period of future benefit. The Partnership does not recognize contract assets or contract liabilities under its customer contracts for which invoicing occurs once the Partnership’s performance obligations have been satisfied and payment is unconditional. Contract balances are classified as current or long-term based on the timing of when the Partnership expects to receive cash for contract assets or recognize revenue for contract liabilities. Contract assets are recorded under other current assets on the Consolidated Balance Sheets. Contract liabilities are recorded under other current liabilities and other liabilities on the Consolidated Balance Sheets. The Partnership’s contract asset balances were not material as of December 31, 2020 or 2019. The following table summarizes the changes in contract liabilities for the periods presented: December 31, 2020 2019 (In thousands) Beginning of period $ 3,681 $ — Cash received 2,293 3,750 Revenue recognized (553) (69) End of period $ 5,421 $ 3,681 Remaining performance obligations ASC 606 requires presentation of information about partially and wholly unsatisfied performance obligations under contracts that exist as of the end of the period. The following table presents estimated revenue allocated to remaining performance obligations for contracted revenues that are unsatisfied (or partially satisfied) as of December 31, 2020: (In thousands) 2021 $ 16,921 2022 17,175 2023 10,896 2024 11,089 2025 2,768 Total $ 58,849 The partially and wholly unsatisfied performance obligations presented in the table above are generally limited to customer contracts which have fixed pricing and fixed volume terms and conditions, which generally include customer contracts with minimum volume commitment payment obligations. The Partnership has elected practical expedients, pursuant to Accounting Standards Codification 606, Revenue from Contracts with Customers , to exclude from the presentation of remaining performance obligations: (i) contracts with index-based pricing or variable volume attributes in which such variable consideration is allocated entirely to a wholly unsatisfied performance obligation or to a wholly unsatisfied promise to transfer a distinct service that forms part of a series of distinct services and (ii) contracts with an original expected duration of one year or l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7:20:46Z</dcterms:created>
  <dcterms:modified xmlns:dcterms="http://purl.org/dc/terms/" xmlns:xsi="http://www.w3.org/2001/XMLSchema-instance" xsi:type="dcterms:W3CDTF">2021-03-08T17:20:46Z</dcterms:modified>
</cp:coreProperties>
</file>